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Non-"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Employee Benefit Plan" sheetId="25" state="visible" r:id="rId25"/>
    <sheet xmlns:r="http://schemas.openxmlformats.org/officeDocument/2006/relationships" name="Segment Reporting" sheetId="26" state="visible" r:id="rId26"/>
    <sheet xmlns:r="http://schemas.openxmlformats.org/officeDocument/2006/relationships" name="Related-Party Transactions" sheetId="27" state="visible" r:id="rId27"/>
    <sheet xmlns:r="http://schemas.openxmlformats.org/officeDocument/2006/relationships" name="Assets Held For Sale" sheetId="28" state="visible" r:id="rId28"/>
    <sheet xmlns:r="http://schemas.openxmlformats.org/officeDocument/2006/relationships" name="Leas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Accounting Policies (Tables)" sheetId="34" state="visible" r:id="rId34"/>
    <sheet xmlns:r="http://schemas.openxmlformats.org/officeDocument/2006/relationships" name="Revenue Recognition (Tables)" sheetId="35" state="visible" r:id="rId35"/>
    <sheet xmlns:r="http://schemas.openxmlformats.org/officeDocument/2006/relationships" name="Accounts Receivable, Net (Table" sheetId="36" state="visible" r:id="rId36"/>
    <sheet xmlns:r="http://schemas.openxmlformats.org/officeDocument/2006/relationships" name="Inventory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Goodwill and Intangible Assets " sheetId="40" state="visible" r:id="rId40"/>
    <sheet xmlns:r="http://schemas.openxmlformats.org/officeDocument/2006/relationships" name="Accrued Expenses (Tables)"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Derivative Instruments (Tables)" sheetId="44" state="visible" r:id="rId44"/>
    <sheet xmlns:r="http://schemas.openxmlformats.org/officeDocument/2006/relationships" name="Fair Value Measurements (Tables"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Reporting (Tables)" sheetId="49" state="visible" r:id="rId49"/>
    <sheet xmlns:r="http://schemas.openxmlformats.org/officeDocument/2006/relationships" name="Assets Held For Sale (Tables)" sheetId="50" state="visible" r:id="rId50"/>
    <sheet xmlns:r="http://schemas.openxmlformats.org/officeDocument/2006/relationships" name="Leases (Tables)" sheetId="51" state="visible" r:id="rId51"/>
    <sheet xmlns:r="http://schemas.openxmlformats.org/officeDocument/2006/relationships" name="Nature of Business and Basis 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Revenue Recognition (Details)" sheetId="64" state="visible" r:id="rId64"/>
    <sheet xmlns:r="http://schemas.openxmlformats.org/officeDocument/2006/relationships" name="Accounts Receivable, Net - Addi" sheetId="65" state="visible" r:id="rId65"/>
    <sheet xmlns:r="http://schemas.openxmlformats.org/officeDocument/2006/relationships" name="Accounts Receivable, Net - Chan" sheetId="66" state="visible" r:id="rId66"/>
    <sheet xmlns:r="http://schemas.openxmlformats.org/officeDocument/2006/relationships" name="Inventory (Details)" sheetId="67" state="visible" r:id="rId67"/>
    <sheet xmlns:r="http://schemas.openxmlformats.org/officeDocument/2006/relationships" name="Prepaid Expenses and Other Cu_3" sheetId="68" state="visible" r:id="rId68"/>
    <sheet xmlns:r="http://schemas.openxmlformats.org/officeDocument/2006/relationships" name="Property and Equipment, Net (De"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Accrued Expenses (Details)" sheetId="73" state="visible" r:id="rId73"/>
    <sheet xmlns:r="http://schemas.openxmlformats.org/officeDocument/2006/relationships" name="Debt - Summary of Credit Facili" sheetId="74" state="visible" r:id="rId74"/>
    <sheet xmlns:r="http://schemas.openxmlformats.org/officeDocument/2006/relationships" name="Debt - Additional Information (" sheetId="75" state="visible" r:id="rId75"/>
    <sheet xmlns:r="http://schemas.openxmlformats.org/officeDocument/2006/relationships" name="Debt - Summary of Maturities of"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Derivative Instruments - Summar" sheetId="79" state="visible" r:id="rId79"/>
    <sheet xmlns:r="http://schemas.openxmlformats.org/officeDocument/2006/relationships" name="Derivative Instruments - Summ_2" sheetId="80" state="visible" r:id="rId80"/>
    <sheet xmlns:r="http://schemas.openxmlformats.org/officeDocument/2006/relationships" name="Fair Value Measurements - Summa" sheetId="81" state="visible" r:id="rId81"/>
    <sheet xmlns:r="http://schemas.openxmlformats.org/officeDocument/2006/relationships" name="Fair Value Measurements - Addit" sheetId="82" state="visible" r:id="rId82"/>
    <sheet xmlns:r="http://schemas.openxmlformats.org/officeDocument/2006/relationships" name="Shareholders' Equity - Addition" sheetId="83" state="visible" r:id="rId83"/>
    <sheet xmlns:r="http://schemas.openxmlformats.org/officeDocument/2006/relationships" name="Shareholders' Equity - Summary " sheetId="84" state="visible" r:id="rId84"/>
    <sheet xmlns:r="http://schemas.openxmlformats.org/officeDocument/2006/relationships" name="Shareholders' Equity - Summar_2" sheetId="85" state="visible" r:id="rId85"/>
    <sheet xmlns:r="http://schemas.openxmlformats.org/officeDocument/2006/relationships" name="Stockholders' Equity - Summary "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Income Taxes - Schedule of Unre" sheetId="92" state="visible" r:id="rId92"/>
    <sheet xmlns:r="http://schemas.openxmlformats.org/officeDocument/2006/relationships" name="Earnings Per Share - Summary of" sheetId="93" state="visible" r:id="rId93"/>
    <sheet xmlns:r="http://schemas.openxmlformats.org/officeDocument/2006/relationships" name="Earnings Per Share - Additional" sheetId="94" state="visible" r:id="rId94"/>
    <sheet xmlns:r="http://schemas.openxmlformats.org/officeDocument/2006/relationships" name="Earnings Per Share - Summary _2" sheetId="95" state="visible" r:id="rId95"/>
    <sheet xmlns:r="http://schemas.openxmlformats.org/officeDocument/2006/relationships" name="Employee Benefit Plan (Details)" sheetId="96" state="visible" r:id="rId96"/>
    <sheet xmlns:r="http://schemas.openxmlformats.org/officeDocument/2006/relationships" name="Segment Reporting - Additional " sheetId="97" state="visible" r:id="rId97"/>
    <sheet xmlns:r="http://schemas.openxmlformats.org/officeDocument/2006/relationships" name="Segment Reporting - Schedule of" sheetId="98" state="visible" r:id="rId98"/>
    <sheet xmlns:r="http://schemas.openxmlformats.org/officeDocument/2006/relationships" name="Segment Reporting - Reconciliat" sheetId="99" state="visible" r:id="rId99"/>
    <sheet xmlns:r="http://schemas.openxmlformats.org/officeDocument/2006/relationships" name="Segment Reporting - Net Revenue" sheetId="100" state="visible" r:id="rId100"/>
    <sheet xmlns:r="http://schemas.openxmlformats.org/officeDocument/2006/relationships" name="Segment Reporting - Property an" sheetId="101" state="visible" r:id="rId101"/>
    <sheet xmlns:r="http://schemas.openxmlformats.org/officeDocument/2006/relationships" name="Related-Party Transactions (Det" sheetId="102" state="visible" r:id="rId102"/>
    <sheet xmlns:r="http://schemas.openxmlformats.org/officeDocument/2006/relationships" name="Assets Held For Sale - Narrativ" sheetId="103" state="visible" r:id="rId103"/>
    <sheet xmlns:r="http://schemas.openxmlformats.org/officeDocument/2006/relationships" name="Assets Held For Sale - Schedule" sheetId="104" state="visible" r:id="rId104"/>
    <sheet xmlns:r="http://schemas.openxmlformats.org/officeDocument/2006/relationships" name="Leases - Components of Lease Co" sheetId="105" state="visible" r:id="rId105"/>
    <sheet xmlns:r="http://schemas.openxmlformats.org/officeDocument/2006/relationships" name="Leases - Supplemental Balance S" sheetId="106" state="visible" r:id="rId106"/>
    <sheet xmlns:r="http://schemas.openxmlformats.org/officeDocument/2006/relationships" name="Leases - Summary of the Weighte" sheetId="107" state="visible" r:id="rId107"/>
    <sheet xmlns:r="http://schemas.openxmlformats.org/officeDocument/2006/relationships" name="Leases - Supplemental Cash Flow" sheetId="108" state="visible" r:id="rId108"/>
    <sheet xmlns:r="http://schemas.openxmlformats.org/officeDocument/2006/relationships" name="Leases - Schedule of Operating "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0</t>
        </is>
      </c>
      <c r="C9" s="4" t="inlineStr">
        <is>
          <t xml:space="preserve"> </t>
        </is>
      </c>
      <c r="D9" s="4" t="inlineStr">
        <is>
          <t xml:space="preserve"> </t>
        </is>
      </c>
    </row>
    <row r="10">
      <c r="A10" s="4" t="inlineStr">
        <is>
          <t>Entity Registrant Name</t>
        </is>
      </c>
      <c r="B10" s="4" t="inlineStr">
        <is>
          <t>The Vita Coco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713156</t>
        </is>
      </c>
      <c r="C12" s="4" t="inlineStr">
        <is>
          <t xml:space="preserve"> </t>
        </is>
      </c>
      <c r="D12" s="4" t="inlineStr">
        <is>
          <t xml:space="preserve"> </t>
        </is>
      </c>
    </row>
    <row r="13">
      <c r="A13" s="4" t="inlineStr">
        <is>
          <t>Entity Address, Address Line One</t>
        </is>
      </c>
      <c r="B13" s="4" t="inlineStr">
        <is>
          <t>250 Park Avenue South</t>
        </is>
      </c>
      <c r="C13" s="4" t="inlineStr">
        <is>
          <t xml:space="preserve"> </t>
        </is>
      </c>
      <c r="D13" s="4" t="inlineStr">
        <is>
          <t xml:space="preserve"> </t>
        </is>
      </c>
    </row>
    <row r="14">
      <c r="A14" s="4" t="inlineStr">
        <is>
          <t>Entity Address, Address Line Two</t>
        </is>
      </c>
      <c r="B14" s="4" t="inlineStr">
        <is>
          <t>Seven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03</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06-0763</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COC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94.3</v>
      </c>
    </row>
    <row r="34">
      <c r="A34" s="4" t="inlineStr">
        <is>
          <t>Entity Common Stock, Shares Outstanding</t>
        </is>
      </c>
      <c r="B34" s="4" t="inlineStr">
        <is>
          <t xml:space="preserve"> </t>
        </is>
      </c>
      <c r="C34" s="6" t="n">
        <v>56929302</v>
      </c>
      <c r="D34" s="4" t="inlineStr">
        <is>
          <t xml:space="preserve"> </t>
        </is>
      </c>
    </row>
    <row r="35">
      <c r="A35" s="4" t="inlineStr">
        <is>
          <t>Documents Incorporated by Reference</t>
        </is>
      </c>
      <c r="B35" s="4" t="inlineStr">
        <is>
          <t>Portions of the registrant’s definitive Proxy Statement relating to its 2024 Annual Meeting of Stockholders to be filed with the SEC within 120 days after the end of the fiscal year ended December 31, 2023 are incorporated herein by reference in Part III.</t>
        </is>
      </c>
      <c r="C35" s="4" t="inlineStr">
        <is>
          <t xml:space="preserve"> </t>
        </is>
      </c>
      <c r="D35" s="4" t="inlineStr">
        <is>
          <t xml:space="preserve"> </t>
        </is>
      </c>
    </row>
    <row r="36">
      <c r="A36" s="4" t="inlineStr">
        <is>
          <t>Entity Central Index Key</t>
        </is>
      </c>
      <c r="B36" s="4" t="inlineStr">
        <is>
          <t>000148298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solidated financial statements relate to share-based compensation, assessing long-lived assets for impairment, estimating the net realizable value of inventories, the determination of the current expected credit losses allowance, assessing goodwill for impairment, the determination of the value of trade promotions and assessing the realizability of deferred income taxes. Actual results could differ from those estimates. Revenue Recognition The Company recognizes revenue in accordance with ASC 606. ASC 606 defines a five-step model that requires entities exercise judgment when considering the terms of contract(s), which include (1) identifying the contract or agreement with a customer, (2) identifying the performance obligations in the contract or agreement, (3) determining the transaction price, (4) allocating the transaction price to the separate performance obligations, and (5) recognizing revenue as each performance obligation is satisfied. Revenue is recognized when control of the promised good is transferred to the customer in an amount that reflects the consideration to which the Company is expected to be entitled to receive in exchange for those products. Each contract includes a single performance obligation to transfer control of the product to the customer. Our revenue is recognized net of allowances for returns, discounts, credits and any taxes collected from consumers. For the Company’s various products in the Vita Coco Coconut Water and Other product categories (refer to Note 3, Revenue Recognition ), control is transferred upon customer receipt, at which point the Company recognizes the transaction price for the product as revenue. The transaction price recognized reflects the consideration the Company expects to receive in exchange for the sale of the product. The Company’s performance obligations are satisfied at that time. The Company does not have any significant contracts with customers requiring performance beyond delivery, and contracts with customers contain no incentives or discounts that would meet the criteria for a distinct good or service that could cause revenue to be allocated or adjusted over time. Shipping and handling activities are performed before the customer obtains control of the goods and therefore represent fulfillment costs, which are included in cost of goods sold, rather than revenue. Additionally,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is completed, which may be prior to any shipment. The resulting contract assets are recorded in prepaid expenses and other current assets. The Company provides trade promotions and sales discounts to its customers and distributors. Since these sales promotions and sales discounts do not meet the criteria for a distinct good or service, they are primarily accounted for as a reduction of revenue and include payments to customers and distributors for performing activities on our behalf, such as payments for in-store displays, payments to gain distribution of new products, payments for shelf space and discounts to promote lower retail prices. These consolidated financial statements include accruals for these promotion and discounts. The accruals are made for invoices that have not yet been received as of year-end and are recorded as a reduction of sales, and are based on contract terms and our historical experience with similar programs and require management judgement with respect to estimating customer and consumer participation and performance levels. Cost of Goods Sold Costs of goods sold includes the costs of the products sold to customers, inbound and outbound shipping and handling costs, freight and duties, shipping and packaging supplies, and warehouse fulfillment costs incurred in operating and staffing warehouses. Shipping and Handling Costs Shipping and handling costs related to the sale of inventory represent outbound distribution costs, and are included in cost of goods sold in the consolidated statement of operations. Shipping and handling costs were $13,261, $13,387 and $9,331 for the years ended December 31, 2023, 2022, and 2021, respectively. Advertising Expenses Advertising expenses are charged to expense in the period they are incurred and are recorded in selling, general and administrative expenses. Advertising expenses were $14,862, $14,404, and $13,755 for the years ended December 31, 2023, 2022, and 2021, respectively. Research and Development Research and development costs are charged to expense in the period incurred and are recorded in selling, general and administrative expenses. Research and development expenses were $418, $541, and $477 for the years ended December 31, 2023, 2022, and 2021, respectively. Stock-Based Compensation The Company accounts for stock-based compensation in accordance with ASC 718 for awards issued under the 2014 Stock Option and Restricted Stock Plan and the 2021 Stock Incentive Award Plan. The Company measures all awards based on their fair value on the date of the grant and recognizes compensation expense for those awards over the requisite service period of each stock award grant, which is generally the vesting period of the respective award by using the accelerated attribution method. The Company applies an estimated forfeiture rate derived from historical employee termination behavior. If the actual forfeitures differ from those estimated by management, adjustment to compensation expense may be required in future periods. The Company issues stock-based awards with service-based and performance-based and market-based vesting conditions. The Company recognizes expense for performance-based awards when it becomes probable that such awards will be earned over a requisite service period. The Company defers the recognition of compensation expense for the stock awards that vest upon qualifying liquidity events until the qualifying events are probable of occurrence. Stock awards are equity-classified, as they do not contain a cash settlement option or other features requiring them to be liability-classified. The Company uses the Black-Scholes option-pricing model to determine the fair value of stock awards with service-based vesting conditions and performance-based vesting conditions. For stock awards with performance-based and market-based vesting conditions, the Company uses the Barrier option valuation model to determine the fair value. The Company has classified most of its stock-based compensation expense in its consolidated statements of operations in selling, general, and administrative expenses, reflecting the same manner in which the award recipient’s payroll costs are classified or in which the award recipient’s service payments are classified. There are restricted stock units previously granted to entities affiliated with a major customer, which was recognized as a stock-based sales incentive based on guidance in ASC 606 and reflected as a reduction in the transaction price revenue. See Note 14, Stockholders' Equity for further information. Income Taxes The Company accounts for income taxes under ASC 740, which requires an asset and liability approach to financial accounting and reporting for income taxes. Deferred income tax assets and liabilities are computed annually for differences between the consolidated financial statements and tax bases of assets and liabilities that will result in taxable or deductible amounts in the future. Such deferred income tax assets and liabilities computations are based on enacted tax laws and rates applicable to periods in which the differences are expected to affect taxable income. Valuation allowances are established when necessary to reduce deferred income tax assets to the amount expected to be realized. Interest and penalties related to unrecognized tax positions are included in income tax expense in the consolidated statement of operations and comprehensive income and accrued expenses in the consolidated balance she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Income per Common Share In accordance with ASC Topic 260 Earnings Per Share ("ASC 260"), net income per common share, on a basic and diluted basis, is presented for all periods, calculated using the treasury stock method. Basic net income per share is computed by dividing net income by the weighted average number of common shares and service warrants outstanding during each period. Diluted net income per share is computed by dividing net income by the weighted average number of common and dilutive common equivalent shares outstanding. The calculation of common equivalent shares assumes the exercise of dilutive in-the-money stock options, net of assumed treasury share repurchases at average market prices, as applicable. Cash and Cash Equivalents Cash and cash equivalents include cash on hand and money market instruments with maturities of three months or less. Accounts Receivable Accounts receivable are reported net of an allowance for doubtful accounts. In determining such an allowance, the Company considers historical losses and existing economic conditions, as well as the credit quality of each customer. Accounts receivable are charged off when the Company deems amounts to be uncollectible. Inventory Inventory represents raw materials, finished goods, packaging, and inbound shipping and handling and is reported at the lower of cost or net realizable value being determined using the first-in, first-out method. Net realizable value is the estimated selling price in the ordinary course of business, less reasonably predictable costs of completion, disposal and transportation. The Company reserves for finished goods that are close to the date of expiration.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offering. If an in-process equity financing is abandoned, the deferred offering costs will be expensed immediately as a charge to operating expenses in the consolidated statements of operations. As a result of the completion of the IPO on October 25, 2021 as described in Note 1, deferred offering costs recorded during the period were netted against the proceeds of the offering and reflected as a component of additional paid-in-capital in the quarter ended December 31, 2021. As of December 31, 2023 and 2022, the Company had no deferred offering costs in the consolidated balance sheets. Property and Equipment Property and equipment are stated at cost and are depreciated over the estimated useful lives of the related assets or in the case of leasehold improvements, the lease term if shorter, using the straight-line method of depreciation. Repairs and maintenance are charged to expense as incurred. The estimated useful lives of the Company’s property and equipment are as follows: • Equipment and computer software and hardware – 3-7 years • Leasehold improvements – The lesser of the life of the asset or the term of the lease • Vehicles – 5 years • Furniture and fixtures – 3-5 years Impairment of Long-Lived Assets The Company evaluates the recoverability of its long-lived assets, principally intangibles and property and equipment, by comparing asset group’s carrying value to the expected undiscounted future cash flows to be generated from such assets when events or circumstances indicate that an impairment may have occurred. If the estimated undiscounted future cash flows are less than the carrying amount, an impairment loss is recorded based upon the difference between the carrying amount and the fair value of the asset. Acquisitions The Company evaluates each of its acquisitions under the accounting framework in Accounting Standards Codification Topic 805, Business Combinations ("ASC 805").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The acquiree’s results are included in the consolidated financial statements from the date of the acquisition. The Company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as a component of operating expenses in the accompanying consolidated statements of operations. Transaction costs associated with business combinations are expensed as incurred and are included in selling, general and administrative expenses in the consolidated statements of operations. The Company performs valuations of assets acquired, liabilities assumed, and contingent consideration and allocates the purchase price to its respective assets and liabilities. Determining the fair value of assets acquired, liabilities assumed, and contingent consideration requires the use of significant judgment and estimates including the selection of valuation methodologies, estimates of future revenue, costs and cash flows, discount rates, the probability of the achievement of specified milestones, and selection of comparable companies. The Company engages the assistance of valuation specialists in concluding on fair value measurements in connection with determining fair values of assets acquired, liabilities assumed, and contingent consideration in a business combination. Intangible assets Intangible assets consist primarily of acquired trade names and distributor relationships. The Company determines the appropriate useful life of the intangible assets by performing an analysis of expected cash flows of the acquired assets. Intangible assets are amortized over their estimated useful lives of ten years, using the straight-line method, which approximates the pattern in which the economic benefits are consumed. The Company’s intangible assets are reviewed for impairment whenever events or changes in circumstances indicate that the carrying amount may not be recoverable, or a triggering event. When a triggering event is identified, a test of recoverability is performed by estimating the undiscounted future cash flows associated with such assets and comparing them to the carrying value of the asset. When the recoverability test fails, the Company measures the impairment loss based on the fair value of the assets compared to the carrying amount of the asset. The fair value of the trade names is determined through an income approach using the relief from royalty method. The fair value of the distributor relationships is determined through an income approach using the excess earnings method. Goodwill Goodwill represents the excess of the purchase price paid in excess of the fair value of net identifiable tangible and intangible assets acquired in a business combination and is measured in accordance with the provisions of ASC 350, Intangibles – Goodwill and Other ("ASC 350"). Goodwill is not amortized; instead goodwill is tested for impairment on an annual basis on December 31, or more frequently if the Company believes indicators of impairment exist. The Company has determined that there are three reporting units for purposes of testing goodwill for impairment: (i) the Americas reporting unit, (ii) the Europe reporting unit, and (iii) the Asia reporting unit. All of the Company’s goodwill is allocated to the Americas reporting unit. The Company first assesses qualitative factors to determine whether it is more-likely-than-not that the fair value of a reporting unit is less than its carrying value. In performing the qualitative assessment, the Company reviews factors both specific to the reporting units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each of the reporting units exceeds their fair value, the quantitative impairment test is required; otherwise, no further testing is required. Alternatively, the Company may elect to bypass the qualitative assessment and perform the quantitative impairment test instead, or if the Company reasonably determines that it is more-likely-than-not that the fair value is less than the carrying value, the Company performs its annual, or interim, goodwill impairment test by comparing the fair value of each of the reporting units with their carrying amount. The fair value of each of the reporting units is estimated by blending the results from the income approach and the market multiples approach. These valuation approaches consider a number of factors that include, but are not limited to, expected future cash flows, growth rates, discount rates, and comparable multiples from publicly-traded companies in the Company’s industry, and require to make certain assumptions and estimates regarding industry economic factors and future profitability of the Company’s business. It is the Company’s policy to conduct impairment testing based on its most current business plans, projected future revenues and cash flows, which reflect changes anticipated in the economy and the industry. The cash flows are based on five-year financial forecasts developed internally by management and are discounted to a present value using discount rates that properly account for the risk and nature of the respective reporting unit’s cash flows and the rates of return market participants would require to invest their capital in the Company’s reporting unit. The Company will recognize an impairment for the amount by which the carrying amount exceeds a reporting unit’s fair value. For the years ended December 31, 2023, 2022, and 2021, there were no impairments recorded. Supplier Advances The Company issues advances to certain manufacturers with interest at rates between 0% and 4% with terms extending to February 2028 . These advances are assessed for collectability and an allowance for credit losses is recognized when it is probable that the Company will be unable to collect all amounts due according to the contractual terms. There was no allowance recorded as of December 31, 2023 and December 31, 2022. Foreign Currency The Company’s reporting currency is the U.S. dollar. The Company maintains the financial statements of each entity within the group in its local currency, which is also the entity’s functional currency. Gains and losses on transactions denominated in currencies other than the functional currency are included in determining net income for the period.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income in stockholders’ equity. Transaction gains and losses that arise from exchange rate fluctuations on transactions denominated in a currency other than the functional currency are included as a component of other income (expense) in the accompanying consolidated statements of operations when incurred. Derivative Instruments The Company periodically enters into forward foreign currency exchange contracts to hedge its foreign currency exposure. The fair value of these contracts is recorded in the consolidated balance sheets with a corresponding adjustment to the consolidated statements of operations for the change in fair value of the derivative instruments, as the contracts have not been designated as a hedge instrument. Refer to Note 12, Derivative Instruments, for more information. Segment Information The Company operates as two operating and reportable segments: (i) Americas segment, which is comprised of the Company’s operations in the Americas region, primarily in the U.S. and Canada, and (ii) International segment, which is comprised of the Company’s operations primarily in Europe, Middle East, Africa and the Asia Pacific regions. The Company’s Chief Executive Officer, as the chief operating decision maker ("CODM"), manages and allocates resources between the Americas and International segments. Consistent with this decision-making process, the CEO uses financial information disaggregated between the Americas and International segment for purposes of evaluating performance, forecasting future period financial results, allocating resources and setting incentive targets. The CEO evaluates segment business performance based primarily on net sales and gross profit. 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could be invested in overnight money market treasury deposits in widely diversified accounts. Substantially, all of the Company’s customers are either wholesalers or retailers of beverages. A material default in payment, a material reduction in purchase from these or any large customers, or the loss of a large customer or customer groups could have a material adverse impact on the Company’s financial condition, results of operations, and liquidity. The Company is exposed to concentration of credit risk from its major customers for which two customers represented 53%, 54%, and 53% of total net sales during the years ended December 31, 2023, 2022 and 2021, respectively. In addition, the two customers also accounted for 43% and 39% of total accounts receivable as of December 31, 2023 and 2022, respectively. The Company has not experienced credit issues with these customers. Recently Adopted Accounting Pronouncements Leases The Company leases certain office space and machinery and equipment, which are primarily classified as operating leases. These leases expire at various dates through 2025. The Company's lease agreements do not contain any material restrictive covenants. Operating leases are included within right-of-use assets, net, accrued expenses, and other long-term liabilities within our Consolidated Balance Sheets. Finance leases are included within Property, Plant and Equipment, net, accrued expenses, and other long term liabilities. Leases with an initial term of 12 months or less are not recognized on the Consolidated Balance Sheets. In February 2016, the Financial Accounting Standards Board ("FASB") issued ASC 842 , ASU 2016-02 , Leases (Topic 842), which was amended by subsequent Accounting Standard Updates ("ASUs"), to enhance the comparability and usefulness of financial reporting around leasing activity. The new standard supersedes the existing authoritative literature for lease accounting under ASC 840 , with a focus on applying a “right-of-use model.” The guidance for leases under ASC 842 results in a right-of-use asset (“ROU asset”) and lease liability being reported on the balance sheet for leases with a lease term greater than twelve months. In June 2020, the FASB issued ASU 2020-05 , Revenue from Contracts with Customers (Topic 606) and Leases (Topic 842): Effective Dates for certain entities, which deferred the effective date of ASU 2016-02 for certain entities. ASC 842 was effective for the Company, as an Emerging Growth Company (“EGC”), for annual reporting periods beginning after December 15, 2021 and for interim periods beginning after December 15, 2022. The Company adopted the standard on January 1, 2022 using the alternative modified retrospective transition approach in accordance with ASU 2018-11 , Leases (Topic 842): Targeted Improvements, where the adoption date represents the initial date of application. As part of its adoption,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s the exclusion of leases considered to be short-term.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 As a result of adopting the new standard, the Company recognized right-of-use assets and lease liabilities of $1,866 and $2,097, respectively, on the Company’s consolidated balance sheet Current Expected Credit Losses In June 2016, the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was effective for the Company, as an Emerging Growth Company ("EGC"), for annual and interim reporting periods beginning after December 15, 2022. The Company adopted the standard on January 1, 2023 using the modified retrospective method for all financial assets in scope. The amounts for reporting periods beginning after January 1, 2023 are presented under ASC 326 methodology, while prior period amounts continue to be reported in accordance with previously applicable U.S. GAAP. As a part of the adoption, the Company selected to apply roll-rate method to estimate current expected credit losses for its accounts receivable population and weighted average remaining maturity ("WARM") method for supplier advances. The difference of $1,070 between the incurred credit loss estimate and current expected credit loss estimate was recorded as cumulative effect adjustment to the Company’s opening retained earnings and reflected on the consolidated balance sheet as of January 1, 2023 as a result of the ASC 326 adoption. The adoption of the standard did not have a material impact on the Company’s consolidated statements of operations, or consolidated statements of cash flows. 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Recently Issued Accounting Pronounc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Net Revenues by Countr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493612</v>
      </c>
      <c r="C4" s="7" t="n">
        <v>427787</v>
      </c>
      <c r="D4" s="7" t="n">
        <v>37951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401974</v>
      </c>
      <c r="C7" s="6" t="n">
        <v>352731</v>
      </c>
      <c r="D7" s="6" t="n">
        <v>323891</v>
      </c>
    </row>
    <row r="8">
      <c r="A8" s="4" t="inlineStr">
        <is>
          <t>All other countri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7" t="n">
        <v>91638</v>
      </c>
      <c r="C10" s="7" t="n">
        <v>75056</v>
      </c>
      <c r="D10" s="7" t="n">
        <v>556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Country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7" t="n">
        <v>2136</v>
      </c>
      <c r="C3" s="7" t="n">
        <v>257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729</v>
      </c>
      <c r="C6" s="6" t="n">
        <v>683</v>
      </c>
    </row>
    <row r="7">
      <c r="A7" s="4" t="inlineStr">
        <is>
          <t>Ecuado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140</v>
      </c>
      <c r="C9" s="6" t="n">
        <v>503</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6" t="n">
        <v>1081</v>
      </c>
      <c r="C12" s="6" t="n">
        <v>1288</v>
      </c>
    </row>
    <row r="13">
      <c r="A13" s="4" t="inlineStr">
        <is>
          <t>All other countri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net</t>
        </is>
      </c>
      <c r="B15" s="7" t="n">
        <v>186</v>
      </c>
      <c r="C15" s="7" t="n">
        <v>1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31" customWidth="1" min="3" max="3"/>
    <col width="40" customWidth="1" min="4" max="4"/>
    <col width="22" customWidth="1" min="5" max="5"/>
    <col width="22" customWidth="1" min="6" max="6"/>
    <col width="22" customWidth="1" min="7" max="7"/>
  </cols>
  <sheetData>
    <row r="1">
      <c r="A1" s="1" t="inlineStr">
        <is>
          <t>Related-Party Transactions (Details) $ in Thousands</t>
        </is>
      </c>
      <c r="B1" s="2" t="inlineStr">
        <is>
          <t>1 Months Ended</t>
        </is>
      </c>
      <c r="C1" s="2" t="inlineStr">
        <is>
          <t>3 Months Ended</t>
        </is>
      </c>
      <c r="D1" s="2" t="inlineStr">
        <is>
          <t>12 Months Ended</t>
        </is>
      </c>
    </row>
    <row r="2">
      <c r="B2" s="2" t="inlineStr">
        <is>
          <t>May 31, 2023 USD ($)</t>
        </is>
      </c>
      <c r="C2" s="2" t="inlineStr">
        <is>
          <t>Dec. 31, 2023 USD ($) director</t>
        </is>
      </c>
      <c r="D2" s="2" t="inlineStr">
        <is>
          <t>Dec. 31, 2023 USD ($) director offering</t>
        </is>
      </c>
      <c r="E2" s="2" t="inlineStr">
        <is>
          <t>Dec. 31, 2022 USD ($)</t>
        </is>
      </c>
      <c r="F2" s="2" t="inlineStr">
        <is>
          <t>Dec. 31, 2021 USD ($)</t>
        </is>
      </c>
      <c r="G2" s="2" t="inlineStr">
        <is>
          <t>May 24, 2022 director</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embers of the Board of Directors appointed as nominees | director</t>
        </is>
      </c>
      <c r="B4" s="4" t="inlineStr">
        <is>
          <t xml:space="preserve"> </t>
        </is>
      </c>
      <c r="C4" s="6" t="n">
        <v>1</v>
      </c>
      <c r="D4" s="6" t="n">
        <v>1</v>
      </c>
      <c r="E4" s="4" t="inlineStr">
        <is>
          <t xml:space="preserve"> </t>
        </is>
      </c>
      <c r="F4" s="4" t="inlineStr">
        <is>
          <t xml:space="preserve"> </t>
        </is>
      </c>
      <c r="G4" s="6" t="n">
        <v>2</v>
      </c>
    </row>
    <row r="5">
      <c r="A5" s="4" t="inlineStr">
        <is>
          <t>Number of secondary offerings | offering</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Legal fees waived</t>
        </is>
      </c>
      <c r="B6" s="7" t="n">
        <v>1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 xml:space="preserve"> </t>
        </is>
      </c>
      <c r="C7" s="4" t="inlineStr">
        <is>
          <t xml:space="preserve"> </t>
        </is>
      </c>
      <c r="D7" s="7" t="n">
        <v>493612</v>
      </c>
      <c r="E7" s="7" t="n">
        <v>427787</v>
      </c>
      <c r="F7" s="7" t="n">
        <v>379513</v>
      </c>
      <c r="G7" s="4" t="inlineStr">
        <is>
          <t xml:space="preserve"> </t>
        </is>
      </c>
    </row>
    <row r="8">
      <c r="A8" s="4" t="inlineStr">
        <is>
          <t>Accounts receivable, net</t>
        </is>
      </c>
      <c r="B8" s="4" t="inlineStr">
        <is>
          <t xml:space="preserve"> </t>
        </is>
      </c>
      <c r="C8" s="7" t="n">
        <v>50086</v>
      </c>
      <c r="D8" s="6" t="n">
        <v>50086</v>
      </c>
      <c r="E8" s="6" t="n">
        <v>43350</v>
      </c>
      <c r="F8" s="4" t="inlineStr">
        <is>
          <t xml:space="preserve"> </t>
        </is>
      </c>
      <c r="G8" s="4" t="inlineStr">
        <is>
          <t xml:space="preserve"> </t>
        </is>
      </c>
    </row>
    <row r="9">
      <c r="A9" s="4" t="inlineStr">
        <is>
          <t>Accounts payable</t>
        </is>
      </c>
      <c r="B9" s="4" t="inlineStr">
        <is>
          <t xml:space="preserve"> </t>
        </is>
      </c>
      <c r="C9" s="6" t="n">
        <v>21826</v>
      </c>
      <c r="D9" s="6" t="n">
        <v>21826</v>
      </c>
      <c r="E9" s="6" t="n">
        <v>15910</v>
      </c>
      <c r="F9" s="4" t="inlineStr">
        <is>
          <t xml:space="preserve"> </t>
        </is>
      </c>
      <c r="G9" s="4" t="inlineStr">
        <is>
          <t xml:space="preserve"> </t>
        </is>
      </c>
    </row>
    <row r="10">
      <c r="A10" s="4" t="inlineStr">
        <is>
          <t>Selling, general, and administrative expenses</t>
        </is>
      </c>
      <c r="B10" s="4" t="inlineStr">
        <is>
          <t xml:space="preserve"> </t>
        </is>
      </c>
      <c r="C10" s="4" t="inlineStr">
        <is>
          <t xml:space="preserve"> </t>
        </is>
      </c>
      <c r="D10" s="6" t="n">
        <v>124236</v>
      </c>
      <c r="E10" s="6" t="n">
        <v>100306</v>
      </c>
      <c r="F10" s="6" t="n">
        <v>88559</v>
      </c>
      <c r="G10" s="4" t="inlineStr">
        <is>
          <t xml:space="preserve"> </t>
        </is>
      </c>
    </row>
    <row r="11">
      <c r="A11" s="4" t="inlineStr">
        <is>
          <t>Management Fee Payments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amounts of transaction</t>
        </is>
      </c>
      <c r="B13" s="4" t="inlineStr">
        <is>
          <t xml:space="preserve"> </t>
        </is>
      </c>
      <c r="C13" s="4" t="inlineStr">
        <is>
          <t xml:space="preserve"> </t>
        </is>
      </c>
      <c r="D13" s="6" t="n">
        <v>281</v>
      </c>
      <c r="E13" s="6" t="n">
        <v>227</v>
      </c>
      <c r="F13" s="4" t="inlineStr">
        <is>
          <t xml:space="preserve"> </t>
        </is>
      </c>
      <c r="G13" s="4" t="inlineStr">
        <is>
          <t xml:space="preserve"> </t>
        </is>
      </c>
    </row>
    <row r="14">
      <c r="A14" s="4" t="inlineStr">
        <is>
          <t>Distribution Agreement With Shareholder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 xml:space="preserve"> </t>
        </is>
      </c>
      <c r="C16" s="4" t="inlineStr">
        <is>
          <t xml:space="preserve"> </t>
        </is>
      </c>
      <c r="D16" s="6" t="n">
        <v>4048</v>
      </c>
      <c r="E16" s="6" t="n">
        <v>6375</v>
      </c>
      <c r="F16" s="6" t="n">
        <v>6247</v>
      </c>
      <c r="G16" s="4" t="inlineStr">
        <is>
          <t xml:space="preserve"> </t>
        </is>
      </c>
    </row>
    <row r="17">
      <c r="A17" s="4" t="inlineStr">
        <is>
          <t>Accounts receivable, net</t>
        </is>
      </c>
      <c r="B17" s="4" t="inlineStr">
        <is>
          <t xml:space="preserve"> </t>
        </is>
      </c>
      <c r="C17" s="6" t="n">
        <v>244</v>
      </c>
      <c r="D17" s="6" t="n">
        <v>244</v>
      </c>
      <c r="E17" s="6" t="n">
        <v>753</v>
      </c>
      <c r="F17" s="4" t="inlineStr">
        <is>
          <t xml:space="preserve"> </t>
        </is>
      </c>
      <c r="G17" s="4" t="inlineStr">
        <is>
          <t xml:space="preserve"> </t>
        </is>
      </c>
    </row>
    <row r="18">
      <c r="A18" s="4" t="inlineStr">
        <is>
          <t>Accounts payable</t>
        </is>
      </c>
      <c r="B18" s="4" t="inlineStr">
        <is>
          <t xml:space="preserve"> </t>
        </is>
      </c>
      <c r="C18" s="6" t="n">
        <v>0</v>
      </c>
      <c r="D18" s="7" t="n">
        <v>0</v>
      </c>
      <c r="E18" s="6" t="n">
        <v>38</v>
      </c>
      <c r="F18" s="4" t="inlineStr">
        <is>
          <t xml:space="preserve"> </t>
        </is>
      </c>
      <c r="G18" s="4" t="inlineStr">
        <is>
          <t xml:space="preserve"> </t>
        </is>
      </c>
    </row>
    <row r="19">
      <c r="A19" s="4" t="inlineStr">
        <is>
          <t>Service Agreement Related To Distribution Agreement With Shareholder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lling, general, and administrative expenses</t>
        </is>
      </c>
      <c r="B21" s="4" t="inlineStr">
        <is>
          <t xml:space="preserve"> </t>
        </is>
      </c>
      <c r="C21" s="7" t="n">
        <v>234</v>
      </c>
      <c r="D21" s="4" t="inlineStr">
        <is>
          <t xml:space="preserve"> </t>
        </is>
      </c>
      <c r="E21" s="7" t="n">
        <v>151</v>
      </c>
      <c r="F21" s="7" t="n">
        <v>215</v>
      </c>
      <c r="G21" s="4" t="inlineStr">
        <is>
          <t xml:space="preserve"> </t>
        </is>
      </c>
    </row>
    <row r="22">
      <c r="A22" s="4" t="inlineStr">
        <is>
          <t>Minimum | Management Fee Payments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stockholder ownership percentage</t>
        </is>
      </c>
      <c r="B24" s="4" t="inlineStr">
        <is>
          <t xml:space="preserve"> </t>
        </is>
      </c>
      <c r="C24" s="9" t="n">
        <v>0.05</v>
      </c>
      <c r="D24" s="9" t="n">
        <v>0.05</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Held For Sale - Narrative (Details) - USD ($)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loss on assets held for sale</t>
        </is>
      </c>
      <c r="B4" s="7" t="n">
        <v>619</v>
      </c>
      <c r="C4" s="7" t="n">
        <v>363</v>
      </c>
      <c r="D4" s="7" t="n">
        <v>619</v>
      </c>
      <c r="E4" s="7" t="n">
        <v>0</v>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ng-lived assets held and used, fair value</t>
        </is>
      </c>
      <c r="B7" s="4" t="inlineStr">
        <is>
          <t xml:space="preserve"> </t>
        </is>
      </c>
      <c r="C7" s="7" t="n">
        <v>14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Dec. 31, 2023</t>
        </is>
      </c>
      <c r="C1" s="2" t="inlineStr">
        <is>
          <t>Dec. 31, 2022</t>
        </is>
      </c>
    </row>
    <row r="2">
      <c r="A2" s="3" t="inlineStr">
        <is>
          <t>Discontinued Operations and Disposal Groups [Abstract]</t>
        </is>
      </c>
      <c r="B2" s="4" t="inlineStr">
        <is>
          <t xml:space="preserve"> </t>
        </is>
      </c>
      <c r="C2" s="4" t="inlineStr">
        <is>
          <t xml:space="preserve"> </t>
        </is>
      </c>
    </row>
    <row r="3">
      <c r="A3" s="4" t="inlineStr">
        <is>
          <t>Asset held for sale - land</t>
        </is>
      </c>
      <c r="B3" s="7" t="n">
        <v>0</v>
      </c>
      <c r="C3" s="7" t="n">
        <v>5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102</v>
      </c>
      <c r="C4" s="7" t="n">
        <v>112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upplemental Balance Sheet Information for Operating Leases (Details) - USD ($) $ in Thousands</t>
        </is>
      </c>
      <c r="B1" s="2" t="inlineStr">
        <is>
          <t>Dec. 31, 2023</t>
        </is>
      </c>
      <c r="C1" s="2" t="inlineStr">
        <is>
          <t>Dec. 31, 2022</t>
        </is>
      </c>
      <c r="D1" s="2" t="inlineStr">
        <is>
          <t>Jan. 01, 2022</t>
        </is>
      </c>
    </row>
    <row r="2">
      <c r="A2" s="3" t="inlineStr">
        <is>
          <t>Noncurrent assets:</t>
        </is>
      </c>
      <c r="B2" s="4" t="inlineStr">
        <is>
          <t xml:space="preserve"> </t>
        </is>
      </c>
      <c r="C2" s="4" t="inlineStr">
        <is>
          <t xml:space="preserve"> </t>
        </is>
      </c>
      <c r="D2" s="4" t="inlineStr">
        <is>
          <t xml:space="preserve"> </t>
        </is>
      </c>
    </row>
    <row r="3">
      <c r="A3" s="4" t="inlineStr">
        <is>
          <t>Operating lease right-of-use assets</t>
        </is>
      </c>
      <c r="B3" s="7" t="n">
        <v>1406</v>
      </c>
      <c r="C3" s="7" t="n">
        <v>2679</v>
      </c>
      <c r="D3" s="7" t="n">
        <v>1866</v>
      </c>
    </row>
    <row r="4">
      <c r="A4" s="3" t="inlineStr">
        <is>
          <t>Current liabilities:</t>
        </is>
      </c>
      <c r="B4" s="4" t="inlineStr">
        <is>
          <t xml:space="preserve"> </t>
        </is>
      </c>
      <c r="C4" s="4" t="inlineStr">
        <is>
          <t xml:space="preserve"> </t>
        </is>
      </c>
      <c r="D4" s="4" t="inlineStr">
        <is>
          <t xml:space="preserve"> </t>
        </is>
      </c>
    </row>
    <row r="5">
      <c r="A5" s="4" t="inlineStr">
        <is>
          <t>Operating Lease, Liability, Current, Statement of Financial Position [Extensible Enumeration]</t>
        </is>
      </c>
      <c r="B5" s="4" t="inlineStr">
        <is>
          <t>Accrued expenses</t>
        </is>
      </c>
      <c r="C5" s="4" t="inlineStr">
        <is>
          <t>Accrued expenses</t>
        </is>
      </c>
      <c r="D5" s="4" t="inlineStr">
        <is>
          <t xml:space="preserve"> </t>
        </is>
      </c>
    </row>
    <row r="6">
      <c r="A6" s="4" t="inlineStr">
        <is>
          <t>Current portion of operating lease liabilities</t>
        </is>
      </c>
      <c r="B6" s="7" t="n">
        <v>1189</v>
      </c>
      <c r="C6" s="7" t="n">
        <v>734</v>
      </c>
      <c r="D6" s="4" t="inlineStr">
        <is>
          <t xml:space="preserve"> </t>
        </is>
      </c>
    </row>
    <row r="7">
      <c r="A7" s="3" t="inlineStr">
        <is>
          <t>Noncurrent liabilities:</t>
        </is>
      </c>
      <c r="B7" s="4" t="inlineStr">
        <is>
          <t xml:space="preserve"> </t>
        </is>
      </c>
      <c r="C7" s="4" t="inlineStr">
        <is>
          <t xml:space="preserve"> </t>
        </is>
      </c>
      <c r="D7" s="4" t="inlineStr">
        <is>
          <t xml:space="preserve"> </t>
        </is>
      </c>
    </row>
    <row r="8">
      <c r="A8" s="4" t="inlineStr">
        <is>
          <t>Operating Lease, Liability, Noncurrent, Statement of Financial Position [Extensible Enumeration]</t>
        </is>
      </c>
      <c r="B8" s="4" t="inlineStr">
        <is>
          <t>Other long-term liabilities</t>
        </is>
      </c>
      <c r="C8" s="4" t="inlineStr">
        <is>
          <t>Other long-term liabilities</t>
        </is>
      </c>
      <c r="D8" s="4" t="inlineStr">
        <is>
          <t xml:space="preserve"> </t>
        </is>
      </c>
    </row>
    <row r="9">
      <c r="A9" s="4" t="inlineStr">
        <is>
          <t>Non-current portion of operating lease liabilities</t>
        </is>
      </c>
      <c r="B9" s="7" t="n">
        <v>438</v>
      </c>
      <c r="C9" s="7" t="n">
        <v>2052</v>
      </c>
      <c r="D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Summary of the Weighted Average Remaining Lease Term and Weighted Average Discount Rate (Details)</t>
        </is>
      </c>
      <c r="B1" s="2" t="inlineStr">
        <is>
          <t>Dec. 31, 2023</t>
        </is>
      </c>
    </row>
    <row r="2">
      <c r="A2" s="3" t="inlineStr">
        <is>
          <t>Leases [Abstract]</t>
        </is>
      </c>
      <c r="B2" s="4" t="inlineStr">
        <is>
          <t xml:space="preserve"> </t>
        </is>
      </c>
    </row>
    <row r="3">
      <c r="A3" s="4" t="inlineStr">
        <is>
          <t>Weighted-average remaining lease terms</t>
        </is>
      </c>
      <c r="B3" s="4" t="inlineStr">
        <is>
          <t>1 year 4 months 9 days</t>
        </is>
      </c>
    </row>
    <row r="4">
      <c r="A4" s="4" t="inlineStr">
        <is>
          <t>Weighted average discount rate</t>
        </is>
      </c>
      <c r="B4" s="10" t="n">
        <v>0.0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s for Leases (Details) $ in Thousands</t>
        </is>
      </c>
      <c r="B1" s="2" t="inlineStr">
        <is>
          <t>12 Months Ended</t>
        </is>
      </c>
    </row>
    <row r="2">
      <c r="B2" s="2" t="inlineStr">
        <is>
          <t>Dec. 31, 2023 USD ($)</t>
        </is>
      </c>
    </row>
    <row r="3">
      <c r="A3" s="3" t="inlineStr">
        <is>
          <t>Leases [Abstract]</t>
        </is>
      </c>
      <c r="B3" s="4" t="inlineStr">
        <is>
          <t xml:space="preserve"> </t>
        </is>
      </c>
    </row>
    <row r="4">
      <c r="A4" s="4" t="inlineStr">
        <is>
          <t>Cash paid for amounts included in the measurement of operating lease liabilities</t>
        </is>
      </c>
      <c r="B4" s="7" t="n">
        <v>95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Operating Lease Liability Maturity (Details) - USD ($) $ in Thousands</t>
        </is>
      </c>
      <c r="B1" s="2" t="inlineStr">
        <is>
          <t>Dec. 31, 2023</t>
        </is>
      </c>
      <c r="C1" s="2" t="inlineStr">
        <is>
          <t>Jan. 01, 2022</t>
        </is>
      </c>
    </row>
    <row r="2">
      <c r="A2" s="3" t="inlineStr">
        <is>
          <t>Leases [Abstract]</t>
        </is>
      </c>
      <c r="B2" s="4" t="inlineStr">
        <is>
          <t xml:space="preserve"> </t>
        </is>
      </c>
      <c r="C2" s="4" t="inlineStr">
        <is>
          <t xml:space="preserve"> </t>
        </is>
      </c>
    </row>
    <row r="3">
      <c r="A3" s="4" t="inlineStr">
        <is>
          <t>2024</t>
        </is>
      </c>
      <c r="B3" s="7" t="n">
        <v>1229</v>
      </c>
      <c r="C3" s="4" t="inlineStr">
        <is>
          <t xml:space="preserve"> </t>
        </is>
      </c>
    </row>
    <row r="4">
      <c r="A4" s="4" t="inlineStr">
        <is>
          <t>2025</t>
        </is>
      </c>
      <c r="B4" s="6" t="n">
        <v>441</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Thereafter</t>
        </is>
      </c>
      <c r="B7" s="6" t="n">
        <v>0</v>
      </c>
      <c r="C7" s="4" t="inlineStr">
        <is>
          <t xml:space="preserve"> </t>
        </is>
      </c>
    </row>
    <row r="8">
      <c r="A8" s="4" t="inlineStr">
        <is>
          <t>Total lease payments</t>
        </is>
      </c>
      <c r="B8" s="6" t="n">
        <v>1670</v>
      </c>
      <c r="C8" s="4" t="inlineStr">
        <is>
          <t xml:space="preserve"> </t>
        </is>
      </c>
    </row>
    <row r="9">
      <c r="A9" s="4" t="inlineStr">
        <is>
          <t>Less: imputed interest</t>
        </is>
      </c>
      <c r="B9" s="6" t="n">
        <v>-43</v>
      </c>
      <c r="C9" s="4" t="inlineStr">
        <is>
          <t xml:space="preserve"> </t>
        </is>
      </c>
    </row>
    <row r="10">
      <c r="A10" s="4" t="inlineStr">
        <is>
          <t>Total lease liabilities</t>
        </is>
      </c>
      <c r="B10" s="7" t="n">
        <v>1627</v>
      </c>
      <c r="C10" s="7" t="n">
        <v>2097</v>
      </c>
    </row>
    <row r="11">
      <c r="A11" s="4" t="inlineStr">
        <is>
          <t>Operating Lease, Liability, Statement of Financial Position [Extensible Enumeration]</t>
        </is>
      </c>
      <c r="B11" s="4" t="inlineStr">
        <is>
          <t>Accrued expenses, Other long-term liabilities</t>
        </is>
      </c>
      <c r="C11" s="4" t="inlineStr">
        <is>
          <t>Accrued expenses, Other long-term liabiliti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Revenues are accounted for in accordance with ASC 606. The Company disaggregates revenue into the following product categories: • Vita Coco Coconut Water – This product category consists of all branded coconut water product offerings under the Vita Coco labels, where the majority ingredient is coconut water. The Company determined that the sale of the products represents a distinct performance obligation as customers can benefit from purchasing the products on their own or together with other resources that are readily available to the customers. For these products, control is transferred upon customer receipt, at which point the Company recognizes the transaction price for the product as revenue. • Private Label – This product category consists of all private label product offerings, which includes coconut water and coconut oil.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occurs, which may be prior to any shipment. • Other – This product category consists of all other products, which includes Runa (until we ceased selling it in December 2023), Ever &amp; Ever and PWR LIFT product offerings and Vita Coco product extensions beyond coconut water, coconut milk products, and other revenue transactions (e.g., bulk product sales). For these products, control is transferred upon customer receipt, at which point the Company recognizes the transaction price for the product as revenue. The Company excludes from revenues all taxes assessed by a governmental authority that are imposed on the sale of its products and collected from customers. Disaggregation of Revenue The following table disaggregates net revenue by product type and reportable segment: December 31, 2023 Americas International Consolidated Vita Coco Coconut Water $ 317,221 $ 41,829 $ 359,050 Private Label 103,166 18,713 121,879 Other 9,858 2,825 12,683 Total $ 430,245 $ 63,367 $ 493,612 December 31, 2022 Americas International Consolidated Vita Coco Coconut Water $ 275,964 $ 38,570 $ 314,534 Private Label 88,173 12,855 101,029 Other 9,485 2,740 12,224 Total $ 373,622 $ 54,165 $ 427,787 December 31, 2021 Americas International Consolidated Vita Coco Coconut Water $ 231,858 $ 34,639 $ 266,497 Private Label 80,639 14,007 94,646 Other 11,394 6,976 18,370 Total $ 323,891 $ 55,622 $ 379,5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 $ / shares in Units, $ in Thousands</t>
        </is>
      </c>
      <c r="B1" s="2" t="inlineStr">
        <is>
          <t>1 Months Ended</t>
        </is>
      </c>
      <c r="E1" s="2" t="inlineStr">
        <is>
          <t>12 Months Ended</t>
        </is>
      </c>
    </row>
    <row r="2">
      <c r="B2" s="2" t="inlineStr">
        <is>
          <t>Jan. 31, 2024</t>
        </is>
      </c>
      <c r="C2" s="2" t="inlineStr">
        <is>
          <t>Dec. 31, 2023</t>
        </is>
      </c>
      <c r="D2" s="2" t="inlineStr">
        <is>
          <t>Jan. 31, 2021</t>
        </is>
      </c>
      <c r="E2" s="2" t="inlineStr">
        <is>
          <t>Dec. 31, 2023</t>
        </is>
      </c>
      <c r="F2" s="2" t="inlineStr">
        <is>
          <t>Dec. 31, 2022</t>
        </is>
      </c>
      <c r="G2" s="2" t="inlineStr">
        <is>
          <t>Dec. 31, 2021</t>
        </is>
      </c>
      <c r="H2" s="2" t="inlineStr">
        <is>
          <t>Oct.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0000</v>
      </c>
    </row>
    <row r="5">
      <c r="A5" s="4" t="inlineStr">
        <is>
          <t>Payments for repurchase of common stock</t>
        </is>
      </c>
      <c r="B5" s="4" t="inlineStr">
        <is>
          <t xml:space="preserve"> </t>
        </is>
      </c>
      <c r="C5" s="4" t="inlineStr">
        <is>
          <t xml:space="preserve"> </t>
        </is>
      </c>
      <c r="D5" s="4" t="inlineStr">
        <is>
          <t xml:space="preserve"> </t>
        </is>
      </c>
      <c r="E5" s="7" t="n">
        <v>773</v>
      </c>
      <c r="F5" s="7" t="n">
        <v>0</v>
      </c>
      <c r="G5" s="7" t="n">
        <v>50003</v>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during period (in shares)</t>
        </is>
      </c>
      <c r="B8" s="4" t="inlineStr">
        <is>
          <t xml:space="preserve"> </t>
        </is>
      </c>
      <c r="C8" s="6" t="n">
        <v>30000</v>
      </c>
      <c r="D8" s="6" t="n">
        <v>5192005</v>
      </c>
      <c r="E8" s="4" t="inlineStr">
        <is>
          <t xml:space="preserve"> </t>
        </is>
      </c>
      <c r="F8" s="4" t="inlineStr">
        <is>
          <t xml:space="preserve"> </t>
        </is>
      </c>
      <c r="G8" s="4" t="inlineStr">
        <is>
          <t xml:space="preserve"> </t>
        </is>
      </c>
      <c r="H8" s="4" t="inlineStr">
        <is>
          <t xml:space="preserve"> </t>
        </is>
      </c>
    </row>
    <row r="9">
      <c r="A9" s="4" t="inlineStr">
        <is>
          <t>Purchase price per share (in dollars per share)</t>
        </is>
      </c>
      <c r="B9" s="4" t="inlineStr">
        <is>
          <t xml:space="preserve"> </t>
        </is>
      </c>
      <c r="C9" s="4" t="inlineStr">
        <is>
          <t xml:space="preserve"> </t>
        </is>
      </c>
      <c r="D9" s="8" t="n">
        <v>9.630000000000001</v>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repurchase of common stock</t>
        </is>
      </c>
      <c r="B12" s="7" t="n">
        <v>92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per share (in dollars per share)</t>
        </is>
      </c>
      <c r="B13" s="8" t="n">
        <v>23.5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d during period (in shares)</t>
        </is>
      </c>
      <c r="B16" s="6" t="n">
        <v>3915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B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ccounts receivable, net was $50,086 and $43,350 as of December 31, 2023 and 2022, respectively. The Company recorded an allowance for current expected credit losses of $2,486 and $2,898 as of December 31, 2023 and 2022, respectively. Changes in the allowance for current expected credit losses for the periods presented were as follows: Balance at January 1, 2022 $ 1,301 Provision charged to operating results 2,641 Account write-offs and other deductions, net of recoveries (1,044) Balance as of December 31, 2022 $ 2,898 Impact of ASC 326 adoption 654 Balance as of January 1, 2023 $ 3,552 Provision charged to operating results 3,135 Account write-offs and other deductions, net of recoveries (4,201) Balance as of December 31, 2023 $ 2,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s of the following: December 31, 2023 2022 Raw materials and packaging $ 3,360 $ 5,771 Finished goods 47,397 78,344 Inventory $ 50,757 $ 84,1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December 31, 2023 2022 Tax receivables $ 3,622 $ 527 Contract assets 8,629 10,337 VAT receivables 1,032 1,054 Supplier Prepaid 3,463 4,018 Prepaid insurance 1,454 1,701 Other prepaid expenses 2,977 2,254 Other Receivables 2,983 2,290 $ 24,160 $ 22,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December 31, 2023 2022 Equipment and computer software and hardware $ 5,567 $ 5,137 Leasehold improvements 393 339 Vehicles 685 784 Land and improvements 140 — Furniture and fixtures 469 401 Total Property and equipment 7,254 6,661 Less accumulated depreciation and amortization (5,118) (4,585) Property and equipment—net $ 2,136 $ 2,076 Depreciation expense related to property and equipment, net for the years ended December 31, 2023, 2022 and 2021 was $660, $681 and $84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onsists of the following: December 31, 2023 2022 Goodwill $ 7,791 $ 7,791 Annual Goodwill Impairment Testing All of the Company’s goodwill is associated with an acquisition in June 2018. The goodwill is allocated to the Americas reporting unit and is tax deductible. In assessing whether goodwill was impaired in connection with its annual impairment testing performed at December 31, 2020, the Company elected to bypass the qualitative assessment and, performed a quantitative assessment in accordance with ASC 350. Refer to Note 2, Summary of Significant Accounting Policies, for further discussion of the quantitative analysis. In December 31, 2023, the Company performed the qualitative assessment only, which did not indicate that it is more likely than not that the carrying value of each of the reporting units exceeds their fair value, resulting in no further quantitative testing. Based on the results of the annual impairment test, the Company concluded that no impairment to goodwill existed as of December 31, 2023, 2022 and 2021. Intangible Assets, ne t The intangible assets, net associated with the acquisition of Runa was $0 as of December 31, 2023 and 2022, respectively. December 31, 2023 December 31, 2022 Gross Carrying Accumulated Net Gross Carrying Accumulated Impairment Net Intangible assets, net Trade names $ — $ — $ — $ 6,200 $ (2,807) $ (3,393) $ — Distributor relationships — — $ — 6,000 (2,717) (3,283) — Other — — $ — 38 — (38) — Total intangible assets subject to amortization $ — $ — $ — 12,238 $ (5,524) $ (6,714) $ — All the intangible assets are amortized over their useful life. Since the intangibles are subject to amortization, they are reviewed for impairment in accordance with ASC 360, Property, Plant, and Equipment. Under ASC 360, long-lived assets are tested for recoverability at the asset group level whenever events or changes in circumstances indicate that their carrying amounts may not be recoverable. In step 1, the entity determines recoverability of the asset group by comparing its carrying value with the sum of its undiscounted cash flows expected to result from the use and eventual disposition of the asset group. If the sum of the undiscounted cash flows is less than the carrying value of the asset group, then step 2 must be performed, in which the entity compares the fair value of the asset group to its carrying amount. The excess of the carrying value of the asset group over its fair value, if any, would be recognized as an impairment loss. During 2022, the Company identified facts and circumstances indicating the carrying value of the intangible assets associated with Runa, including the trade names and distributor relationships, may not be recoverable, resulting in the determination that a triggering event had occurred. Based on step 1, the Company determined that the Runa intangible assets were not recoverable based on a test of recoverability using expected undiscounted future cash flows for the Runa brand in the Americas. For both trade names and distributor relationships, the Company applied step 2, by determining the fair value of these intangible assets, which concluded that the fair value was significantly below the carrying amount. Accordingly, the Company recorded an impairment charge of $(6,714) for the year ended December 31, 2022, which is recorded in selling, general and administrative expenses on the Company’s consolidated statements of operations. Amortization expense of $0, $1,220, and $1,220 for the years ended December 31, 2023, 2022 and 2021 were included in selling, general and administrative expenses on the consolidated statements of operations. As of December 31, 2022, all amortizable intangible assets were impaired and no future amortization expense will be recognized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December 31, 2023 2022 Accrued promotions and marketing $ 22,936 $ 18,624 Payroll and benefits related expenses 11,012 3,814 Shipping and handling costs 5,957 8,854 Accrued trade payable 1,236 1,613 Current operating lease liabilities 1,189 734 VAT payable 2,103 1,599 Income tax payable 8,304 834 Accrued professional fees 1,898 350 Other accrued expenses 4,898 1,920 $ 59,533 $ 38,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table below details the outstanding balances on the Company’s credit facility and notes payable as of December 31, 2023 and 2022: December 31, 2023 2022 Notes payable Vehicle loans 26 48 $ 26 $ 48 Current $ 13 $ 23 Non-current $ 13 $ 25 2020 Credit Facility In May 2020, the Company entered into the five-year credit facility (the "2020 Credit Facility") with Wells Fargo Bank, National Association consisting of a revolving line of credit, which currently provides for committed borrowings of $60 million. The maturity date on the 2020 Credit Facility is May 12, 2026. Starting in December 2022, borrowings on the 2020 Credit Facility bear interest at rates based on either: 1) a fluctuating rate per annum determined to be the sum of Daily Simple Secured Overnight Financing Rate ("SOFR") plus a spread defined in the credit agreement (the "Spread"); or 2) a fixed rate per annum determined to be the sum of the Term SOFR plus the Spread. The Spread ranges from 1.00% to 1.75%, which is based on the Company’s leverage ratio (as defined in the credit agreement) for the immediately preceding fiscal quarter as defined in the credit agreement. In addition, the Company is currently subject to an unused commitment fee ranging from 0.10% and 0.20% on the unused amount of the line of credit, with the rate being based on the Company’s leverage ratio (as defined in the credit agreement). The borrowings made before December 2022 bore interest at rates based on either: 1) London Interbank Offered Rate ("LIBOR"); or 2) a specified base rate (determined by reference to the greatest of the prime rate published by Wells Fargo, the federal funds effective rate plus 1.5% and one-month LIBOR plus 1.50%), as selected periodically by the Company. The LIBOR-based loans bore interest at LIBOR plus the Spread. The unused commitment fee prior to the December 2022 amendment was the same. As of December 31, 2023 and December 31, 2022, the Company had no outstanding balance and $60,000 undrawn and available under its amended 2020 Credit Facility. Interest expense and unused commitment fee for the 2020 Credit Facility amounted to $14 and $46 for the year ended December 31, 2023. Interest expense and unused commitment fee for the 2020 Credit Facility amounted to $255 and $51, respectively, for the year ended December 31, 2022. Interest expense and unused commitment fee for the 2020 Credit Facility amounted to $176 and $39, respectively, for the year ended December 31, 2021. The effective interest rate was 0.1%, 2.53%, and 0.97%, respectively, as of December 31, 2023, 2022, and 2021. The 2020 Credit Facility is collateralized by substantially all of the Company’s assets. The 2020 Credit Facility contains certain affirmative and negative covenants that, among other things, limit the Company’s ability to, subject to various exceptions and qualifications: (i) incur liens; (ii) incur additional debt; (iii) sell, transfer or dispose of assets; (iv) merge with or acquire other companies, (v) make loans, advances or guarantees; (vi) make investments; (vii) make dividends and distributions on, or repurchases of, equity; and (viii) enter into certain transactions with affiliates. The 2020 Credit Facility also requires the Company to maintain certain financial covenants including a maximum leverage ratio, a minimum fixed charge coverage ratio, and a minimum asset coverage ratio. As of December 31, 2023, the Company was compliant with all financial covenants. 2021 Term Loan In May 2021, the Company entered into the 2021 Term Loan pursuant to the terms of the credit agreement entered into in connection with the 2020 Credit Facility. The 2021 Term Loan provided the Company with borrowings up to $30,000. The Company incurred interest on the 2021 Term Loan at the same rate as the 2020 Credit Facility. The Company was required to repay the principal on the 2021 Term Loan in quarterly installments commencing on October 1, 2021 through the maturity date of May 21, 2026. The 2021 Term Loan was subject to the same affirmative, negative and financial covenants as the 2020 Credit Facility. On October 27, 2021, the Company repaid the outstanding balance on the 2021 Term Loan using the net proceeds from the IPO as discussed in Note 1. In accordance with ASC 470, the Company recognized a loss of $132 in the year ended December 31, 2021 related primarily to the write-off of deferred financing costs, which was recorded in the "Loss on extinguishment of debt" line in the accompanying consolidated statements of operations. Interest expense related to the 2021 Term Loan amounted to $141 for the year ended December 31, 2021. Vehicle Loans The Company periodically enters into vehicle loans. Interest rate on these vehicle loans range from 4.56% to 5.68%. The Company is required to make principal payments of $2 on a monthly basis. Aggregate principal payments on the notes payable for the next five years are as follows: 2024 $ 13 2025 10 2026 3 2027 — 2028 $ — Total notes payable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tigation —The Company may engage in various litigation in the ordinary course of business. The Company intends to vigorously defend itself in such matters and management, based upon the advice of legal counsel, is of the opinion that the resolution of these matters will not have a material effect on the consolidated financial statements. The Company records a liability when it is probable that a loss has been incurred and the amount is reasonably estimable. The Company also discloses when it is reasonably possible that a material loss may be incurred. As of December 31, 2023 and 2022, the Company has not recorded any liabilities relating to such legal matters. Business Risk —The Company imports finished goods predominantly from manufacturers located in South American and Southeast Asian countries. The Company may be subject to certain business risks due to potential instability in these regions. Major Customers —The Company’s customers that accounted for 10% or more of total net sales and total accounts receivable were as follows: Net sales Accounts receivable Year Ended December 31, December 31, 2023 2022 2021 2023 2022 Customer A 30 % 30 % 30 % 20 % 16 % Customer B 23 % 24 % 23 % 23 % 23 % One of the customers acquired less than 5% ownership in the Company upon consummation of the IPO. The same customer also vested in 100,000 restricted stock awards during the period ended March 31, 2023 as discussed in Note 10, Stockholders' Equity. The customer continues to hold less than 5% ownership in the Company as of December 31, 2023. In 2023, we agreed to start to discontinue the private label coconut water and coconut oil supply relationship with one of our significant customers as the terms required to retain the business were contrary to our long term margin targets. However, at the request of this customer, we expect to continue the supply relationship through 2024 for a significant portion of their private label coconut water needs. Major Suppliers —The Company’s suppliers that accounted for 10% or more of the Company’s purchases were as follows: Year Ended December 31, 2023 2022 Supplier A 22 % 17 % Supplier B 13 % 13 % Supplier C 10 % 6 % Supplier D 10 %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accounts for derivative instruments in accordance with the ASC Topic 815, Derivatives and Hedging ("ASC 815"). These principles require that all derivative instruments be recognized at fair value on each balance sheet date unless they qualify for a scope exclusion as a normal purchase or sale transaction, which is accounted for under the accrual method of accounting. In addition, these principles permit derivative instruments that qualify for hedge accounting to reflect the changes in the fair value of the derivative instruments through earnings or stockholders’ equity as other comprehensive income on a net basis until the hedged item is settled and recognized in earnings, depending on whether the derivative is being used to hedge changes in fair value or cash flows. The ineffective portion of a derivative instrument’s change in fair value is immediately recognized in earnings. As of December 31, 2023 and December 31, 2022, the Company did not have any derivative instruments that it had designated as fair value or cash flow hedges, and therefore all changes in fair value were immediately recognized in earnings. The Company is subject to the following currency risks: Inventory purchases from Brazilian, Thai and Malaysian manufacturers— In order to mitigate the currency risk on inventory purchases from its Brazilian, Malaysian and Thai manufacturers, which are settled in Brazilian real ("BRL"), Malaysian ringgit ("MYR") and Thai baht ("THB"), the Company's subsidiary, All Market Singapore Pte. Ltd. ("AMS"), enters a series of forward currency swaps to buy BRL, MYR and THB. Intercompany transactions between AME and AMS— In order to mitigate the currency risk on intercompany transactions between AME and AMS, AMS enters into foreign currency swaps to sell British pound ("GBP"). Intercompany Transactions with Canadian Customer and Vendors— In order to mitigate the currency risk on transactions with Canadian customer and vendors, the Company enters into foreign currency swaps to sell Canadian dollars ("CAD"). The notional amount and fair value of all outstanding derivative instruments in the consolidated balance sheets consist of the following at: December 31, 2023 Derivatives not designated as hedging instruments under ASC 815-20 Notional Fair Value Balance Sheet Location Assets Foreign currency exchange contracts Receive BRL/sell USD $ 62,253 $ 3,876 Derivative assets Liabilities Foreign currency exchange contracts Receive THB/sell USD $ 21,971 $ (285) Derivative liabilities Receive USD/pay EUR 5,627 (90) Derivative liabilities Receive USD/pay GBP 23,512 (749) Derivative liabilities Receive USD/pay CAD 7,666 (89) Derivative liabilities December 31, 2022 Derivatives not designated as hedging instruments under ASC 815-20 Notional Fair Value Balance Sheet Location Assets Foreign currency exchange contracts Receive USD/pay GBP $ 23,702 $ 1,104 Derivative assets Receive BRL/sell USD $ 46,301 $ 2,314 Derivative assets Receive USD/pay CAD $ 4,819 $ 188 Derivative assets Liabilities Foreign currency exchange contracts Receive USD/pay EUR $ 604 $ (7) Derivative liabilities Receive THB/sell USD 21,990 (64) Derivative liabilities The amount of realized and unrealized gains and losses and consolidated statements of operations and comprehensive income location of the derivative instruments as of December 31, 2023 and 2022 are as follows: 2023 2022 2021 Unrealized gain (loss) on derivative instruments $ (872) $ 6,606 $ 2,093 Location Unrealized gain on derivative instruments Unrealized gain on derivative instruments Unrealized (loss) on derivative instruments Foreign currency gain (loss) $ 5,697 $ 2,682 $ (5,679) Location Foreign currency gain Foreign currency (loss) Foreign currency gain The Company applies recurring fair value measurements to its derivative instruments in accordance with ASC Topic 820, Fair Value Measurements ("ASC 820"). In determining fair value, the Company used a market approach and incorporates the assumptions that market participants would use in pricing the asset or liability, including assumptions about risk and/or the risks inherent in the inputs to the valuation technique. These inputs can be readily observable, market corroborated, or generally unobservable internally developed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Based upon observability of the inputs used in valuation techniques, the Company’s assets and liabilities are classified as follows: • Level 1— Quoted market prices in active markets for identical assets or liabilities. • Level 2— Observable inputs other than Level 1 prices, such as quoted prices for similar assets or liabilities, quoted market prices in markets that are not active; or other inputs that are observable or can be corroborated by observable market data. • Level 3— Unobservable inputs that are supported by little or no market activity and that are significant to the fair value of the assets or liabilities. This includes internally developed models and methodologies utilizing significant unobservable inputs. Forward currency swap contracts— See Note 12, Derivative Instruments, for a description of these contracts. The Company’s valuation methodology for forward currency swap contracts is based upon third-party institution data. Contingent consideration liability— In connection with the Company’s acquisition of the entity currently known as AMI Runa USA LLC ("Runa"), the Company was obligated to pay contingent payments to Runa’s former shareholders only if a certain growth rate is achieved. Assuming the revenue growth was achieved, the former shareholders could elect for payment to be calculated based on quarterly data available between December 2021 and December 2022, as follows: 49% of the product of (a) the net revenue for the trailing 12 calendar months and (b) a specified multiple, which is contingent on the revenue growth achieved since December 31, 2017. Per the acquisition agreement, the contingent payment cannot exceed $51,500. If a certain revenue growth rate was not achieved during the remeasurement period, the Company is not required to pay any contingent payment. The term of the remeasurement period under the agreement ended in December 2022. Based on the revenue performance expectation during the earn-out period for Runa, the contingent consideration was zero as of December 31, 2022. The Company utilized a probability weighted scenario-based model to determine the fair value of the contingent consideration. The contingent consideration liability was considered a Level 3 liability, as the fair value was determined based on significant inputs not observable in the market. The Company’s fair value hierarchy for those assets (liabilities) measured at fair value on a recurring basis at December 31, 2023 and 2022, is as follows: Level 1 Level 2 Level 3 Total December 31, 2023 $ — $ 2,663 $ — $ 2,663 December 31, 2022 $ — $ 3,535 $ — $ 3,535 There were no transfers between any levels of the fair value hierarchy for any of the Company’s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 Each share of common stock entitles its holder to one vote on matters required to be voted on by the stockholders of the Company and to receive dividends, when and if declared by the Company’s board of directors. As of December 31, 2023 and 2022, the Company had 3,124,326 and 2,898,930 shares, respectively, of common stock reserved for future issuance upon the conversion of outstanding warrants and stock options. On May 23, 2023, the Company entered into an underwriting agreement (the "May Underwriting Agreement") with BofA Securities, Inc., Evercore Group L.L.C. and Goldman Sachs &amp; Co. LLC, as the representative of the underwriters named in Schedule I thereto (collectively, the "Underwriters"), and a stockholder of the Company, Verlinvest Beverages SA (the "Selling Stockholder"), relating to an underwritten public offering of 5,000,000 shares (the "Offering") of Common Stock at a price to the public of $23.00 per share, before deducting underwriting discounts. Pursuant to the May Underwriting Agreement, all 5,000,000 shares of Common Stock were sold by the Selling Stockholder. Under the terms of the May Underwriting Agreement, the Selling Stockholder granted the Underwriters an option exercisable for 30 days to purchase up to an additional 750,000 shares of Common Stock from the Selling Stockholder at the public offering price, less underwriting discounts and commissions, which option was exercised in full prior to the closing of the Offering. The closing of the Offering occurred on May 26, 2023. On November 6, 2023, the Company entered into another underwriting agreement (the “November Underwriting Agreement”) with BofA Securities, Inc. and Verlinvest Beverages SA, relating to an offering of 4,000,000 shares of the Company’s common stock, par value $0.01 per share. Pursuant to the November Underwriting Agreement, all 4,000,000 shares of Common Stock were sold by the Selling Stockholder. The closing of the offering occurred on November 9, 2023. The Company did not receive any of the proceeds from the sale of the shares. Additionally, the Company incurred $1,525 of administrative expenses related to these offerings, which were expensed in SG&amp;A for the year ended December 31, 2023. Treasury Stock - As of December 31, 2023 and 2022, the Company held 6,236,200 and 6,206,200 shares in treasury stock. In January 2021, the Company entered into a Stock Purchase Agreement with RW VC S.a.r.l, f/k/a Vita Coco S.a.r.l (the “Seller”). The Company repurchased 5,192,005 shares of its own common stock from the Seller at a purchase price of $9.63 per share, or an aggregate purchase price of approximately $50,000. The purchase price per share approximated the most recent third-party common stock valuation prepared in conjunction with the accounting of stock-based compensation discussed within this Note. On October 30, 2023, the Company's Board of Directors approved a share repurchase program ("Program") authorizing the Company to repurchase up to $40,000 of Common Stock. Shares of Common Stock may be repurchased under the Program from time to time through open market purchases, block trades, private transactions or accelerated or other structured share repurchase programs. To the extent not retired, shares of Common Stock repurchased under the Program will be placed in the Company's treasury shares. The extent to which the Company repurchases shares of Common Stock, and the timing of such repurchases, will depend upon a variety of factors, including market conditions, regulatory requirements and other corporate considerations, as determined by the Company. The Program has no time limits and may be suspended or discontinued at any time. The Company repurchased 30,000 shares under this program at a cost of $773 during the year ended December 31, 2023. Non-controlling Interest —On August 17, 2021, the Company’s ownership interest in AME increased as a result of the subsidiary AME repurchasing AME shares from certain minority stockholders. As a result, the noncontrolling interest in AME representing minority stockholders’ proportionate share of the equity in AME was reduced from 1.3% to 0.71%. On December 31, 2021, the Company purchased the remaining outstanding AME shares directly from minority stockholders by exchanging shares in the Company on the basis of 5.485 Vita Coco shares being allotted for every 1 AME share. The share ratio exchange reflects a mutually agreed valuation of AME shares relative to Vita Coco shares. Since the Company continued to retain a controlling financial interest in AME, the change in ownership interest was accounted for as an equity transaction. Warrants — All service warrants were exercised and exit warrants were expired as of December 31, 2021. As such, there was no warrant activity for the year ended December 31, 2023. Stock-based Compensation — The stockholders of the Company approved the adoption of the Company’s 2014 Stock Option and Restricted Stock Plan (the “2014 Plan”). The 2014 Plan allowed for a maximum of 8% of the sum of the Available Equity defined as the sum of (i) the total then outstanding shares of common shares and (ii) all available stock option (i.e., granted and outstanding stock options and stock options not yet granted). Under the terms of the 2014 Plan, the Company may grant employees, directors, and consultants stock options and restricted stock awards and has the authority to establish the specific terms of each award, including exercise price, expiration, and vesting. Currently, only stock options were granted under the 2014 Plan. Generally, stock options issued pursuant to the 2014 Plan must contain exercise prices no less than the fair value of the Company’s common stock on the date of grant and have a ten-year contractual term. Subsequent to September 30, 2021, the stockholders of the Company approved the adoption of the 2021 Incentive Award Plan ("2021 Plan"), which became effective after the closing of the IPO discussed in Note 1. On and after closing of the offering and the effectiveness of the 2021 Incentive Award Plan, no further grants will be made under the 2014 Plan. The maximum number of shares of our common stock available for issuance under the 2021 Plan is equal to the sum of (i) 3,431,312 shares of our common stock and (ii) an annual increase on the first day of each year beginning in 2022 and ending in and including 2031, equal to the lesser of (A) two percent (2%) of the outstanding shares of our common stock on the last day of the immediately preceding fiscal year and (B) such lesser amount as determined by our board of directors; provided, however, no more than 3,431,312 shares may be issued upon the exercise of incentive stock options, or ISOs. The 2021 Plan provides for the grant of stock options, including ISOs and nonqualified stock options, or NSOs, restricted stock, dividend equivalents, stock payments, restricted stock units, or RSUs, other incentive awards, SARs, and cash awards. Currently, stock options, restricted stock, and RSU's were granted under 2021 Plan. As of December 31, 2023, there were 3,124,326 shares of common stock reserved for future issuance pursuant to the 2021 Plan. The Company recognized stock-based compensation expense of $7,805, $6,134 and $3,103 for the years ended December 31, 2023, 2022 and 2021, respectively in selling, general, and administrative expenses. The Company also recognized a reduction of revenue of $1,323, $1,250 and $277 for the years ended December 31, 2023, 2022 and 2021 related to stock-based compensation awards granted to entities affiliated with a major customer that was accounted for as a stock-based sales incentive. The total impact to additional paid-in capital related to stock-based compensation arrangements in 2023 and 2022 were $9,128 and $7,384, respectively. Stock Option Awards with Service-based Vesting Conditions Most stock option awards granted under the 2014 and 2021 Plans vest based on the continuous service. The stock options awarded to the employees have different vesting schedules as specified in each grant agreement. The following table summarizes the service-based stock option activity during the year ended December 31, 2023: Number of Weighted- Weighted- Aggregate (per option) (in years) (in thousands) Outstanding—December 31, 2022 3,713,974 $ 11.00 Granted 296,693 $ 17.66 Exercised 698,264 $ 10.15 Forfeited 14,397 $ 12.51 Outstanding—December 31, 2023 3,298,006 $ 12.23 6.8 44,282 Exercisable—December 31, 2023 1,607,477 $ 10.34 5.8 24,613 The weighted average grant-date fair value of the service-based stock option awards granted during the years ended December 31, 2023 and 2022 was $7.29 per option and $6.98 per option, respectively. The aggregate intrinsic value of service-based stock options exercised was $10,826 and $2,026 for the years ended December 31, 2023 and 2022, respectively. The aggregate intrinsic value of stock options is calculated as the difference between the exercise price of the stock options and the fair value of the Company’s common stock for all stock options that had exercise prices lower than the fair value of the Company’s common stock. The fair value of the service-based stock options granted in 2023 and 2022 pursuant to the Stock Option Plan was estimated on a grant or on a modification date using the Black-Scholes option-pricing model. The weighted average assumptions used in the Black-Scholes option-pricing model were as follows: 2023 2022 Weighted average expected term 6.22 years 7.0 years Weighted average expected volatility 35 % 39 % Weighted average risk-free interest rate 4.00 % 2.86 % Weighted average expected dividend yield 0 % 0 % Expected Term: Represents the period that the stock-based awards are expected to be outstanding based on a contractual term and service conditions specified for the awards. The Company estimated the expected term of the options with service conditions in accordance with the “simplified” method as defined in ASC 718, which enables the use of a practical expedient for “plain vanilla” share options. Expected Volatility : The Company has historically been a private company and lacks company-specific historical and implied volatility information for its stock. Therefore, the Company estimated volatility for option grants by evaluating the average historical volatility of a peer group of companies for the period immediately preceding the option grant for a term that is approximately equal to the expected term of the options. Risk-free Interest Rate: The risk-free interest rate was based on the yield, as of the option valuation date, by reference to the U.S. Treasury yield curve in effect at the time of the grant or the modification of the award for time periods equal to the expected term of the award. Dividend Yield —The Company does not anticipate declaring a dividend over the expected term. As such, the dividend yield has been estimated to be zero. Fair Value of Common Stock — For stock awards granted subsequent to the IPO, the fair value of the common stock assumed for the grant date fair value of the awards will be based on the closing price of our common stock as reported on the day of grant. Prior to the IPO in October 2021, because there has been no public market for the Company’s common stock, the board of directors has determined the estimated fair value of the common stock at the time of grant of options by considering valuations performed by an independent third-party valuation specialist, which considers a number of objective and subjective factors including valuations of comparable companies, operating and financial performance, the lack of liquidity of capital stock, the likelihood of achieving an initial public offering and general and industry specific economic outlook. These third-party valuations were performed in accordance with the guidance outlined in the American Institute of Certified Public Accountants’ Accounting and Valuation Guide, Valuation of Privately-Held-Company Equity Securities Issued as Compensation . The third-party common stock valuations were prepared using a combination of the income approach and market approach. As of December 31, 2023, there was $3,567 of total unrecognized compensation cost related to unvested service-based stock options, which is expected to be recognized over a weighted-average service period of 1.7 years. Stock Option Awards with Performance and Market-based Vesting Conditions There are also stock option awards containing performance-based vesting conditions, subject to achievement of various performance goals by a future period, such as revenue and adjusted EBITDA targets. There are also stock option awards containing performance and market vesting conditions, such as options vesting upon occurrence of an IPO or other qualifying liquidity event and upon achieving a predetermined equity value of the Company. This award was granted to the current CEO in 2019 that vest upon occurrence of an IPO or other qualifying liquidity event and upon achieving a predetermined equity value of the Company. As of July 31, 2023, the performance and market vesting conditions were achieved and the remaining stock compensation expense of $762 for this award was accelerated and recognized in the year ended December 31, 2023. During the year ended December 31, 2023, there were no modifications to these awards. During the year ended December 31, 2022, certain awards that contained a performance-based vesting condition were modified. The modification adjusted the performance condition to allow for 50% of the performance awards to meet the criteria to vest, and no other terms were modified. Since it did not affect any terms that would affect the fair value, and only the number of awards, it is considered an improbable-to-probable modification. The impact of the modification was not material. The following table summarizes the stock option activity during the year ended December 31, 2023: Number of Weighted- Weighted- Aggregate (per option) (in years) (in thousands) Outstanding—December 31, 2022 808,535 $ 10.32 Granted 412,341 16.91 Exercised — — Forfeited or expired 76,440 11.69 Outstanding—December 31, 2023 1,144,436 $ 12.60 7.1 $ 14,931 Exercisable—December 31, 2023 635,408 $ 10.18 5.8 $ 9,831 . The fair value of the awards with performance-based vesting conditions was estimated using the Black-Scholes option-pricing model used for the Company’s service-based stock options and assumed that performance goals will be achieved. If such performance conditions are not met, no compensation cost is recognized and any recognized compensation cost is reversed. The Company did not grant any performance based options for the year ended December 31, 2022 other than the modified awards noted above. The fair value of the awards with performance-based vesting conditions granted in 2023 pursuant to the 2021 Plan was estimated on the grant date using the Black-Scholes option-pricing model. The weighted average assumptions used in the Black-Scholes option-pricing model were as follows: 2023 Weighted average expected term 6.40 years Weighted average expected volatility 35 % Weighted average risk-free interest rate 4.00 % Weighted average expected dividend yield 0 % As of December 31, 2023, total unrecognized compensation cost related to the unvested stock option awards containing performance conditions was $2,606, which is expected to be recognized over the period of approximately 2.06 years. The awards containing performance and market conditions to the CEO were all vested during the year ended December 31, 2023. As of December 31, 2022, total unrecognized compensation cost related to the unvested stock option awards containing performance and market vesting conditions was $1,606, which was expected to be recognized over the period of approximately 4.22 years. Service &amp; Performance based Restricted Stock and RSUs Restricted stock and RSUs were granted under the 2021 Plan and primarily vest based on continuous service. The RSUs with service-based vesting conditions awarded to the employees have differing vesting schedules as specified in each grant agreement. The RSUs granted to non-employee directors vest in full on the earlier of: (i) the day immediately preceding the date of the first Annual Shareholders Meeting following the date of grant; or (ii) the first anniversary of the date of grant. During the twelve months ended December 31, 2023, the Company also granted RSUs that contained performance-based vesting conditions, subject to achievement of various performance goals by the end of 2025 or 2026, specifically net sales growth and Adjusted EBITDA targets.The following table summarizes the restricted stock and RSU activity for the year ended December 31, 2023: Number of service based Restricted Stock or RSU Awards Weighted Average Grant Date Fair Value (service based) Number of performance based Restricted Stock or RSU Awards Weighted Average Grant Date Fair Value (performance based) Non-vested - December 31, 2022 666,177 $ 14.08 — $ — Granted 203,226 19.04 17,742 16.91 Vested 211,939 14.10 — — Forfeited/Cancelled 29,335 12.96 — — Non-vested - December 31, 2023 628,129 $ 13.89 17,742 $ 16.91 Also included in these awards are $3 million of shares of restricted common stock granted to entities affiliated with a significant customer, granted at the IPO price per share of $15.00, or 200,000 restricted shares, in exchange for an amendment to extend the distributor agreement term to June 10, 2026. Since the distribution agreement has not been terminated by either party for cause as of March 31, 2023, 50% of the shares were released on March 31, 2023. Assuming the distribution agreement is not terminated by either party for cause, the remaining 50% will be released on March 31, 2024. The grant was accounted for as a stock-based sales incentive based on guidance in ASC 606 and is reflected as a reduction in the transaction price of revenue on the basis of the grant-date fair-value measure in accordance with the stock compensation guidance in ASC 7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the Company’s income before income taxes are as follows: Year Ended December 31, 2023 2022 2021 Domestic $ 31,614 $ 5,634 $ 15,085 Foreign 26,306 5,207 9,144 Income before income taxes $ 57,920 $ 10,841 $ 24,229 The income tax expense for the years ended December 31, 2023, 2022, and 2021 consist of the following: Year Ended December 31, 2023 2022 2021 Current Federal $ 6,926 $ 3,654 $ 3,343 State and local 1,911 1,477 1,076 Foreign 4,940 965 2,435 13,777 6,096 6,854 Deferred Federal $ (2,044) $ (2,940) $ (304) State and local (629) (839) (29) Foreign 187 710 (1,284) (2,486) (3,069) (1,617) Total $ 11,291 $ 3,027 $ 5,237 The reconciliation of the U.S. federal statutory rate to the Company’s effective rate is as follows: 2023 2022 2021 Income tax benefit using U.S. federal statutory rate 21.0 % 21.0 % 21.0 % State and local taxes. net of U.S. federal income tax benefit 1.8 % 4.7 % 3.6 % Global intangible low-taxed income 5.1 % — % 1.8 % Stock compensation (3.0 %) (3.9 %) — % Officer's compensation limitation 1.1 % 4.4 % — % Permanent differences 0.5 % 0.3 % 0.4 % Foreign rate differential (1.2 %) (2.9 %) (1.8 %) Foreign derived intangible income (0.3 %) (3.6 %) (1.9 %) Valuation allowance (0.4 %) 5.4 % (3.2 %) Return to provision — % — % (0.1 %) Tax credits (5.1 %) (0.6 %) (1.8 %) IPO costs — % — % 2.1 % Other — % 3.1 % 1.5 % Provision for income taxes 19.5 % 27.9 % 21.6 % Deferred tax assets and liabilities at December 31, 2023 and 2022, consist of the following: 2023 2022 Deferred Tax Assets: Inventory reserves $ 998 $ 878 Reserves and accruals 2,315 1,330 Stock based compensation 5,159 3,728 Net operating loss carryforwards 4,469 4,834 Charitable contributions carryforward 2 — Lease liability 394 673 Subtotal 13,337 11,443 Valuation allowance (4,374) (4,586) Total deferred tax assets 8,963 6,857 Deferred Tax Liabilities: Prepaid insurance (339) (397) Intangibles (1,528) (1,464) Right-of-use assets (338) (646) Fixed assets (115) (84) Other—Net 106 (10) Total deferred tax liabilities (2,214) (2,601) Net deferred tax assets (liability) $ 6,749 $ 4,256 A valuation allowance of $4,374 and $4,586 was recorded against the non-US deferred tax asset balance as of December 31, 2023 and 2022, respectively. As of each reporting date, management considers new evidence, both positive and negative, that could affect its view of the future realization of deferred tax assets. As of December 31, 2023 and 2022, management determined that there is sufficient positive evidence to conclude that it is more likely than not that the US deferred taxes are realizable. A valuation allowance has been established against the net operating loss carryforwards which has been generated by our foreign jurisdictions. As of December 31, 2023 and 2022, the Company had no US state and federal net operating loss carryforwards. As of December 31, 2023 and 2022, the Company had net operating loss carryforwards related to foreign operations of $21,548 and $22,987, respectively. These net operating loss carryforwards have various lives ranging from 10 years to indefinite carryforward periods. A reconciliation of the beginning and ending amount of income tax uncertainties is as follows; 2023 Beginning balance as of January 1, 2023 $ 144 Reductions based on tax positions related to prior years (38) Additions based on tax positions related to current year — Ending balance as of December 31, 2023 $ 106 As of December 31, 2023 and 2022, there were $106 and $144 liabilities for income tax uncertainties recorded in the Company’s consolidated balance sheets. The Company recognized interest and penalties related to income tax uncertainties of $37 and $50 in its consolidated balance sheets or consolidated statements of operations for years ended December 31, 2023 and 2022, respectively. The Company is subject to income tax examinations by the IRS and various state and local jurisdictions for the open tax years between December 31, 2020 and December 31, 2023. As of December 31, 2023 and 2022, income taxes on undistributed earnings of the Company’s foreign subsidiaries have not been provided for as the Company plans to indefinitely reinvest these amounts. The cumulative undistributed foreign earnings were not material as of December 31, 2023 and 2022. During the second quarter of 2021, the Finance Act 2021 (the "Finance Act") was enacted in the United Kingdom. The Finance Act increases the corporate income tax rate from 19% to 25% effective April 1, 2023 and enhances the first-year capital allowance on qualifying new plant and machinery assets effective April 1, 2021. The effects on the Company’s existing deferred tax balances have been recor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is calculated as follows: Year Ended December 31, 2023 2022 2021 Numerator: Net income attributable to The Vita Coco Company, Inc. $ 46,629 $ 7,814 $ 19,015 Denominator: Weighted-average number of common shares used in earnings per share—basic 56,427,890 55,732,619 53,689,910 Effect of conversion of stock options and RSU's 2,319,448 391,042 496,211 Weighted-average number of common shares used in earnings per share—diluted 58,747,338 56,123,661 54,186,121 Earnings per share—basic $ 0.83 $ 0.14 $ 0.35 Earnings per share—diluted $ 0.79 $ 0.14 $ 0.35 The vested service warrants are exercisable for little consideration and all necessary conditions have been satisfied as of December 31, 2021. Accordingly, the calculation of weighted average common shares outstanding includes vested service warrants, exercisable for a value of $0.000022. All exit warrants expired as of December 31, 2021. Before expiration, for the year ended December 31, 2021, the exit warrants, which expired upon a liquidity event and only vest when proceeds from a liquidity event provide an annual internal rate of return of less than 30%, were not considered in the basic and diluted earnings per share, as the contingency of a liquidity event had not occurred. The following potentially dilutive securities, prior to the use of the treasury stock method, have been excluded from the computation of diluted weighted-average number of common shares outstanding, as they would be anti-dilutive: Year Ended December 31, 2023 2022 2021 Options to purchase common stock 310,953 1,880,904 1,288,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Employees of the Company may participate in a defined contribution plan which qualifies under Section 401(k) of the Internal Revenue Code. Participating employees may contribute into a traditional plan with pretax salary or into a Roth plan with after tax salary up to statutory limits. The Company matches contributions up to 3% of each employee’s earnings, which vest over 2 years. Matching contributions were $616, $592 and $475 for the years ended December 31,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has two operating and reportable segments: • Americas—The Americas segment is comprised primarily of the U.S. and Canada, and derives its revenues from the marketing and distribution of various coconut water and non-coconut water products (e.g., coconut oil and milk). The Company’s Guayusa leaf products ( Runa ), aluminum bottle canned water ( Ever &amp; Ever ), and protein infused fitness drink ( PWR LIFT ) are marketed only in the Americas segment. As of December 2023, we ceased offering the Runa brand. • International—The International segment is comprised primarily of Europe, Middle East, and Asia Pacific, which includes the Company’s procurement arm and derives its revenues from the marketing and distribution of various coconut water and non-coconut water products. The Company’s CEO is the chief operating decision maker and evaluates segment performance primarily based on net sales and gross profit. All intercompany transactions between the segments have been eliminated. Information about the Company’s operations by operating segment as of and for the years ended December 31, 2023, 2022 and 2021 is as follows: December 31, 2023 Americas International Consolidated Net sales $ 430,245 $ 63,367 $ 493,612 Gross profit 162,262 18,467 180,729 Total segment assets 209,984 75,698 285,682 December 31, 2022 Americas International Consolidated Net sales $ 373,622 $ 54,165 $ 427,787 Gross profit 95,492 7,869 103,361 Total segment assets 156,588 41,169 197,757 December 31, 2021 Americas International Consolidated Net sales $ 323,891 $ 55,622 $ 379,513 Gross profit 101,864 11,284 113,148 Total segment assets 141,973 55,511 197,484 Year Ended December 31, Reconciliation 2023 2022 2021 Total gross profit $ 180,729 $ 103,361 $ 113,148 Less: Selling, general, and administrative expenses 124,236 100,306 88,559 Income from operations 56,493 3,055 24,589 Less: Unrealized gain/(loss) on derivative instruments (872) 6,606 2,093 Foreign currency gain/(loss) (251) 1,387 (2,088) Loss on extinguishment of debt — — (132) Interest income 2,581 51 127 Interest expense (31) (258) (360) Income before income taxes $ 57,920 $ 10,841 $ 24,229 Geographic Data: The following table provides information related to the Company’s net revenues by country, which is presented on the basis of the location that revenue from customers is recorded: Twelve Months Ended December 31, 2023 2022 2021 United States $ 401,974 $ 352,731 $ 323,891 All other countries(1) 91,638 75,056 55,622 Net sales $ 493,612 $ 427,787 $ 379,513 (1) No individual country is greater than 10% of total net sales for the years ended December 31, 2023, 2022 and 2021. The following table provides information related to the Company’s property and equipment, net by country: December 31, 2023 December 31, 2022 United States $ 729 $ 683 Ecuador 140 503 Singapore 1,081 1,288 All other countries(1) 186 105 Property and equipment, net $ 2,136 $ 2,579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elated-Party Transactions Management Fees —The Company is subject to an arrangement with one of its stockholders for as long as such stockholder holds at least 5% of the Company’s capital stock. Pursuant to the terms of the amended arrangement, the Company was required to make fixed annual management fee payments of $281. On October 20, 2021, in connection with the IPO discussed in Note 1, the Stockholder’s Agreement was revised and the new Investor Rights Agreement does not include a management fee to this stockholder. For the year ended December 31, 2021, the Company had amounts due in accounts payable of $227 for the portion of the year prior to the execution of the new Investor Rights Agreement. Director Nominee Agreements - On May 24, 2022, two members of the board of directors appointed as nominees under the Investor Rights Agreement by Verlinvest Beverages SA, a stockholder of the Company, entered into nominee agreements instructing the Company to pay all cash and equity compensation earned in connection with their board of director services to Verlinvest Beverages SA. Based on the aforementioned nominee agreements, RSUs granted to these two directors will be held by them as nominees for Verlinvest Beverages SA and, upon vesting of the RSUs, the shares will be transferred to Verlinvest Beverages SA. The nominee agreements are primarily between the directors and Verlinvest Beverages SA. The Company is a party to this arrangement solely to agree to the manner in which it would satisfy the compensation obligations to these directors. As of December 31, 2023, there is only one active member of the board of directors that is subject to this nominee agreement. Registration Rights and Underwriting Agreements - Under the Registration Rights agreement by and among the Company, Verlinvest Beverages SA ("Verlinvest") and certain other investors, in connection with each demand registration, piggyback or shelf offering, the Company agreed to reimburse the holders of registrable securities for the reasonable fees and disbursements of not more than one law firm. As part of the two secondary offerings during 2023, the Company also entered into underwriting agreements, to which Verlinvest was a party. In connection with the secondary share offering by Verlinvest in May 2023, Verlinvest agreed to waive its right to reimbursement of legal fees for its counsel, and those expenses, in the amount of $140, were not reimbursed by the Company. Distribution Agreement with Sharehold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 xml:space="preserve">Asset held for sale The asset group held for sale consists of a farm in Ecuador which was the source of Guayusa leaves for our Runa products. Since the Company is able to source Guayusa through alternative means to produce the Runa products, as of September 30, 2022, the Company committed to a plan for disposal through sale. The Company performed a fair value assessment on the asset group held for sale consisting of land, a production plant, equipment and inventory. The Company obtained a valuation of the assets and adjusted the carrying amount down to their fair value less costs to sell, which resulted in a $619 impairment loss recorded in SG&amp;A during the third quarter of 2022. The remaining carrying amount as of December 31, 2023 and December 31, 2022 is listed below. These assets held for sale did not qualify for discontinued operations reporting. As of September 30, 2023, since the asset has been held for sale beyond one year, the Company has reclassified it as held and used within property, plant and equipment and remeasured it at its fair value of $140, which resulted in an additional $363 impairment loss. December 31, December 31, Asset held for sale - land $ — $ 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office space and machinery and equipment. Leases with an initial term of 12 months or less are not recognized on the Consolidated Balance Sheets. In January 2016, the Company entered into an operating lease for office space in New York, New York, which was set to expire in January 2023. In June 2022, the Company extended its lease agreement for the New York office to April 30, 2025 and remeasured the lease liability and right-of-use asset as of June 30, 2022. The Company pays for its proportionate share of building operating costs such as maintenance, utilities, and insurance that are treated as variable costs and excluded from the measurement of the lease. The Company also maintains additional leases for office space and equipment in London and Singapore, which are operating leases. On March 31, 2022, the Company renewed the lease for the Singapore office, extending it through June 30, 2025, which is reflected in the lease term. As of December 31, 2023, the Company did not have any additional operating leases that have not yet commenced with future undiscounted lease payments. The components of lease cost, which are included within operating expenses in the accompanying consolidated statements of operations, are summarized in the following table (in thousands). Any variable lease costs are immaterial. Year Ended December 31, 2023 Year Ended December 31, 2022 Operating lease cost $ 1,102 $ 1,124 The following table summarizes supplemental balance sheet information for the Company’s operating leases: Line Item in Balance Sheet As of December 31, 2023 As of December 31, 2022 Noncurrent assets: Operating lease right-of-use assets Right-of-use assets $ 1,406 $ 2,679 Current liabilities: Current portion of operating lease liabilities Accrued expenses $ 1,189 $ 734 Noncurrent liabilities: Non-current portion of operating lease liabilities Other long-term Liabilities $ 438 $ 2,052 The following summarizes the weighted average remaining lease term and weighted average discount rate related to the Company’s right-of-use assets and lease liabilities recorded on the balance sheet as of December 31, 2023 : As of December 31, 2023 Weighted-average remaining lease terms 1.36 Weighted average discount rate 2.2 % The following table summarizes supplemental cash flow information for the Company’s operating leases: As of December 31, 2023 Cash paid for amounts included in the measurement of operating lease liabilities $ 952 The following table presents the maturity of the Company’s operating lease liabilities as of December 31, 2023: Year ending December 31, Maturity of Lease Payments 2024 $ 1,229 2025 441 2026 — 2027 — Thereafter — Total lease payments $ 1,670 Less: imputed interest (43) Total lease liabilities $ 1,6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32537</v>
      </c>
      <c r="C3" s="7" t="n">
        <v>19629</v>
      </c>
    </row>
    <row r="4">
      <c r="A4" s="4" t="inlineStr">
        <is>
          <t>Accounts receivable, net of allowance of $2,486 at December 31, 2023, and $2,898 at December 31, 2022</t>
        </is>
      </c>
      <c r="B4" s="6" t="n">
        <v>50086</v>
      </c>
      <c r="C4" s="6" t="n">
        <v>43350</v>
      </c>
    </row>
    <row r="5">
      <c r="A5" s="4" t="inlineStr">
        <is>
          <t>Inventory</t>
        </is>
      </c>
      <c r="B5" s="6" t="n">
        <v>50757</v>
      </c>
      <c r="C5" s="6" t="n">
        <v>84115</v>
      </c>
    </row>
    <row r="6">
      <c r="A6" s="4" t="inlineStr">
        <is>
          <t>Supplier advances, Current</t>
        </is>
      </c>
      <c r="B6" s="6" t="n">
        <v>1521</v>
      </c>
      <c r="C6" s="6" t="n">
        <v>1534</v>
      </c>
    </row>
    <row r="7">
      <c r="A7" s="4" t="inlineStr">
        <is>
          <t>Derivative assets</t>
        </is>
      </c>
      <c r="B7" s="6" t="n">
        <v>3876</v>
      </c>
      <c r="C7" s="6" t="n">
        <v>3606</v>
      </c>
    </row>
    <row r="8">
      <c r="A8" s="4" t="inlineStr">
        <is>
          <t>Asset held for sale</t>
        </is>
      </c>
      <c r="B8" s="6" t="n">
        <v>0</v>
      </c>
      <c r="C8" s="6" t="n">
        <v>503</v>
      </c>
    </row>
    <row r="9">
      <c r="A9" s="4" t="inlineStr">
        <is>
          <t>Prepaid expenses and other current assets</t>
        </is>
      </c>
      <c r="B9" s="6" t="n">
        <v>24160</v>
      </c>
      <c r="C9" s="6" t="n">
        <v>22181</v>
      </c>
    </row>
    <row r="10">
      <c r="A10" s="4" t="inlineStr">
        <is>
          <t>Total current assets</t>
        </is>
      </c>
      <c r="B10" s="6" t="n">
        <v>262937</v>
      </c>
      <c r="C10" s="6" t="n">
        <v>174918</v>
      </c>
    </row>
    <row r="11">
      <c r="A11" s="4" t="inlineStr">
        <is>
          <t>Property and equipment, net</t>
        </is>
      </c>
      <c r="B11" s="6" t="n">
        <v>2136</v>
      </c>
      <c r="C11" s="6" t="n">
        <v>2076</v>
      </c>
    </row>
    <row r="12">
      <c r="A12" s="4" t="inlineStr">
        <is>
          <t>Goodwill</t>
        </is>
      </c>
      <c r="B12" s="6" t="n">
        <v>7791</v>
      </c>
      <c r="C12" s="6" t="n">
        <v>7791</v>
      </c>
    </row>
    <row r="13">
      <c r="A13" s="4" t="inlineStr">
        <is>
          <t>Intangible assets, net</t>
        </is>
      </c>
      <c r="B13" s="6" t="n">
        <v>0</v>
      </c>
      <c r="C13" s="6" t="n">
        <v>0</v>
      </c>
    </row>
    <row r="14">
      <c r="A14" s="4" t="inlineStr">
        <is>
          <t>Supplier advances, long-term</t>
        </is>
      </c>
      <c r="B14" s="6" t="n">
        <v>2820</v>
      </c>
      <c r="C14" s="6" t="n">
        <v>4360</v>
      </c>
    </row>
    <row r="15">
      <c r="A15" s="4" t="inlineStr">
        <is>
          <t>Deferred tax assets, net</t>
        </is>
      </c>
      <c r="B15" s="6" t="n">
        <v>6749</v>
      </c>
      <c r="C15" s="6" t="n">
        <v>4256</v>
      </c>
    </row>
    <row r="16">
      <c r="A16" s="4" t="inlineStr">
        <is>
          <t>Right-of-use assets, net</t>
        </is>
      </c>
      <c r="B16" s="6" t="n">
        <v>1406</v>
      </c>
      <c r="C16" s="6" t="n">
        <v>2679</v>
      </c>
    </row>
    <row r="17">
      <c r="A17" s="4" t="inlineStr">
        <is>
          <t>Other assets</t>
        </is>
      </c>
      <c r="B17" s="6" t="n">
        <v>1843</v>
      </c>
      <c r="C17" s="6" t="n">
        <v>1677</v>
      </c>
    </row>
    <row r="18">
      <c r="A18" s="4" t="inlineStr">
        <is>
          <t>Total assets</t>
        </is>
      </c>
      <c r="B18" s="6" t="n">
        <v>285682</v>
      </c>
      <c r="C18" s="6" t="n">
        <v>197757</v>
      </c>
    </row>
    <row r="19">
      <c r="A19" s="3" t="inlineStr">
        <is>
          <t>Current liabilities:</t>
        </is>
      </c>
      <c r="B19" s="4" t="inlineStr">
        <is>
          <t xml:space="preserve"> </t>
        </is>
      </c>
      <c r="C19" s="4" t="inlineStr">
        <is>
          <t xml:space="preserve"> </t>
        </is>
      </c>
    </row>
    <row r="20">
      <c r="A20" s="4" t="inlineStr">
        <is>
          <t>Accounts payable</t>
        </is>
      </c>
      <c r="B20" s="6" t="n">
        <v>21826</v>
      </c>
      <c r="C20" s="6" t="n">
        <v>15910</v>
      </c>
    </row>
    <row r="21">
      <c r="A21" s="4" t="inlineStr">
        <is>
          <t>Accrued expenses</t>
        </is>
      </c>
      <c r="B21" s="6" t="n">
        <v>59533</v>
      </c>
      <c r="C21" s="6" t="n">
        <v>38342</v>
      </c>
    </row>
    <row r="22">
      <c r="A22" s="4" t="inlineStr">
        <is>
          <t>Notes payable, current</t>
        </is>
      </c>
      <c r="B22" s="6" t="n">
        <v>13</v>
      </c>
      <c r="C22" s="6" t="n">
        <v>23</v>
      </c>
    </row>
    <row r="23">
      <c r="A23" s="4" t="inlineStr">
        <is>
          <t>Derivative liabilities</t>
        </is>
      </c>
      <c r="B23" s="6" t="n">
        <v>1213</v>
      </c>
      <c r="C23" s="6" t="n">
        <v>71</v>
      </c>
    </row>
    <row r="24">
      <c r="A24" s="4" t="inlineStr">
        <is>
          <t>Total current liabilities</t>
        </is>
      </c>
      <c r="B24" s="6" t="n">
        <v>82585</v>
      </c>
      <c r="C24" s="6" t="n">
        <v>54346</v>
      </c>
    </row>
    <row r="25">
      <c r="A25" s="4" t="inlineStr">
        <is>
          <t>Notes payable, long-term</t>
        </is>
      </c>
      <c r="B25" s="6" t="n">
        <v>13</v>
      </c>
      <c r="C25" s="6" t="n">
        <v>25</v>
      </c>
    </row>
    <row r="26">
      <c r="A26" s="4" t="inlineStr">
        <is>
          <t>Other long-term liabilities</t>
        </is>
      </c>
      <c r="B26" s="6" t="n">
        <v>647</v>
      </c>
      <c r="C26" s="6" t="n">
        <v>2293</v>
      </c>
    </row>
    <row r="27">
      <c r="A27" s="4" t="inlineStr">
        <is>
          <t>Total liabilities</t>
        </is>
      </c>
      <c r="B27" s="6" t="n">
        <v>83245</v>
      </c>
      <c r="C27" s="6" t="n">
        <v>56664</v>
      </c>
    </row>
    <row r="28">
      <c r="A28" s="3" t="inlineStr">
        <is>
          <t>Stockholders’ equity:</t>
        </is>
      </c>
      <c r="B28" s="4" t="inlineStr">
        <is>
          <t xml:space="preserve"> </t>
        </is>
      </c>
      <c r="C28" s="4" t="inlineStr">
        <is>
          <t xml:space="preserve"> </t>
        </is>
      </c>
    </row>
    <row r="29">
      <c r="A29" s="4" t="inlineStr">
        <is>
          <t>Common stock, $0.01 par value; 500,000,000 shares authorized; 63,135,453 and 62,225,250 shares issued at December 31, 2023 and December 31, 2022, respectively; 56,899,253 and 56,019,050 Shares Outstanding at December 31, 2023 and December 31, 2022, respectively.</t>
        </is>
      </c>
      <c r="B29" s="6" t="n">
        <v>631</v>
      </c>
      <c r="C29" s="6" t="n">
        <v>622</v>
      </c>
    </row>
    <row r="30">
      <c r="A30" s="4" t="inlineStr">
        <is>
          <t>Additional paid-in capital</t>
        </is>
      </c>
      <c r="B30" s="6" t="n">
        <v>161414</v>
      </c>
      <c r="C30" s="6" t="n">
        <v>145210</v>
      </c>
    </row>
    <row r="31">
      <c r="A31" s="4" t="inlineStr">
        <is>
          <t>Retained earnings</t>
        </is>
      </c>
      <c r="B31" s="6" t="n">
        <v>100742</v>
      </c>
      <c r="C31" s="6" t="n">
        <v>55183</v>
      </c>
    </row>
    <row r="32">
      <c r="A32" s="4" t="inlineStr">
        <is>
          <t>Accumulated other comprehensive loss</t>
        </is>
      </c>
      <c r="B32" s="6" t="n">
        <v>-649</v>
      </c>
      <c r="C32" s="6" t="n">
        <v>-994</v>
      </c>
    </row>
    <row r="33">
      <c r="A33" s="4" t="inlineStr">
        <is>
          <t>Treasury stock, 6,236,200 shares at cost as of December 31, 2023, and 6,206,200 as of December 31, 2022.</t>
        </is>
      </c>
      <c r="B33" s="6" t="n">
        <v>-59701</v>
      </c>
      <c r="C33" s="6" t="n">
        <v>-58928</v>
      </c>
    </row>
    <row r="34">
      <c r="A34" s="4" t="inlineStr">
        <is>
          <t>Total stockholders’ equity attributable to The Vita Coco Company, Inc.</t>
        </is>
      </c>
      <c r="B34" s="6" t="n">
        <v>202437</v>
      </c>
      <c r="C34" s="6" t="n">
        <v>141093</v>
      </c>
    </row>
    <row r="35">
      <c r="A35" s="4" t="inlineStr">
        <is>
          <t>Total liabilities and stockholders’ equity</t>
        </is>
      </c>
      <c r="B35" s="7" t="n">
        <v>285682</v>
      </c>
      <c r="C35" s="7" t="n">
        <v>197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October 30, 2023, the Company's Board of Directors approved a share repurchase program authorizing the Company to repurchase up to $40,000 of Common Stock. As of December 31, 2023, the Company repurchased 30,000 shares at a cost of $773 under this program as discussed in Note 14, Stockholders' Equ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Vita Coco Company, Inc.</t>
        </is>
      </c>
      <c r="B4" s="7" t="n">
        <v>46629</v>
      </c>
      <c r="C4" s="7" t="n">
        <v>7814</v>
      </c>
      <c r="D4" s="7" t="n">
        <v>1901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U.S. GAAP”).</t>
        </is>
      </c>
    </row>
    <row r="5">
      <c r="A5" s="4" t="inlineStr">
        <is>
          <t>Principles of Consolidation</t>
        </is>
      </c>
      <c r="B5" s="4" t="inlineStr">
        <is>
          <t>Principles of Consolidation</t>
        </is>
      </c>
    </row>
    <row r="6">
      <c r="A6" s="4" t="inlineStr">
        <is>
          <t>Use of Estimates</t>
        </is>
      </c>
      <c r="B6" s="4" t="inlineStr">
        <is>
          <t>Use of Estimates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solidated financial statements. Management must apply significant judge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The most significant estimates in the consolidated financial statements relate to share-based compensation, assessing long-lived assets for impairment, estimating the net realizable value of inventories, the determination of the current expected credit losses allowance, assessing goodwill for impairment, the determination of the value of trade promotions and assessing the realizability of deferred income taxes. Actual results could differ from those estimates.</t>
        </is>
      </c>
    </row>
    <row r="7">
      <c r="A7" s="4" t="inlineStr">
        <is>
          <t>Revenue Recognition, Cost of Goods Sold, and Shipping and Handling Costs</t>
        </is>
      </c>
      <c r="B7" s="4" t="inlineStr">
        <is>
          <t>Revenue Recognition The Company recognizes revenue in accordance with ASC 606. ASC 606 defines a five-step model that requires entities exercise judgment when considering the terms of contract(s), which include (1) identifying the contract or agreement with a customer, (2) identifying the performance obligations in the contract or agreement, (3) determining the transaction price, (4) allocating the transaction price to the separate performance obligations, and (5) recognizing revenue as each performance obligation is satisfied. Revenue is recognized when control of the promised good is transferred to the customer in an amount that reflects the consideration to which the Company is expected to be entitled to receive in exchange for those products. Each contract includes a single performance obligation to transfer control of the product to the customer. Our revenue is recognized net of allowances for returns, discounts, credits and any taxes collected from consumers. For the Company’s various products in the Vita Coco Coconut Water and Other product categories (refer to Note 3, Revenue Recognition ), control is transferred upon customer receipt, at which point the Company recognizes the transaction price for the product as revenue. The transaction price recognized reflects the consideration the Company expects to receive in exchange for the sale of the product. The Company’s performance obligations are satisfied at that time. The Company does not have any significant contracts with customers requiring performance beyond delivery, and contracts with customers contain no incentives or discounts that would meet the criteria for a distinct good or service that could cause revenue to be allocated or adjusted over time. Shipping and handling activities are performed before the customer obtains control of the goods and therefore represent fulfillment costs, which are included in cost of goods sold, rather than revenue. Additionally, the Company determined the production and distribution of Private Label products represents a distinct performance obligation. Since there is no alternative use for these products and the Company has the right to payment for performance completed to date, the Company recognizes the revenue for the production of these Private Label products over time as the production for open purchase orders is completed, which may be prior to any shipment. The resulting contract assets are recorded in prepaid expenses and other current assets. The Company provides trade promotions and sales discounts to its customers and distributors. Since these sales promotions and sales discounts do not meet the criteria for a distinct good or service, they are primarily accounted for as a reduction of revenue and include payments to customers and distributors for performing activities on our behalf, such as payments for in-store displays, payments to gain distribution of new products, payments for shelf space and discounts to promote lower retail prices. These consolidated financial statements include accruals for these promotion and discounts. The accruals are made for invoices that have not yet been received as of year-end and are recorded as a reduction of sales, and are based on contract terms and our historical experience with similar programs and require management judgement with respect to estimating customer and consumer participation and performance levels. Cost of Goods Sold Costs of goods sold includes the costs of the products sold to customers, inbound and outbound shipping and handling costs, freight and duties, shipping and packaging supplies, and warehouse fulfillment costs incurred in operating and staffing warehouses. Shipping and Handling Costs</t>
        </is>
      </c>
    </row>
    <row r="8">
      <c r="A8" s="4" t="inlineStr">
        <is>
          <t>Advertising Expenses</t>
        </is>
      </c>
      <c r="B8" s="4" t="inlineStr">
        <is>
          <t>Advertising Expenses</t>
        </is>
      </c>
    </row>
    <row r="9">
      <c r="A9" s="4" t="inlineStr">
        <is>
          <t>Research and Development</t>
        </is>
      </c>
      <c r="B9" s="4" t="inlineStr">
        <is>
          <t>Research and Development</t>
        </is>
      </c>
    </row>
    <row r="10">
      <c r="A10" s="4" t="inlineStr">
        <is>
          <t>Stock-Based Compensation</t>
        </is>
      </c>
      <c r="B10" s="4" t="inlineStr">
        <is>
          <t>Stock-Based Compensation The Company accounts for stock-based compensation in accordance with ASC 718 for awards issued under the 2014 Stock Option and Restricted Stock Plan and the 2021 Stock Incentive Award Plan. The Company measures all awards based on their fair value on the date of the grant and recognizes compensation expense for those awards over the requisite service period of each stock award grant, which is generally the vesting period of the respective award by using the accelerated attribution method. The Company applies an estimated forfeiture rate derived from historical employee termination behavior. If the actual forfeitures differ from those estimated by management, adjustment to compensation expense may be required in future periods. The Company issues stock-based awards with service-based and performance-based and market-based vesting conditions. The Company recognizes expense for performance-based awards when it becomes probable that such awards will be earned over a requisite service period. The Company defers the recognition of compensation expense for the stock awards that vest upon qualifying liquidity events until the qualifying events are probable of occurrence. Stock awards are equity-classified, as they do not contain a cash settlement option or other features requiring them to be liability-classified. The Company uses the Black-Scholes option-pricing model to determine the fair value of stock awards with service-based vesting conditions and performance-based vesting conditions. For stock awards with performance-based and market-based vesting conditions, the Company uses the Barrier option valuation model to determine the fair value.</t>
        </is>
      </c>
    </row>
    <row r="11">
      <c r="A11" s="4" t="inlineStr">
        <is>
          <t>Income Taxes</t>
        </is>
      </c>
      <c r="B11" s="4" t="inlineStr">
        <is>
          <t>Income Taxes The Company accounts for income taxes under ASC 740, which requires an asset and liability approach to financial accounting and reporting for income taxes. Deferred income tax assets and liabilities are computed annually for differences between the consolidated financial statements and tax bases of assets and liabilities that will result in taxable or deductible amounts in the future. Such deferred income tax assets and liabilities computations are based on enacted tax laws and rates applicable to periods in which the differences are expected to affect taxable income. Valuation allowances are established when necessary to reduce deferred income tax assets to the amount expected to be realized. Interest and penalties related to unrecognized tax positions are included in income tax expense in the consolidated statement of operations and comprehensive income and accrued expenses in the consolidated balance she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12">
      <c r="A12" s="4" t="inlineStr">
        <is>
          <t>Net Income per Common Share</t>
        </is>
      </c>
      <c r="B12" s="4" t="inlineStr">
        <is>
          <t>Net Income per Common Share In accordance with ASC Topic 260 Earnings Per Share ("ASC 260"), net income per common share, on a basic and diluted basis, is presented for all periods, calculated using the treasury stock method. Basic net income per share is computed by dividing net income by the weighted average number of common shares and service warrants outstanding during each period. Diluted net income per share is computed by dividing net income by the weighted average number of common and dilutive common equivalent shares outstanding. The calculation of common equivalent shares assumes the exercise of dilutive in-the-money stock options, net of assumed treasury share repurchases at average market prices, as applicable.</t>
        </is>
      </c>
    </row>
    <row r="13">
      <c r="A13" s="4" t="inlineStr">
        <is>
          <t>Cash and Cash Equivalents</t>
        </is>
      </c>
      <c r="B13" s="4" t="inlineStr">
        <is>
          <t>Cash and Cash Equivalents Cash and cash equivalents include cash on hand and money market instruments with maturities of three months or less.</t>
        </is>
      </c>
    </row>
    <row r="14">
      <c r="A14" s="4" t="inlineStr">
        <is>
          <t>Accounts Receivable</t>
        </is>
      </c>
      <c r="B14" s="4" t="inlineStr">
        <is>
          <t>Accounts Receivable Accounts receivable are reported net of an allowance for doubtful accounts. In determining such an allowance, the Company considers historical losses and existing economic conditions, as well as the credit quality of each customer. Accounts receivable are charged off when the Company deems amounts to be uncollectible.</t>
        </is>
      </c>
    </row>
    <row r="15">
      <c r="A15" s="4" t="inlineStr">
        <is>
          <t>Inventory</t>
        </is>
      </c>
      <c r="B15" s="4" t="inlineStr">
        <is>
          <t>Inventory Inventory represents raw materials, finished goods, packaging, and inbound shipping and handling and is reported at the lower of cost or net realizable value being determined using the first-in, first-out method. Net realizable value is the estimated selling price in the ordinary course of business, less reasonably predictable costs of completion, disposal and transportation. The Company reserves for finished goods that are close to the date of expiration.</t>
        </is>
      </c>
    </row>
    <row r="16">
      <c r="A16" s="4" t="inlineStr">
        <is>
          <t>Deferred Offering Costs</t>
        </is>
      </c>
      <c r="B16" s="4" t="inlineStr">
        <is>
          <t>Deferred Offering Costs</t>
        </is>
      </c>
    </row>
    <row r="17">
      <c r="A17" s="4" t="inlineStr">
        <is>
          <t>Property and Equipment</t>
        </is>
      </c>
      <c r="B17" s="4" t="inlineStr">
        <is>
          <t>Property and Equipment Property and equipment are stated at cost and are depreciated over the estimated useful lives of the related assets or in the case of leasehold improvements, the lease term if shorter, using the straight-line method of depreciation. Repairs and maintenance are charged to expense as incurred. The estimated useful lives of the Company’s property and equipment are as follows: • Equipment and computer software and hardware – 3-7 years • Leasehold improvements – The lesser of the life of the asset or the term of the lease • Vehicles – 5 years • Furniture and fixtures – 3-5 years</t>
        </is>
      </c>
    </row>
    <row r="18">
      <c r="A18" s="4" t="inlineStr">
        <is>
          <t>Impairment of Long-Lived Assets</t>
        </is>
      </c>
      <c r="B18" s="4" t="inlineStr">
        <is>
          <t>Impairment of Long-Lived Assets The Company evaluates the recoverability of its long-lived assets, principally intangibles and property and equipment, by comparing asset group’s carrying value to the expected undiscounted future cash flows to be generated from such assets when events or circumstances indicate that an impairment may have occurred. If the estimated undiscounted future cash flows are less than the carrying amount, an impairment loss is recorded based upon the difference between the carrying amount and the fair value of the asset.</t>
        </is>
      </c>
    </row>
    <row r="19">
      <c r="A19" s="4" t="inlineStr">
        <is>
          <t>Acquisitions</t>
        </is>
      </c>
      <c r="B19" s="4" t="inlineStr">
        <is>
          <t>Acquisitions The Company evaluates each of its acquisitions under the accounting framework in Accounting Standards Codification Topic 805, Business Combinations ("ASC 805").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The acquiree’s results are included in the consolidated financial statements from the date of the acquisition. The Company allocated the purchase price, including the fair value of any non-cash and contingent consideration, to the identifiable assets and liabilities of the relevant acquired business at their acquisition date fair values. Any excess consideration over the fair value of assets acquired and liabilities assumed is recognized as goodwill. Contingent consideration payable in cash or a fixed dollar amount settleable in a variable number of shares is classified as a liability and recorded at fair value, with changes in fair value recorded as a component of operating expenses in the accompanying consolidated statements of operations. Transaction costs associated with business combinations are expensed as incurred and are included in selling, general and administrative expenses in the consolidated statements of operations. The Company performs valuations of assets acquired, liabilities assumed, and contingent consideration and allocates the purchase price to its respective assets and liabilities. Determining the fair value of assets acquired, liabilities assumed, and contingent consideration requires the use of significant judgment and estimates including the selection of valuation methodologies, estimates of future revenue, costs and cash flows, discount rates, the probability of the achievement of specified milestones, and selection of comparable companies. The Company engages the assistance of valuation specialists in concluding on fair value measurements in connection with determining fair values of assets acquired, liabilities assumed, and contingent consideration in a business combination.</t>
        </is>
      </c>
    </row>
    <row r="20">
      <c r="A20" s="4" t="inlineStr">
        <is>
          <t>Intangible assets and Goodwill</t>
        </is>
      </c>
      <c r="B20" s="4" t="inlineStr">
        <is>
          <t>Intangible assets Intangible assets consist primarily of acquired trade names and distributor relationships. The Company determines the appropriate useful life of the intangible assets by performing an analysis of expected cash flows of the acquired assets. Intangible assets are amortized over their estimated useful lives of ten years, using the straight-line method, which approximates the pattern in which the economic benefits are consumed. The Company’s intangible assets are reviewed for impairment whenever events or changes in circumstances indicate that the carrying amount may not be recoverable, or a triggering event. When a triggering event is identified, a test of recoverability is performed by estimating the undiscounted future cash flows associated with such assets and comparing them to the carrying value of the asset. When the recoverability test fails, the Company measures the impairment loss based on the fair value of the assets compared to the carrying amount of the asset. The fair value of the trade names is determined through an income approach using the relief from royalty method. The fair value of the distributor relationships is determined through an income approach using the excess earnings method. Goodwill Goodwill represents the excess of the purchase price paid in excess of the fair value of net identifiable tangible and intangible assets acquired in a business combination and is measured in accordance with the provisions of ASC 350, Intangibles – Goodwill and Other ("ASC 350"). Goodwill is not amortized; instead goodwill is tested for impairment on an annual basis on December 31, or more frequently if the Company believes indicators of impairment exist. The Company has determined that there are three reporting units for purposes of testing goodwill for impairment: (i) the Americas reporting unit, (ii) the Europe reporting unit, and (iii) the Asia reporting unit. All of the Company’s goodwill is allocated to the Americas reporting unit. The Company first assesses qualitative factors to determine whether it is more-likely-than-not that the fair value of a reporting unit is less than its carrying value. In performing the qualitative assessment, the Company reviews factors both specific to the reporting units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each of the reporting units exceeds their fair value, the quantitative impairment test is required; otherwise, no further testing is required.</t>
        </is>
      </c>
    </row>
    <row r="21">
      <c r="A21" s="4" t="inlineStr">
        <is>
          <t>Supplier Advances</t>
        </is>
      </c>
      <c r="B21" s="4" t="inlineStr">
        <is>
          <t xml:space="preserve">Supplier Advances The Company issues advances to certain manufacturers with interest at rates between 0% and 4% with terms extending to February 2028 . </t>
        </is>
      </c>
    </row>
    <row r="22">
      <c r="A22" s="4" t="inlineStr">
        <is>
          <t>Foreign Currency</t>
        </is>
      </c>
      <c r="B22" s="4" t="inlineStr">
        <is>
          <t>Foreign Currency The Company’s reporting currency is the U.S. dollar. The Company maintains the financial statements of each entity within the group in its local currency, which is also the entity’s functional currency. Gains and losses on transactions denominated in currencies other than the functional currency are included in determining net income for the period.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income in stockholders’ equity. Transaction gains and losses that arise from exchange rate fluctuations on transactions denominated in a currency other than the functional currency are included as a component of other income (expense) in the accompanying consolidated statements of operations when incurred.</t>
        </is>
      </c>
    </row>
    <row r="23">
      <c r="A23" s="4" t="inlineStr">
        <is>
          <t>Derivative Instruments</t>
        </is>
      </c>
      <c r="B23" s="4" t="inlineStr">
        <is>
          <t xml:space="preserve">Derivative Instruments The Company periodically enters into forward foreign currency exchange contracts to hedge its foreign currency exposure. The fair value of these contracts is recorded in the consolidated balance sheets with a corresponding adjustment </t>
        </is>
      </c>
    </row>
    <row r="24">
      <c r="A24" s="4" t="inlineStr">
        <is>
          <t>Segment Information</t>
        </is>
      </c>
      <c r="B24" s="4" t="inlineStr">
        <is>
          <t>Segment Information The Company operates as two operating and reportable segments: (i) Americas segment, which is comprised of the Company’s operations in the Americas region, primarily in the U.S. and Canada, and (ii) International segment, which is comprised of the Company’s operations primarily in Europe, Middle East, Africa and the Asia Pacific regions. The Company’s Chief Executive Officer, as the chief operating decision maker ("CODM"), manages and allocates resources between the Americas and International segments. Consistent with this decision-making process, the CEO uses financial information disaggregated between the Americas and International segment for purposes of evaluating performance, forecasting future period financial results, allocating resources and setting incentive targets. The CEO evaluates segment business performance based primarily on net sales and gross profit.</t>
        </is>
      </c>
    </row>
    <row r="25">
      <c r="A25" s="4" t="inlineStr">
        <is>
          <t>Concentration of Credit Risk</t>
        </is>
      </c>
      <c r="B25" s="4" t="inlineStr">
        <is>
          <t xml:space="preserve">Concentration of Credit Risk The Company’s cash and accounts receivable are subject to concentrations of credit risk. The Company’s cash balances are primarily on deposit with banks in the U.S. which are guaranteed by the Federal Deposit Insurance Corporation ("FDIC") up to $250. At times, such cash may be in excess of the FDIC insurance limit. To minimize the risk, the Company’s policy is to maintain cash balances with high quality financial institutions and any excess cash above a certain minimum balance could be invested in overnight money market treasury deposits in widely diversified accounts. </t>
        </is>
      </c>
    </row>
    <row r="26">
      <c r="A26" s="4" t="inlineStr">
        <is>
          <t>Recently Adopted Accounting Pronouncements and Recently Issued Accounting Pronouncements</t>
        </is>
      </c>
      <c r="B26" s="4" t="inlineStr">
        <is>
          <t>Recently Adopted Accounting Pronouncements Leases The Company leases certain office space and machinery and equipment, which are primarily classified as operating leases. These leases expire at various dates through 2025. The Company's lease agreements do not contain any material restrictive covenants. Operating leases are included within right-of-use assets, net, accrued expenses, and other long-term liabilities within our Consolidated Balance Sheets. Finance leases are included within Property, Plant and Equipment, net, accrued expenses, and other long term liabilities. Leases with an initial term of 12 months or less are not recognized on the Consolidated Balance Sheets. In February 2016, the Financial Accounting Standards Board ("FASB") issued ASC 842 , ASU 2016-02 , Leases (Topic 842), which was amended by subsequent Accounting Standard Updates ("ASUs"), to enhance the comparability and usefulness of financial reporting around leasing activity. The new standard supersedes the existing authoritative literature for lease accounting under ASC 840 , with a focus on applying a “right-of-use model.” The guidance for leases under ASC 842 results in a right-of-use asset (“ROU asset”) and lease liability being reported on the balance sheet for leases with a lease term greater than twelve months. In June 2020, the FASB issued ASU 2020-05 , Revenue from Contracts with Customers (Topic 606) and Leases (Topic 842): Effective Dates for certain entities, which deferred the effective date of ASU 2016-02 for certain entities. ASC 842 was effective for the Company, as an Emerging Growth Company (“EGC”), for annual reporting periods beginning after December 15, 2021 and for interim periods beginning after December 15, 2022. The Company adopted the standard on January 1, 2022 using the alternative modified retrospective transition approach in accordance with ASU 2018-11 , Leases (Topic 842): Targeted Improvements, where the adoption date represents the initial date of application. As part of its adoption, the Company elected to apply the package of practical expedients requiring no reassessment of whether any expired or existing contracts are or contain leases, the lease classification of any expired or existing leases, or the capitalization of initial direct costs for any existing leases. Additionally, the Company elected the practical expedient that permits the exclusion of leases considered to be short-term. Under the alternative modified retrospective transition approach, the reported results for 2022 reflect the application of ASC 842 guidance, whereas comparative periods and the respective disclosures prior to the adoption of ASC 842 are presented using the legacy guidance of ASC 840 . As a result of adopting the new standard, the Company recognized right-of-use assets and lease liabilities of $1,866 and $2,097, respectively, on the Company’s consolidated balance sheet Current Expected Credit Losses In June 2016, the FASB issued ASU 2016-13, Financial Instruments - Credit Losses (Topic 326): Measurement of Credit Losses on Financial Instruments ("ASU 2016-13"). The new accounting standard introduced the current expected credit losses methodology ("CECL") for estimating allowances for credit losses. The measurement of expected credit losses under the CECL methodology is applicable to financial assets measured at amortized costs, including loans and trade receivables. ASU 2016-13 was effective for the Company, as an Emerging Growth Company ("EGC"), for annual and interim reporting periods beginning after December 15, 2022. The Company adopted the standard on January 1, 2023 using the modified retrospective method for all financial assets in scope. The amounts for reporting periods beginning after January 1, 2023 are presented under ASC 326 methodology, while prior period amounts continue to be reported in accordance with previously applicable U.S. GAAP. As a part of the adoption, the Company selected to apply roll-rate method to estimate current expected credit losses for its accounts receivable population and weighted average remaining maturity ("WARM") method for supplier advances. The difference of $1,070 between the incurred credit loss estimate and current expected credit loss estimate was recorded as cumulative effect adjustment to the Company’s opening retained earnings and reflected on the consolidated balance sheet as of January 1, 2023 as a result of the ASC 326 adoption. The adoption of the standard did not have a material impact on the Company’s consolidated statements of operations, or consolidated statements of cash flows. 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Recently Issued Accounting Pronouncements In November 2023, the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hanges in Allowance for Doubtful Accounts</t>
        </is>
      </c>
      <c r="B4" s="4" t="inlineStr">
        <is>
          <t xml:space="preserve">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Changes in the allowance for current expected credit losses for the periods presented were as follows: Balance at January 1, 2022 $ 1,301 Provision charged to operating results 2,641 Account write-offs and other deductions, net of recoveries (1,044) Balance as of December 31, 2022 $ 2,898 Impact of ASC 326 adoption 654 Balance as of January 1, 2023 $ 3,552 Provision charged to operating results 3,135 Account write-offs and other deductions, net of recoveries (4,201) Balance as of December 31, 2023 $ 2,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disaggregates net revenue by product type and reportable segment: December 31, 2023 Americas International Consolidated Vita Coco Coconut Water $ 317,221 $ 41,829 $ 359,050 Private Label 103,166 18,713 121,879 Other 9,858 2,825 12,683 Total $ 430,245 $ 63,367 $ 493,612 December 31, 2022 Americas International Consolidated Vita Coco Coconut Water $ 275,964 $ 38,570 $ 314,534 Private Label 88,173 12,855 101,029 Other 9,485 2,740 12,224 Total $ 373,622 $ 54,165 $ 427,787 December 31, 2021 Americas International Consolidated Vita Coco Coconut Water $ 231,858 $ 34,639 $ 266,497 Private Label 80,639 14,007 94,646 Other 11,394 6,976 18,370 Total $ 323,891 $ 55,622 $ 379,5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Changes in Allowance for Doubtful Accounts</t>
        </is>
      </c>
      <c r="B4" s="4" t="inlineStr">
        <is>
          <t xml:space="preserve">The following table illustrates the impact of ASC 326. As of January 1, 2023 As reported under ASC 326 Pre-ASC 326 adoption Impact of ASC 326 adoption Allowance for credit losses on accounts receivables $ 3,552 $ 2,898 $ 654 Allowance for credit losses on supplier advances 416 — 416 Total $ 3,968 $ 2,898 $ 1,070 Changes in the allowance for current expected credit losses for the periods presented were as follows: Balance at January 1, 2022 $ 1,301 Provision charged to operating results 2,641 Account write-offs and other deductions, net of recoveries (1,044) Balance as of December 31, 2022 $ 2,898 Impact of ASC 326 adoption 654 Balance as of January 1, 2023 $ 3,552 Provision charged to operating results 3,135 Account write-offs and other deductions, net of recoveries (4,201) Balance as of December 31, 2023 $ 2,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y consists of the following: December 31, 2023 2022 Raw materials and packaging $ 3,360 $ 5,771 Finished goods 47,397 78,344 Inventory $ 50,757 $ 84,1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2023 2022 Tax receivables $ 3,622 $ 527 Contract assets 8,629 10,337 VAT receivables 1,032 1,054 Supplier Prepaid 3,463 4,018 Prepaid insurance 1,454 1,701 Other prepaid expenses 2,977 2,254 Other Receivables 2,983 2,290 $ 24,160 $ 22,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 of the following: December 31, 2023 2022 Equipment and computer software and hardware $ 5,567 $ 5,137 Leasehold improvements 393 339 Vehicles 685 784 Land and improvements 140 — Furniture and fixtures 469 401 Total Property and equipment 7,254 6,661 Less accumulated depreciation and amortization (5,118) (4,585) Property and equipment—net $ 2,136 $ 2,0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7" t="n">
        <v>2486</v>
      </c>
      <c r="C3" s="7" t="n">
        <v>2898</v>
      </c>
    </row>
    <row r="4">
      <c r="A4" s="4" t="inlineStr">
        <is>
          <t>Common stock, par value (in dollars per share)</t>
        </is>
      </c>
      <c r="B4" s="8" t="n">
        <v>0.01</v>
      </c>
      <c r="C4" s="8" t="n">
        <v>0.01</v>
      </c>
    </row>
    <row r="5">
      <c r="A5" s="4" t="inlineStr">
        <is>
          <t>Common stock, shares authorized (in shares)</t>
        </is>
      </c>
      <c r="B5" s="6" t="n">
        <v>500000000</v>
      </c>
      <c r="C5" s="6" t="n">
        <v>500000000</v>
      </c>
    </row>
    <row r="6">
      <c r="A6" s="4" t="inlineStr">
        <is>
          <t>Common stock, shares issued (in shares)</t>
        </is>
      </c>
      <c r="B6" s="6" t="n">
        <v>63135453</v>
      </c>
      <c r="C6" s="6" t="n">
        <v>62225250</v>
      </c>
    </row>
    <row r="7">
      <c r="A7" s="4" t="inlineStr">
        <is>
          <t>Common stock, shares outstanding (in shares)</t>
        </is>
      </c>
      <c r="B7" s="6" t="n">
        <v>56899253</v>
      </c>
      <c r="C7" s="6" t="n">
        <v>56019050</v>
      </c>
    </row>
    <row r="8">
      <c r="A8" s="4" t="inlineStr">
        <is>
          <t>Treasury stock (in shares)</t>
        </is>
      </c>
      <c r="B8" s="6" t="n">
        <v>6236200</v>
      </c>
      <c r="C8" s="6" t="n">
        <v>62062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t>
        </is>
      </c>
      <c r="B4" s="4" t="inlineStr">
        <is>
          <t xml:space="preserve">December 31, 2023 2022 Goodwill $ 7,791 $ 7,791 </t>
        </is>
      </c>
    </row>
    <row r="5">
      <c r="A5" s="4" t="inlineStr">
        <is>
          <t>Summary of Finite-Lived Intangible Assets</t>
        </is>
      </c>
      <c r="B5" s="4" t="inlineStr">
        <is>
          <t xml:space="preserve">December 31, 2023 December 31, 2022 Gross Carrying Accumulated Net Gross Carrying Accumulated Impairment Net Intangible assets, net Trade names $ — $ — $ — $ 6,200 $ (2,807) $ (3,393) $ — Distributor relationships — — $ — 6,000 (2,717) (3,283) — Other — — $ — 38 — (38) — Total intangible assets subject to amortization $ — $ — $ — 12,238 $ (5,524) $ (6,71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December 31, 2023 2022 Accrued promotions and marketing $ 22,936 $ 18,624 Payroll and benefits related expenses 11,012 3,814 Shipping and handling costs 5,957 8,854 Accrued trade payable 1,236 1,613 Current operating lease liabilities 1,189 734 VAT payable 2,103 1,599 Income tax payable 8,304 834 Accrued professional fees 1,898 350 Other accrued expenses 4,898 1,920 $ 59,533 $ 38,3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redit Facility and Notes Payable</t>
        </is>
      </c>
      <c r="B4" s="4" t="inlineStr">
        <is>
          <t xml:space="preserve">The table below details the outstanding balances on the Company’s credit facility and notes payable as of December 31, 2023 and 2022: December 31, 2023 2022 Notes payable Vehicle loans 26 48 $ 26 $ 48 Current $ 13 $ 23 Non-current $ 13 $ 25 </t>
        </is>
      </c>
    </row>
    <row r="5">
      <c r="A5" s="4" t="inlineStr">
        <is>
          <t>Summary of Maturities of Long-term Debt</t>
        </is>
      </c>
      <c r="B5" s="4" t="inlineStr">
        <is>
          <t xml:space="preserve">Aggregate principal payments on the notes payable for the next five years are as follows: 2024 $ 13 2025 10 2026 3 2027 — 2028 $ — Total notes payable $ 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centration of Risk, by Risk Factor</t>
        </is>
      </c>
      <c r="B4" s="4" t="inlineStr">
        <is>
          <t>The Company’s customers that accounted for 10% or more of total net sales and total accounts receivable were as follows: Net sales Accounts receivable Year Ended December 31, December 31, 2023 2022 2021 2023 2022 Customer A 30 % 30 % 30 % 20 % 16 % Customer B 23 % 24 % 23 % 23 % 23 % Year Ended December 31, 2023 2022 Supplier A 22 % 17 % Supplier B 13 % 13 % Supplier C 10 % 6 % Supplier D 10 %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Notional Amount and Fair Value of All Outstanding Derivative Instruments</t>
        </is>
      </c>
      <c r="B4" s="4" t="inlineStr">
        <is>
          <t>The notional amount and fair value of all outstanding derivative instruments in the consolidated balance sheets consist of the following at: December 31, 2023 Derivatives not designated as hedging instruments under ASC 815-20 Notional Fair Value Balance Sheet Location Assets Foreign currency exchange contracts Receive BRL/sell USD $ 62,253 $ 3,876 Derivative assets Liabilities Foreign currency exchange contracts Receive THB/sell USD $ 21,971 $ (285) Derivative liabilities Receive USD/pay EUR 5,627 (90) Derivative liabilities Receive USD/pay GBP 23,512 (749) Derivative liabilities Receive USD/pay CAD 7,666 (89) Derivative liabilities December 31, 2022 Derivatives not designated as hedging instruments under ASC 815-20 Notional Fair Value Balance Sheet Location Assets Foreign currency exchange contracts Receive USD/pay GBP $ 23,702 $ 1,104 Derivative assets Receive BRL/sell USD $ 46,301 $ 2,314 Derivative assets Receive USD/pay CAD $ 4,819 $ 188 Derivative assets Liabilities Foreign currency exchange contracts Receive USD/pay EUR $ 604 $ (7) Derivative liabilities Receive THB/sell USD 21,990 (64) Derivative liabilities</t>
        </is>
      </c>
    </row>
    <row r="5">
      <c r="A5" s="4" t="inlineStr">
        <is>
          <t>Summary of Realized and Unrealized Gains and Losses of the Derivative Instruments</t>
        </is>
      </c>
      <c r="B5" s="4" t="inlineStr">
        <is>
          <t>The amount of realized and unrealized gains and losses and consolidated statements of operations and comprehensive income location of the derivative instruments as of December 31, 2023 and 2022 are as follows: 2023 2022 2021 Unrealized gain (loss) on derivative instruments $ (872) $ 6,606 $ 2,093 Location Unrealized gain on derivative instruments Unrealized gain on derivative instruments Unrealized (loss) on derivative instruments Foreign currency gain (loss) $ 5,697 $ 2,682 $ (5,679) Location Foreign currency gain Foreign currency (loss) Foreign currency gai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Company’s fair value hierarchy for those assets (liabilities) measured at fair value on a recurring basis at December 31, 2023 and 2022, is as follows: Level 1 Level 2 Level 3 Total December 31, 2023 $ — $ 2,663 $ — $ 2,663 December 31, 2022 $ — $ 3,535 $ — $ 3,5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Stock Option Activity</t>
        </is>
      </c>
      <c r="B4" s="4" t="inlineStr">
        <is>
          <t xml:space="preserve">The following table summarizes the service-based stock option activity during the year ended December 31, 2023: Number of Weighted- Weighted- Aggregate (per option) (in years) (in thousands) Outstanding—December 31, 2022 3,713,974 $ 11.00 Granted 296,693 $ 17.66 Exercised 698,264 $ 10.15 Forfeited 14,397 $ 12.51 Outstanding—December 31, 2023 3,298,006 $ 12.23 6.8 44,282 Exercisable—December 31, 2023 1,607,477 $ 10.34 5.8 24,613 The following table summarizes the stock option activity during the year ended December 31, 2023: Number of Weighted- Weighted- Aggregate (per option) (in years) (in thousands) Outstanding—December 31, 2022 808,535 $ 10.32 Granted 412,341 16.91 Exercised — — Forfeited or expired 76,440 11.69 Outstanding—December 31, 2023 1,144,436 $ 12.60 7.1 $ 14,931 Exercisable—December 31, 2023 635,408 $ 10.18 5.8 $ 9,831 </t>
        </is>
      </c>
    </row>
    <row r="5">
      <c r="A5" s="4" t="inlineStr">
        <is>
          <t>Summary of Weighted Average Assumptions Used in The Black-Scholes Option-pricing Model</t>
        </is>
      </c>
      <c r="B5" s="4" t="inlineStr">
        <is>
          <t>The weighted average assumptions used in the Black-Scholes option-pricing model were as follows: 2023 2022 Weighted average expected term 6.22 years 7.0 years Weighted average expected volatility 35 % 39 % Weighted average risk-free interest rate 4.00 % 2.86 % Weighted average expected dividend yield 0 % 0 % 2023 Weighted average expected term 6.40 years Weighted average expected volatility 35 % Weighted average risk-free interest rate 4.00 % Weighted average expected dividend yield 0 %</t>
        </is>
      </c>
    </row>
    <row r="6">
      <c r="A6" s="4" t="inlineStr">
        <is>
          <t>Summary of Restricted Stock and Restricted Stock Unit Activity</t>
        </is>
      </c>
      <c r="B6" s="4" t="inlineStr">
        <is>
          <t xml:space="preserve">The following table summarizes the restricted stock and RSU activity for the year ended December 31, 2023: Number of service based Restricted Stock or RSU Awards Weighted Average Grant Date Fair Value (service based) Number of performance based Restricted Stock or RSU Awards Weighted Average Grant Date Fair Value (performance based) Non-vested - December 31, 2022 666,177 $ 14.08 — $ — Granted 203,226 19.04 17,742 16.91 Vested 211,939 14.10 — — Forfeited/Cancelled 29,335 12.96 — — Non-vested - December 31, 2023 628,129 $ 13.89 17,742 $ 16.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the Company’s income before income taxes are as follows: Year Ended December 31, 2023 2022 2021 Domestic $ 31,614 $ 5,634 $ 15,085 Foreign 26,306 5,207 9,144 Income before income taxes $ 57,920 $ 10,841 $ 24,229 </t>
        </is>
      </c>
    </row>
    <row r="5">
      <c r="A5" s="4" t="inlineStr">
        <is>
          <t>Schedule of Components of Income Tax Expense</t>
        </is>
      </c>
      <c r="B5" s="4" t="inlineStr">
        <is>
          <t xml:space="preserve">The income tax expense for the years ended December 31, 2023, 2022, and 2021 consist of the following: Year Ended December 31, 2023 2022 2021 Current Federal $ 6,926 $ 3,654 $ 3,343 State and local 1,911 1,477 1,076 Foreign 4,940 965 2,435 13,777 6,096 6,854 Deferred Federal $ (2,044) $ (2,940) $ (304) State and local (629) (839) (29) Foreign 187 710 (1,284) (2,486) (3,069) (1,617) Total $ 11,291 $ 3,027 $ 5,237 </t>
        </is>
      </c>
    </row>
    <row r="6">
      <c r="A6" s="4" t="inlineStr">
        <is>
          <t>Schedule of Effective Income Tax Rate Reconciliation</t>
        </is>
      </c>
      <c r="B6" s="4" t="inlineStr">
        <is>
          <t>The reconciliation of the U.S. federal statutory rate to the Company’s effective rate is as follows: 2023 2022 2021 Income tax benefit using U.S. federal statutory rate 21.0 % 21.0 % 21.0 % State and local taxes. net of U.S. federal income tax benefit 1.8 % 4.7 % 3.6 % Global intangible low-taxed income 5.1 % — % 1.8 % Stock compensation (3.0 %) (3.9 %) — % Officer's compensation limitation 1.1 % 4.4 % — % Permanent differences 0.5 % 0.3 % 0.4 % Foreign rate differential (1.2 %) (2.9 %) (1.8 %) Foreign derived intangible income (0.3 %) (3.6 %) (1.9 %) Valuation allowance (0.4 %) 5.4 % (3.2 %) Return to provision — % — % (0.1 %) Tax credits (5.1 %) (0.6 %) (1.8 %) IPO costs — % — % 2.1 % Other — % 3.1 % 1.5 % Provision for income taxes 19.5 % 27.9 % 21.6 %</t>
        </is>
      </c>
    </row>
    <row r="7">
      <c r="A7" s="4" t="inlineStr">
        <is>
          <t>Schedule of Deferred Tax Assets and Liabilities</t>
        </is>
      </c>
      <c r="B7" s="4" t="inlineStr">
        <is>
          <t xml:space="preserve">Deferred tax assets and liabilities at December 31, 2023 and 2022, consist of the following: 2023 2022 Deferred Tax Assets: Inventory reserves $ 998 $ 878 Reserves and accruals 2,315 1,330 Stock based compensation 5,159 3,728 Net operating loss carryforwards 4,469 4,834 Charitable contributions carryforward 2 — Lease liability 394 673 Subtotal 13,337 11,443 Valuation allowance (4,374) (4,586) Total deferred tax assets 8,963 6,857 Deferred Tax Liabilities: Prepaid insurance (339) (397) Intangibles (1,528) (1,464) Right-of-use assets (338) (646) Fixed assets (115) (84) Other—Net 106 (10) Total deferred tax liabilities (2,214) (2,601) Net deferred tax assets (liability) $ 6,749 $ 4,256 </t>
        </is>
      </c>
    </row>
    <row r="8">
      <c r="A8" s="4" t="inlineStr">
        <is>
          <t>Schedule of Unrecognized Tax Benefits Roll Forward</t>
        </is>
      </c>
      <c r="B8" s="4" t="inlineStr">
        <is>
          <t xml:space="preserve">A reconciliation of the beginning and ending amount of income tax uncertainties is as follows; 2023 Beginning balance as of January 1, 2023 $ 144 Reductions based on tax positions related to prior years (38) Additions based on tax positions related to current year — Ending balance as of December 31, 2023 $ 1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Basic and diluted earnings per share</t>
        </is>
      </c>
      <c r="B4" s="4" t="inlineStr">
        <is>
          <t xml:space="preserve">Basic and diluted earnings per share is calculated as follows: Year Ended December 31, 2023 2022 2021 Numerator: Net income attributable to The Vita Coco Company, Inc. $ 46,629 $ 7,814 $ 19,015 Denominator: Weighted-average number of common shares used in earnings per share—basic 56,427,890 55,732,619 53,689,910 Effect of conversion of stock options and RSU's 2,319,448 391,042 496,211 Weighted-average number of common shares used in earnings per share—diluted 58,747,338 56,123,661 54,186,121 Earnings per share—basic $ 0.83 $ 0.14 $ 0.35 Earnings per share—diluted $ 0.79 $ 0.14 $ 0.35 </t>
        </is>
      </c>
    </row>
    <row r="5">
      <c r="A5" s="4" t="inlineStr">
        <is>
          <t>Summary of Antidilutive Securities Excluded from Computation of Earnings Per Share</t>
        </is>
      </c>
      <c r="B5" s="4" t="inlineStr">
        <is>
          <t xml:space="preserve">The following potentially dilutive securities, prior to the use of the treasury stock method, have been excluded from the computation of diluted weighted-average number of common shares outstanding, as they would be anti-dilutive: Year Ended December 31, 2023 2022 2021 Options to purchase common stock 310,953 1,880,904 1,288,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Information about the Company’s operations by operating segment as of and for the years ended December 31, 2023, 2022 and 2021 is as follows: December 31, 2023 Americas International Consolidated Net sales $ 430,245 $ 63,367 $ 493,612 Gross profit 162,262 18,467 180,729 Total segment assets 209,984 75,698 285,682 December 31, 2022 Americas International Consolidated Net sales $ 373,622 $ 54,165 $ 427,787 Gross profit 95,492 7,869 103,361 Total segment assets 156,588 41,169 197,757 December 31, 2021 Americas International Consolidated Net sales $ 323,891 $ 55,622 $ 379,513 Gross profit 101,864 11,284 113,148 Total segment assets 141,973 55,511 197,484 </t>
        </is>
      </c>
    </row>
    <row r="5">
      <c r="A5" s="4" t="inlineStr">
        <is>
          <t>Reconciliation of Gross Profit to Income Loss Before Income Taxes</t>
        </is>
      </c>
      <c r="B5" s="4" t="inlineStr">
        <is>
          <t xml:space="preserve">Year Ended December 31, Reconciliation 2023 2022 2021 Total gross profit $ 180,729 $ 103,361 $ 113,148 Less: Selling, general, and administrative expenses 124,236 100,306 88,559 Income from operations 56,493 3,055 24,589 Less: Unrealized gain/(loss) on derivative instruments (872) 6,606 2,093 Foreign currency gain/(loss) (251) 1,387 (2,088) Loss on extinguishment of debt — — (132) Interest income 2,581 51 127 Interest expense (31) (258) (360) Income before income taxes $ 57,920 $ 10,841 $ 24,229 </t>
        </is>
      </c>
    </row>
    <row r="6">
      <c r="A6" s="4" t="inlineStr">
        <is>
          <t>Net Revenues by Country</t>
        </is>
      </c>
      <c r="B6" s="4" t="inlineStr">
        <is>
          <t>The following table provides information related to the Company’s net revenues by country, which is presented on the basis of the location that revenue from customers is recorded: Twelve Months Ended December 31, 2023 2022 2021 United States $ 401,974 $ 352,731 $ 323,891 All other countries(1) 91,638 75,056 55,622 Net sales $ 493,612 $ 427,787 $ 379,513 (1) No individual country is greater than 10% of total net sales for the years ended December 31, 2023, 2022 and 2021.</t>
        </is>
      </c>
    </row>
    <row r="7">
      <c r="A7" s="4" t="inlineStr">
        <is>
          <t>Property and Equipment, Net By Country</t>
        </is>
      </c>
      <c r="B7" s="4" t="inlineStr">
        <is>
          <t>The following table provides information related to the Company’s property and equipment, net by country: December 31, 2023 December 31, 2022 United States $ 729 $ 683 Ecuador 140 503 Singapore 1,081 1,288 All other countries(1) 186 105 Property and equipment, net $ 2,136 $ 2,579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93612</v>
      </c>
      <c r="C4" s="7" t="n">
        <v>427787</v>
      </c>
      <c r="D4" s="7" t="n">
        <v>379513</v>
      </c>
    </row>
    <row r="5">
      <c r="A5" s="4" t="inlineStr">
        <is>
          <t>Cost of goods sold</t>
        </is>
      </c>
      <c r="B5" s="6" t="n">
        <v>312883</v>
      </c>
      <c r="C5" s="6" t="n">
        <v>324426</v>
      </c>
      <c r="D5" s="6" t="n">
        <v>266365</v>
      </c>
    </row>
    <row r="6">
      <c r="A6" s="4" t="inlineStr">
        <is>
          <t>Gross profit</t>
        </is>
      </c>
      <c r="B6" s="6" t="n">
        <v>180729</v>
      </c>
      <c r="C6" s="6" t="n">
        <v>103361</v>
      </c>
      <c r="D6" s="6" t="n">
        <v>11314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24236</v>
      </c>
      <c r="C8" s="6" t="n">
        <v>100306</v>
      </c>
      <c r="D8" s="6" t="n">
        <v>88559</v>
      </c>
    </row>
    <row r="9">
      <c r="A9" s="4" t="inlineStr">
        <is>
          <t>Total operating expenses</t>
        </is>
      </c>
      <c r="B9" s="6" t="n">
        <v>124236</v>
      </c>
      <c r="C9" s="6" t="n">
        <v>100306</v>
      </c>
      <c r="D9" s="6" t="n">
        <v>88559</v>
      </c>
    </row>
    <row r="10">
      <c r="A10" s="4" t="inlineStr">
        <is>
          <t>Income from operations</t>
        </is>
      </c>
      <c r="B10" s="6" t="n">
        <v>56493</v>
      </c>
      <c r="C10" s="6" t="n">
        <v>3055</v>
      </c>
      <c r="D10" s="6" t="n">
        <v>24589</v>
      </c>
    </row>
    <row r="11">
      <c r="A11" s="3" t="inlineStr">
        <is>
          <t>Other income (expense)</t>
        </is>
      </c>
      <c r="B11" s="4" t="inlineStr">
        <is>
          <t xml:space="preserve"> </t>
        </is>
      </c>
      <c r="C11" s="4" t="inlineStr">
        <is>
          <t xml:space="preserve"> </t>
        </is>
      </c>
      <c r="D11" s="4" t="inlineStr">
        <is>
          <t xml:space="preserve"> </t>
        </is>
      </c>
    </row>
    <row r="12">
      <c r="A12" s="4" t="inlineStr">
        <is>
          <t>Unrealized gain/(loss) on derivative instruments</t>
        </is>
      </c>
      <c r="B12" s="6" t="n">
        <v>-872</v>
      </c>
      <c r="C12" s="6" t="n">
        <v>6606</v>
      </c>
      <c r="D12" s="6" t="n">
        <v>2093</v>
      </c>
    </row>
    <row r="13">
      <c r="A13" s="4" t="inlineStr">
        <is>
          <t>Foreign currency gain/(loss)</t>
        </is>
      </c>
      <c r="B13" s="6" t="n">
        <v>-251</v>
      </c>
      <c r="C13" s="6" t="n">
        <v>1387</v>
      </c>
      <c r="D13" s="6" t="n">
        <v>-2088</v>
      </c>
    </row>
    <row r="14">
      <c r="A14" s="4" t="inlineStr">
        <is>
          <t>Loss on extinguishment of debt</t>
        </is>
      </c>
      <c r="B14" s="6" t="n">
        <v>0</v>
      </c>
      <c r="C14" s="6" t="n">
        <v>0</v>
      </c>
      <c r="D14" s="6" t="n">
        <v>-132</v>
      </c>
    </row>
    <row r="15">
      <c r="A15" s="4" t="inlineStr">
        <is>
          <t>Interest income</t>
        </is>
      </c>
      <c r="B15" s="6" t="n">
        <v>2581</v>
      </c>
      <c r="C15" s="6" t="n">
        <v>51</v>
      </c>
      <c r="D15" s="6" t="n">
        <v>127</v>
      </c>
    </row>
    <row r="16">
      <c r="A16" s="4" t="inlineStr">
        <is>
          <t>Interest expense</t>
        </is>
      </c>
      <c r="B16" s="6" t="n">
        <v>-31</v>
      </c>
      <c r="C16" s="6" t="n">
        <v>-258</v>
      </c>
      <c r="D16" s="6" t="n">
        <v>-360</v>
      </c>
    </row>
    <row r="17">
      <c r="A17" s="4" t="inlineStr">
        <is>
          <t>Total other income (expense)</t>
        </is>
      </c>
      <c r="B17" s="6" t="n">
        <v>1427</v>
      </c>
      <c r="C17" s="6" t="n">
        <v>7786</v>
      </c>
      <c r="D17" s="6" t="n">
        <v>-360</v>
      </c>
    </row>
    <row r="18">
      <c r="A18" s="4" t="inlineStr">
        <is>
          <t>Income before income taxes</t>
        </is>
      </c>
      <c r="B18" s="6" t="n">
        <v>57920</v>
      </c>
      <c r="C18" s="6" t="n">
        <v>10841</v>
      </c>
      <c r="D18" s="6" t="n">
        <v>24229</v>
      </c>
    </row>
    <row r="19">
      <c r="A19" s="4" t="inlineStr">
        <is>
          <t>Income tax expense</t>
        </is>
      </c>
      <c r="B19" s="6" t="n">
        <v>-11291</v>
      </c>
      <c r="C19" s="6" t="n">
        <v>-3027</v>
      </c>
      <c r="D19" s="6" t="n">
        <v>-5237</v>
      </c>
    </row>
    <row r="20">
      <c r="A20" s="4" t="inlineStr">
        <is>
          <t>Net income</t>
        </is>
      </c>
      <c r="B20" s="6" t="n">
        <v>46629</v>
      </c>
      <c r="C20" s="6" t="n">
        <v>7814</v>
      </c>
      <c r="D20" s="6" t="n">
        <v>18992</v>
      </c>
    </row>
    <row r="21">
      <c r="A21" s="4" t="inlineStr">
        <is>
          <t>Net income (loss) attributable to noncontrolling interest</t>
        </is>
      </c>
      <c r="B21" s="6" t="n">
        <v>0</v>
      </c>
      <c r="C21" s="6" t="n">
        <v>0</v>
      </c>
      <c r="D21" s="6" t="n">
        <v>-23</v>
      </c>
    </row>
    <row r="22">
      <c r="A22" s="4" t="inlineStr">
        <is>
          <t>Net income attributable to The Vita Coco Company, Inc.</t>
        </is>
      </c>
      <c r="B22" s="7" t="n">
        <v>46629</v>
      </c>
      <c r="C22" s="7" t="n">
        <v>7814</v>
      </c>
      <c r="D22" s="7" t="n">
        <v>19015</v>
      </c>
    </row>
    <row r="23">
      <c r="A23" s="3" t="inlineStr">
        <is>
          <t>Net income attributable to The Vita Coco Company, Inc. per common share</t>
        </is>
      </c>
      <c r="B23" s="4" t="inlineStr">
        <is>
          <t xml:space="preserve"> </t>
        </is>
      </c>
      <c r="C23" s="4" t="inlineStr">
        <is>
          <t xml:space="preserve"> </t>
        </is>
      </c>
      <c r="D23" s="4" t="inlineStr">
        <is>
          <t xml:space="preserve"> </t>
        </is>
      </c>
    </row>
    <row r="24">
      <c r="A24" s="4" t="inlineStr">
        <is>
          <t>Basic (in dollars per share)</t>
        </is>
      </c>
      <c r="B24" s="8" t="n">
        <v>0.83</v>
      </c>
      <c r="C24" s="8" t="n">
        <v>0.14</v>
      </c>
      <c r="D24" s="8" t="n">
        <v>0.35</v>
      </c>
    </row>
    <row r="25">
      <c r="A25" s="4" t="inlineStr">
        <is>
          <t>Diluted (in dollars per share)</t>
        </is>
      </c>
      <c r="B25" s="8" t="n">
        <v>0.79</v>
      </c>
      <c r="C25" s="8" t="n">
        <v>0.14</v>
      </c>
      <c r="D25" s="8" t="n">
        <v>0.35</v>
      </c>
    </row>
    <row r="26">
      <c r="A26" s="3" t="inlineStr">
        <is>
          <t>Weighted-average number of common shares outstanding</t>
        </is>
      </c>
      <c r="B26" s="4" t="inlineStr">
        <is>
          <t xml:space="preserve"> </t>
        </is>
      </c>
      <c r="C26" s="4" t="inlineStr">
        <is>
          <t xml:space="preserve"> </t>
        </is>
      </c>
      <c r="D26" s="4" t="inlineStr">
        <is>
          <t xml:space="preserve"> </t>
        </is>
      </c>
    </row>
    <row r="27">
      <c r="A27" s="4" t="inlineStr">
        <is>
          <t>Basic (in shares)</t>
        </is>
      </c>
      <c r="B27" s="6" t="n">
        <v>56427890</v>
      </c>
      <c r="C27" s="6" t="n">
        <v>55732619</v>
      </c>
      <c r="D27" s="6" t="n">
        <v>53689910</v>
      </c>
    </row>
    <row r="28">
      <c r="A28" s="4" t="inlineStr">
        <is>
          <t>Diluted (in shares)</t>
        </is>
      </c>
      <c r="B28" s="6" t="n">
        <v>58747338</v>
      </c>
      <c r="C28" s="6" t="n">
        <v>56123661</v>
      </c>
      <c r="D28" s="6" t="n">
        <v>541861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4"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Held For Sale</t>
        </is>
      </c>
      <c r="B4" s="4" t="inlineStr">
        <is>
          <t xml:space="preserve">December 31, December 31, Asset held for sale - land $ — $ 5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which are included within operating expenses in the accompanying consolidated statements of operations, are summarized in the following table (in thousands). Any variable lease costs are immaterial. Year Ended December 31, 2023 Year Ended December 31, 2022 Operating lease cost $ 1,102 $ 1,124 The following table summarizes supplemental cash flow information for the Company’s operating leases: As of December 31, 2023 Cash paid for amounts included in the measurement of operating lease liabilities $ 952 </t>
        </is>
      </c>
    </row>
    <row r="5">
      <c r="A5" s="4" t="inlineStr">
        <is>
          <t>Supplemental Balance Sheet Information for Operating Leases</t>
        </is>
      </c>
      <c r="B5" s="4" t="inlineStr">
        <is>
          <t>The following table summarizes supplemental balance sheet information for the Company’s operating leases: Line Item in Balance Sheet As of December 31, 2023 As of December 31, 2022 Noncurrent assets: Operating lease right-of-use assets Right-of-use assets $ 1,406 $ 2,679 Current liabilities: Current portion of operating lease liabilities Accrued expenses $ 1,189 $ 734 Noncurrent liabilities: Non-current portion of operating lease liabilities Other long-term Liabilities $ 438 $ 2,052 The following summarizes the weighted average remaining lease term and weighted average discount rate related to the Company’s right-of-use assets and lease liabilities recorded on the balance sheet as of December 31, 2023 : As of December 31, 2023 Weighted-average remaining lease terms 1.36 Weighted average discount rate 2.2 %</t>
        </is>
      </c>
    </row>
    <row r="6">
      <c r="A6" s="4" t="inlineStr">
        <is>
          <t>Schedule of Operating Lease Liability Maturity</t>
        </is>
      </c>
      <c r="B6" s="4" t="inlineStr">
        <is>
          <t xml:space="preserve">The following table presents the maturity of the Company’s operating lease liabilities as of December 31, 2023: Year ending December 31, Maturity of Lease Payments 2024 $ 1,229 2025 441 2026 — 2027 — Thereafter — Total lease payments $ 1,670 Less: imputed interest (43) Total lease liabilities $ 1,6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4" customWidth="1" min="3" max="3"/>
    <col width="33" customWidth="1" min="4" max="4"/>
    <col width="29" customWidth="1" min="5" max="5"/>
  </cols>
  <sheetData>
    <row r="1">
      <c r="A1" s="1" t="inlineStr">
        <is>
          <t>Nature of Business and Basis of Presentation (Details) $ / shares in Units, $ in Thousands</t>
        </is>
      </c>
      <c r="C1" s="2" t="inlineStr">
        <is>
          <t>12 Months Ended</t>
        </is>
      </c>
    </row>
    <row r="2">
      <c r="B2" s="2" t="inlineStr">
        <is>
          <t>Oct. 25, 2021 USD ($) $ / shares shares</t>
        </is>
      </c>
      <c r="C2" s="2" t="inlineStr">
        <is>
          <t>Dec. 31, 2023 USD ($) subsidiary $ / shares</t>
        </is>
      </c>
      <c r="D2" s="2" t="inlineStr">
        <is>
          <t>Dec. 31, 2022 USD ($) $ / shares</t>
        </is>
      </c>
      <c r="E2" s="2" t="inlineStr">
        <is>
          <t>Dec. 31, 2021 USD ($) shares</t>
        </is>
      </c>
    </row>
    <row r="3">
      <c r="A3" s="3" t="inlineStr">
        <is>
          <t>Subsidiaries Owned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8" t="n">
        <v>0.01</v>
      </c>
      <c r="D4" s="8" t="n">
        <v>0.01</v>
      </c>
      <c r="E4" s="4" t="inlineStr">
        <is>
          <t xml:space="preserve"> </t>
        </is>
      </c>
    </row>
    <row r="5">
      <c r="A5" s="4" t="inlineStr">
        <is>
          <t>Proceeds from issuance of common stock upon initial public offering, net of underwriting discounts and offering costs</t>
        </is>
      </c>
      <c r="B5" s="4" t="inlineStr">
        <is>
          <t xml:space="preserve"> </t>
        </is>
      </c>
      <c r="C5" s="7" t="n">
        <v>0</v>
      </c>
      <c r="D5" s="7" t="n">
        <v>0</v>
      </c>
      <c r="E5" s="7" t="n">
        <v>30356</v>
      </c>
    </row>
    <row r="6">
      <c r="A6" s="4" t="inlineStr">
        <is>
          <t>IPO</t>
        </is>
      </c>
      <c r="B6" s="4" t="inlineStr">
        <is>
          <t xml:space="preserve"> </t>
        </is>
      </c>
      <c r="C6" s="4" t="inlineStr">
        <is>
          <t xml:space="preserve"> </t>
        </is>
      </c>
      <c r="D6" s="4" t="inlineStr">
        <is>
          <t xml:space="preserve"> </t>
        </is>
      </c>
      <c r="E6" s="4" t="inlineStr">
        <is>
          <t xml:space="preserve"> </t>
        </is>
      </c>
    </row>
    <row r="7">
      <c r="A7" s="3" t="inlineStr">
        <is>
          <t>Subsidiaries Owned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 | $ / shares</t>
        </is>
      </c>
      <c r="B8" s="8" t="n">
        <v>0.01</v>
      </c>
      <c r="C8" s="4" t="inlineStr">
        <is>
          <t xml:space="preserve"> </t>
        </is>
      </c>
      <c r="D8" s="4" t="inlineStr">
        <is>
          <t xml:space="preserve"> </t>
        </is>
      </c>
      <c r="E8" s="4" t="inlineStr">
        <is>
          <t xml:space="preserve"> </t>
        </is>
      </c>
    </row>
    <row r="9">
      <c r="A9" s="4" t="inlineStr">
        <is>
          <t>Payments for underwriting expense</t>
        </is>
      </c>
      <c r="B9" s="7" t="n">
        <v>2000</v>
      </c>
      <c r="C9" s="4" t="inlineStr">
        <is>
          <t xml:space="preserve"> </t>
        </is>
      </c>
      <c r="D9" s="4" t="inlineStr">
        <is>
          <t xml:space="preserve"> </t>
        </is>
      </c>
      <c r="E9" s="4" t="inlineStr">
        <is>
          <t xml:space="preserve"> </t>
        </is>
      </c>
    </row>
    <row r="10">
      <c r="A10" s="4" t="inlineStr">
        <is>
          <t>Payments of stock issuance costs</t>
        </is>
      </c>
      <c r="B10" s="7" t="n">
        <v>5000</v>
      </c>
      <c r="C10" s="4" t="inlineStr">
        <is>
          <t xml:space="preserve"> </t>
        </is>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Subsidiaries Owned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pursuant to initial public offering, net of underwriting discounts and offering costs (in shares) | shares</t>
        </is>
      </c>
      <c r="B13" s="4" t="inlineStr">
        <is>
          <t xml:space="preserve"> </t>
        </is>
      </c>
      <c r="C13" s="4" t="inlineStr">
        <is>
          <t xml:space="preserve"> </t>
        </is>
      </c>
      <c r="D13" s="4" t="inlineStr">
        <is>
          <t xml:space="preserve"> </t>
        </is>
      </c>
      <c r="E13" s="6" t="n">
        <v>2500000</v>
      </c>
    </row>
    <row r="14">
      <c r="A14" s="4" t="inlineStr">
        <is>
          <t>Common Stock | IPO</t>
        </is>
      </c>
      <c r="B14" s="4" t="inlineStr">
        <is>
          <t xml:space="preserve"> </t>
        </is>
      </c>
      <c r="C14" s="4" t="inlineStr">
        <is>
          <t xml:space="preserve"> </t>
        </is>
      </c>
      <c r="D14" s="4" t="inlineStr">
        <is>
          <t xml:space="preserve"> </t>
        </is>
      </c>
      <c r="E14" s="4" t="inlineStr">
        <is>
          <t xml:space="preserve"> </t>
        </is>
      </c>
    </row>
    <row r="15">
      <c r="A15" s="3" t="inlineStr">
        <is>
          <t>Subsidiaries Owned [Line Items]</t>
        </is>
      </c>
      <c r="B15" s="4" t="inlineStr">
        <is>
          <t xml:space="preserve"> </t>
        </is>
      </c>
      <c r="C15" s="4" t="inlineStr">
        <is>
          <t xml:space="preserve"> </t>
        </is>
      </c>
      <c r="D15" s="4" t="inlineStr">
        <is>
          <t xml:space="preserve"> </t>
        </is>
      </c>
      <c r="E15" s="4" t="inlineStr">
        <is>
          <t xml:space="preserve"> </t>
        </is>
      </c>
    </row>
    <row r="16">
      <c r="A16" s="4" t="inlineStr">
        <is>
          <t>Issuance of common stock pursuant to initial public offering, net of underwriting discounts and offering costs (in shares) | shares</t>
        </is>
      </c>
      <c r="B16" s="6" t="n">
        <v>2500000</v>
      </c>
      <c r="C16" s="4" t="inlineStr">
        <is>
          <t xml:space="preserve"> </t>
        </is>
      </c>
      <c r="D16" s="4" t="inlineStr">
        <is>
          <t xml:space="preserve"> </t>
        </is>
      </c>
      <c r="E16" s="4" t="inlineStr">
        <is>
          <t xml:space="preserve"> </t>
        </is>
      </c>
    </row>
    <row r="17">
      <c r="A17" s="4" t="inlineStr">
        <is>
          <t>Shares issued, price per share (in dollars per share) | $ / shares</t>
        </is>
      </c>
      <c r="B17" s="7" t="n">
        <v>15</v>
      </c>
      <c r="C17" s="4" t="inlineStr">
        <is>
          <t xml:space="preserve"> </t>
        </is>
      </c>
      <c r="D17" s="4" t="inlineStr">
        <is>
          <t xml:space="preserve"> </t>
        </is>
      </c>
      <c r="E17" s="4" t="inlineStr">
        <is>
          <t xml:space="preserve"> </t>
        </is>
      </c>
    </row>
    <row r="18">
      <c r="A18" s="4" t="inlineStr">
        <is>
          <t>Proceeds from issuance of common stock upon initial public offering, net of underwriting discounts and offering costs</t>
        </is>
      </c>
      <c r="B18" s="7" t="n">
        <v>30000</v>
      </c>
      <c r="C18" s="4" t="inlineStr">
        <is>
          <t xml:space="preserve"> </t>
        </is>
      </c>
      <c r="D18" s="4" t="inlineStr">
        <is>
          <t xml:space="preserve"> </t>
        </is>
      </c>
      <c r="E18" s="4" t="inlineStr">
        <is>
          <t xml:space="preserve"> </t>
        </is>
      </c>
    </row>
    <row r="19">
      <c r="A19" s="4" t="inlineStr">
        <is>
          <t>Sale of stock, number of shares issued in transaction (in shares) | shares</t>
        </is>
      </c>
      <c r="B19" s="6" t="n">
        <v>9000000</v>
      </c>
      <c r="C19" s="4" t="inlineStr">
        <is>
          <t xml:space="preserve"> </t>
        </is>
      </c>
      <c r="D19" s="4" t="inlineStr">
        <is>
          <t xml:space="preserve"> </t>
        </is>
      </c>
      <c r="E19" s="4" t="inlineStr">
        <is>
          <t xml:space="preserve"> </t>
        </is>
      </c>
    </row>
    <row r="20">
      <c r="A20" s="4" t="inlineStr">
        <is>
          <t>Subsidiaries</t>
        </is>
      </c>
      <c r="B20" s="4" t="inlineStr">
        <is>
          <t xml:space="preserve"> </t>
        </is>
      </c>
      <c r="C20" s="4" t="inlineStr">
        <is>
          <t xml:space="preserve"> </t>
        </is>
      </c>
      <c r="D20" s="4" t="inlineStr">
        <is>
          <t xml:space="preserve"> </t>
        </is>
      </c>
      <c r="E20" s="4" t="inlineStr">
        <is>
          <t xml:space="preserve"> </t>
        </is>
      </c>
    </row>
    <row r="21">
      <c r="A21" s="3" t="inlineStr">
        <is>
          <t>Subsidiaries Owned [Line Items]</t>
        </is>
      </c>
      <c r="B21" s="4" t="inlineStr">
        <is>
          <t xml:space="preserve"> </t>
        </is>
      </c>
      <c r="C21" s="4" t="inlineStr">
        <is>
          <t xml:space="preserve"> </t>
        </is>
      </c>
      <c r="D21" s="4" t="inlineStr">
        <is>
          <t xml:space="preserve"> </t>
        </is>
      </c>
      <c r="E21" s="4" t="inlineStr">
        <is>
          <t xml:space="preserve"> </t>
        </is>
      </c>
    </row>
    <row r="22">
      <c r="A22" s="4" t="inlineStr">
        <is>
          <t>Number of subsidiaries | subsidiary</t>
        </is>
      </c>
      <c r="B22" s="4" t="inlineStr">
        <is>
          <t xml:space="preserve"> </t>
        </is>
      </c>
      <c r="C22" s="6" t="n">
        <v>9</v>
      </c>
      <c r="D22" s="4" t="inlineStr">
        <is>
          <t xml:space="preserve"> </t>
        </is>
      </c>
      <c r="E22" s="4" t="inlineStr">
        <is>
          <t xml:space="preserve"> </t>
        </is>
      </c>
    </row>
    <row r="23">
      <c r="A23" s="4" t="inlineStr">
        <is>
          <t>Subsidiaries | Asia</t>
        </is>
      </c>
      <c r="B23" s="4" t="inlineStr">
        <is>
          <t xml:space="preserve"> </t>
        </is>
      </c>
      <c r="C23" s="4" t="inlineStr">
        <is>
          <t xml:space="preserve"> </t>
        </is>
      </c>
      <c r="D23" s="4" t="inlineStr">
        <is>
          <t xml:space="preserve"> </t>
        </is>
      </c>
      <c r="E23" s="4" t="inlineStr">
        <is>
          <t xml:space="preserve"> </t>
        </is>
      </c>
    </row>
    <row r="24">
      <c r="A24" s="3" t="inlineStr">
        <is>
          <t>Subsidiaries Owned [Line Items]</t>
        </is>
      </c>
      <c r="B24" s="4" t="inlineStr">
        <is>
          <t xml:space="preserve"> </t>
        </is>
      </c>
      <c r="C24" s="4" t="inlineStr">
        <is>
          <t xml:space="preserve"> </t>
        </is>
      </c>
      <c r="D24" s="4" t="inlineStr">
        <is>
          <t xml:space="preserve"> </t>
        </is>
      </c>
      <c r="E24" s="4" t="inlineStr">
        <is>
          <t xml:space="preserve"> </t>
        </is>
      </c>
    </row>
    <row r="25">
      <c r="A25" s="4" t="inlineStr">
        <is>
          <t>Number of subsidiaries | subsidiary</t>
        </is>
      </c>
      <c r="B25" s="4" t="inlineStr">
        <is>
          <t xml:space="preserve"> </t>
        </is>
      </c>
      <c r="C25" s="6" t="n">
        <v>4</v>
      </c>
      <c r="D25" s="4" t="inlineStr">
        <is>
          <t xml:space="preserve"> </t>
        </is>
      </c>
      <c r="E25" s="4" t="inlineStr">
        <is>
          <t xml:space="preserve"> </t>
        </is>
      </c>
    </row>
    <row r="26">
      <c r="A26" s="4" t="inlineStr">
        <is>
          <t>Subsidiaries | North America</t>
        </is>
      </c>
      <c r="B26" s="4" t="inlineStr">
        <is>
          <t xml:space="preserve"> </t>
        </is>
      </c>
      <c r="C26" s="4" t="inlineStr">
        <is>
          <t xml:space="preserve"> </t>
        </is>
      </c>
      <c r="D26" s="4" t="inlineStr">
        <is>
          <t xml:space="preserve"> </t>
        </is>
      </c>
      <c r="E26" s="4" t="inlineStr">
        <is>
          <t xml:space="preserve"> </t>
        </is>
      </c>
    </row>
    <row r="27">
      <c r="A27" s="3" t="inlineStr">
        <is>
          <t>Subsidiaries Owned [Line Items]</t>
        </is>
      </c>
      <c r="B27" s="4" t="inlineStr">
        <is>
          <t xml:space="preserve"> </t>
        </is>
      </c>
      <c r="C27" s="4" t="inlineStr">
        <is>
          <t xml:space="preserve"> </t>
        </is>
      </c>
      <c r="D27" s="4" t="inlineStr">
        <is>
          <t xml:space="preserve"> </t>
        </is>
      </c>
      <c r="E27" s="4" t="inlineStr">
        <is>
          <t xml:space="preserve"> </t>
        </is>
      </c>
    </row>
    <row r="28">
      <c r="A28" s="4" t="inlineStr">
        <is>
          <t>Number of subsidiaries | subsidiary</t>
        </is>
      </c>
      <c r="B28" s="4" t="inlineStr">
        <is>
          <t xml:space="preserve"> </t>
        </is>
      </c>
      <c r="C28" s="6" t="n">
        <v>4</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Cost of goods sold</t>
        </is>
      </c>
      <c r="B4" s="7" t="n">
        <v>312883</v>
      </c>
      <c r="C4" s="7" t="n">
        <v>324426</v>
      </c>
      <c r="D4" s="7" t="n">
        <v>266365</v>
      </c>
    </row>
    <row r="5">
      <c r="A5" s="4" t="inlineStr">
        <is>
          <t>Shipping and Handling</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st of goods sold</t>
        </is>
      </c>
      <c r="B7" s="7" t="n">
        <v>13261</v>
      </c>
      <c r="C7" s="7" t="n">
        <v>13387</v>
      </c>
      <c r="D7" s="7" t="n">
        <v>93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7" t="n">
        <v>14862</v>
      </c>
      <c r="C4" s="7" t="n">
        <v>14404</v>
      </c>
      <c r="D4" s="7" t="n">
        <v>137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s</t>
        </is>
      </c>
      <c r="B4" s="7" t="n">
        <v>418</v>
      </c>
      <c r="C4" s="7" t="n">
        <v>541</v>
      </c>
      <c r="D4" s="7" t="n">
        <v>4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Deferred offering costs</t>
        </is>
      </c>
      <c r="B3" s="7" t="n">
        <v>0</v>
      </c>
      <c r="C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Equipment and computer software and hardware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Equipment and computer software and hardware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7 years</t>
        </is>
      </c>
    </row>
    <row r="8">
      <c r="A8" s="4" t="inlineStr">
        <is>
          <t>Vehicl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 Intangible Assets and Goodwill (Details)</t>
        </is>
      </c>
      <c r="B1" s="2" t="inlineStr">
        <is>
          <t>12 Months Ended</t>
        </is>
      </c>
    </row>
    <row r="2">
      <c r="B2" s="2" t="inlineStr">
        <is>
          <t>Dec. 31, 2023 USD ($) reportingUni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Intangible asset estimated useful life</t>
        </is>
      </c>
      <c r="B4" s="4" t="inlineStr">
        <is>
          <t>10 years</t>
        </is>
      </c>
      <c r="C4" s="4" t="inlineStr">
        <is>
          <t xml:space="preserve"> </t>
        </is>
      </c>
      <c r="D4" s="4" t="inlineStr">
        <is>
          <t xml:space="preserve"> </t>
        </is>
      </c>
    </row>
    <row r="5">
      <c r="A5" s="4" t="inlineStr">
        <is>
          <t>Number of reporting units | reportingUnit</t>
        </is>
      </c>
      <c r="B5" s="6" t="n">
        <v>3</v>
      </c>
      <c r="C5" s="4" t="inlineStr">
        <is>
          <t xml:space="preserve"> </t>
        </is>
      </c>
      <c r="D5" s="4" t="inlineStr">
        <is>
          <t xml:space="preserve"> </t>
        </is>
      </c>
    </row>
    <row r="6">
      <c r="A6" s="4" t="inlineStr">
        <is>
          <t>Impairment to goodwill | $</t>
        </is>
      </c>
      <c r="B6" s="7" t="n">
        <v>0</v>
      </c>
      <c r="C6" s="7" t="n">
        <v>0</v>
      </c>
      <c r="D6"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upplier Advances (Details)</t>
        </is>
      </c>
      <c r="B1" s="2" t="inlineStr">
        <is>
          <t>Dec. 31, 2023 USD ($)</t>
        </is>
      </c>
    </row>
    <row r="2">
      <c r="A2" s="3" t="inlineStr">
        <is>
          <t>Supplier Advances [Line Items]</t>
        </is>
      </c>
      <c r="B2" s="4" t="inlineStr">
        <is>
          <t xml:space="preserve"> </t>
        </is>
      </c>
    </row>
    <row r="3">
      <c r="A3" s="4" t="inlineStr">
        <is>
          <t>Allowance for supplier advances</t>
        </is>
      </c>
      <c r="B3" s="7" t="n">
        <v>0</v>
      </c>
    </row>
    <row r="4">
      <c r="A4" s="4" t="inlineStr">
        <is>
          <t>Minimum</t>
        </is>
      </c>
      <c r="B4" s="4" t="inlineStr">
        <is>
          <t xml:space="preserve"> </t>
        </is>
      </c>
    </row>
    <row r="5">
      <c r="A5" s="3" t="inlineStr">
        <is>
          <t>Supplier Advances [Line Items]</t>
        </is>
      </c>
      <c r="B5" s="4" t="inlineStr">
        <is>
          <t xml:space="preserve"> </t>
        </is>
      </c>
    </row>
    <row r="6">
      <c r="A6" s="4" t="inlineStr">
        <is>
          <t>Supplier advances, interest rate</t>
        </is>
      </c>
      <c r="B6" s="9" t="n">
        <v>0</v>
      </c>
    </row>
    <row r="7">
      <c r="A7" s="4" t="inlineStr">
        <is>
          <t>Maximum</t>
        </is>
      </c>
      <c r="B7" s="4" t="inlineStr">
        <is>
          <t xml:space="preserve"> </t>
        </is>
      </c>
    </row>
    <row r="8">
      <c r="A8" s="3" t="inlineStr">
        <is>
          <t>Supplier Advances [Line Items]</t>
        </is>
      </c>
      <c r="B8" s="4" t="inlineStr">
        <is>
          <t xml:space="preserve"> </t>
        </is>
      </c>
    </row>
    <row r="9">
      <c r="A9" s="4" t="inlineStr">
        <is>
          <t>Supplier advances, interest rate</t>
        </is>
      </c>
      <c r="B9" s="9"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6629</v>
      </c>
      <c r="C4" s="7" t="n">
        <v>7814</v>
      </c>
      <c r="D4" s="7" t="n">
        <v>18992</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t>
        </is>
      </c>
      <c r="B6" s="6" t="n">
        <v>345</v>
      </c>
      <c r="C6" s="6" t="n">
        <v>-378</v>
      </c>
      <c r="D6" s="6" t="n">
        <v>320</v>
      </c>
    </row>
    <row r="7">
      <c r="A7" s="4" t="inlineStr">
        <is>
          <t>Total comprehensive income including noncontrolling interest</t>
        </is>
      </c>
      <c r="B7" s="6" t="n">
        <v>46974</v>
      </c>
      <c r="C7" s="6" t="n">
        <v>7436</v>
      </c>
      <c r="D7" s="6" t="n">
        <v>19312</v>
      </c>
    </row>
    <row r="8">
      <c r="A8" s="4" t="inlineStr">
        <is>
          <t>Net income (loss) attributable to noncontrolling interest</t>
        </is>
      </c>
      <c r="B8" s="6" t="n">
        <v>0</v>
      </c>
      <c r="C8" s="6" t="n">
        <v>0</v>
      </c>
      <c r="D8" s="6" t="n">
        <v>-23</v>
      </c>
    </row>
    <row r="9">
      <c r="A9" s="4" t="inlineStr">
        <is>
          <t>Foreign currency translation adjustment attributable to noncontrolling interest</t>
        </is>
      </c>
      <c r="B9" s="6" t="n">
        <v>0</v>
      </c>
      <c r="C9" s="6" t="n">
        <v>0</v>
      </c>
      <c r="D9" s="6" t="n">
        <v>4</v>
      </c>
    </row>
    <row r="10">
      <c r="A10" s="4" t="inlineStr">
        <is>
          <t>Total comprehensive income (loss) attributable to noncontrolling interest</t>
        </is>
      </c>
      <c r="B10" s="6" t="n">
        <v>0</v>
      </c>
      <c r="C10" s="6" t="n">
        <v>0</v>
      </c>
      <c r="D10" s="6" t="n">
        <v>-19</v>
      </c>
    </row>
    <row r="11">
      <c r="A11" s="4" t="inlineStr">
        <is>
          <t>Total comprehensive income attributable to The Vita Coco Company, Inc.</t>
        </is>
      </c>
      <c r="B11" s="7" t="n">
        <v>46974</v>
      </c>
      <c r="C11" s="7" t="n">
        <v>7436</v>
      </c>
      <c r="D11" s="7" t="n">
        <v>19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Customer Concentration Risk - Two Customers</t>
        </is>
      </c>
      <c r="B1" s="2" t="inlineStr">
        <is>
          <t>12 Months Ended</t>
        </is>
      </c>
    </row>
    <row r="2">
      <c r="B2" s="2" t="inlineStr">
        <is>
          <t>Dec. 31, 2023</t>
        </is>
      </c>
      <c r="C2" s="2" t="inlineStr">
        <is>
          <t>Dec. 31, 2022</t>
        </is>
      </c>
      <c r="D2" s="2" t="inlineStr">
        <is>
          <t>Dec. 31, 2021</t>
        </is>
      </c>
    </row>
    <row r="3">
      <c r="A3" s="4" t="inlineStr">
        <is>
          <t>Net sales</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53</v>
      </c>
      <c r="C5" s="9" t="n">
        <v>0.54</v>
      </c>
      <c r="D5" s="9" t="n">
        <v>0.53</v>
      </c>
    </row>
    <row r="6">
      <c r="A6" s="4" t="inlineStr">
        <is>
          <t>Accounts receivable</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43</v>
      </c>
      <c r="C8" s="9" t="n">
        <v>0.39</v>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Summary of Significant Accounting Policies - Recently Adopted Accounting Pronouncements (Details) - USD ($) $ in Thousands</t>
        </is>
      </c>
      <c r="B1" s="2" t="inlineStr">
        <is>
          <t>Jan. 01, 2022</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ight-of-use assets, net</t>
        </is>
      </c>
      <c r="B3" s="7" t="n">
        <v>1866</v>
      </c>
      <c r="C3" s="7" t="n">
        <v>1406</v>
      </c>
      <c r="D3" s="7" t="n">
        <v>2679</v>
      </c>
    </row>
    <row r="4">
      <c r="A4" s="4" t="inlineStr">
        <is>
          <t>Total lease liabilities</t>
        </is>
      </c>
      <c r="B4" s="6" t="n">
        <v>2097</v>
      </c>
      <c r="C4" s="7" t="n">
        <v>1627</v>
      </c>
      <c r="D4" s="4" t="inlineStr">
        <is>
          <t xml:space="preserve"> </t>
        </is>
      </c>
    </row>
    <row r="5">
      <c r="A5" s="4" t="inlineStr">
        <is>
          <t>Reclassification of deferred rent liability</t>
        </is>
      </c>
      <c r="B5" s="7" t="n">
        <v>231</v>
      </c>
      <c r="C5" s="4" t="inlineStr">
        <is>
          <t xml:space="preserve"> </t>
        </is>
      </c>
      <c r="D5" s="4" t="inlineStr">
        <is>
          <t xml:space="preserve"> </t>
        </is>
      </c>
    </row>
    <row r="6">
      <c r="A6" s="4" t="inlineStr">
        <is>
          <t>Operating Lease, Liability, Statement of Financial Position [Extensible Enumeration]</t>
        </is>
      </c>
      <c r="B6" s="4" t="inlineStr">
        <is>
          <t>Accrued expenses, Other long-term liabilities</t>
        </is>
      </c>
      <c r="C6" s="4" t="inlineStr">
        <is>
          <t>Accrued expenses, Other long-term liabilities</t>
        </is>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Allowance for Credit Loss (Details) - Accounting Standards Update 2016-13 $ in Thousands</t>
        </is>
      </c>
      <c r="B1" s="2" t="inlineStr">
        <is>
          <t>Jan. 01, 2023 USD ($)</t>
        </is>
      </c>
    </row>
    <row r="2">
      <c r="A2" s="3" t="inlineStr">
        <is>
          <t>Financing Receivable, Allowance for Credit Loss [Line Items]</t>
        </is>
      </c>
      <c r="B2" s="4" t="inlineStr">
        <is>
          <t xml:space="preserve"> </t>
        </is>
      </c>
    </row>
    <row r="3">
      <c r="A3" s="4" t="inlineStr">
        <is>
          <t>Allowance for credit losses on accounts receivables</t>
        </is>
      </c>
      <c r="B3" s="7" t="n">
        <v>2898</v>
      </c>
    </row>
    <row r="4">
      <c r="A4" s="4" t="inlineStr">
        <is>
          <t>Allowance for credit losses on supplier advances</t>
        </is>
      </c>
      <c r="B4" s="6" t="n">
        <v>0</v>
      </c>
    </row>
    <row r="5">
      <c r="A5" s="4" t="inlineStr">
        <is>
          <t>Total</t>
        </is>
      </c>
      <c r="B5" s="6" t="n">
        <v>2898</v>
      </c>
    </row>
    <row r="6">
      <c r="A6" s="4" t="inlineStr">
        <is>
          <t>Cumulative Effect, Period of Adoption, Adjusted Balance</t>
        </is>
      </c>
      <c r="B6" s="4" t="inlineStr">
        <is>
          <t xml:space="preserve"> </t>
        </is>
      </c>
    </row>
    <row r="7">
      <c r="A7" s="3" t="inlineStr">
        <is>
          <t>Financing Receivable, Allowance for Credit Loss [Line Items]</t>
        </is>
      </c>
      <c r="B7" s="4" t="inlineStr">
        <is>
          <t xml:space="preserve"> </t>
        </is>
      </c>
    </row>
    <row r="8">
      <c r="A8" s="4" t="inlineStr">
        <is>
          <t>Allowance for credit losses on accounts receivables</t>
        </is>
      </c>
      <c r="B8" s="6" t="n">
        <v>3552</v>
      </c>
    </row>
    <row r="9">
      <c r="A9" s="4" t="inlineStr">
        <is>
          <t>Allowance for credit losses on supplier advances</t>
        </is>
      </c>
      <c r="B9" s="6" t="n">
        <v>416</v>
      </c>
    </row>
    <row r="10">
      <c r="A10" s="4" t="inlineStr">
        <is>
          <t>Total</t>
        </is>
      </c>
      <c r="B10" s="6" t="n">
        <v>3968</v>
      </c>
    </row>
    <row r="11">
      <c r="A11" s="4" t="inlineStr">
        <is>
          <t>Cumulative Effect, Period of Adoption, Adjustment</t>
        </is>
      </c>
      <c r="B11" s="4" t="inlineStr">
        <is>
          <t xml:space="preserve"> </t>
        </is>
      </c>
    </row>
    <row r="12">
      <c r="A12" s="3" t="inlineStr">
        <is>
          <t>Financing Receivable, Allowance for Credit Loss [Line Items]</t>
        </is>
      </c>
      <c r="B12" s="4" t="inlineStr">
        <is>
          <t xml:space="preserve"> </t>
        </is>
      </c>
    </row>
    <row r="13">
      <c r="A13" s="4" t="inlineStr">
        <is>
          <t>Allowance for credit losses on accounts receivables</t>
        </is>
      </c>
      <c r="B13" s="6" t="n">
        <v>654</v>
      </c>
    </row>
    <row r="14">
      <c r="A14" s="4" t="inlineStr">
        <is>
          <t>Allowance for credit losses on supplier advances</t>
        </is>
      </c>
      <c r="B14" s="6" t="n">
        <v>416</v>
      </c>
    </row>
    <row r="15">
      <c r="A15" s="4" t="inlineStr">
        <is>
          <t>Total</t>
        </is>
      </c>
      <c r="B15" s="7" t="n">
        <v>10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93612</v>
      </c>
      <c r="C4" s="7" t="n">
        <v>427787</v>
      </c>
      <c r="D4" s="7" t="n">
        <v>379513</v>
      </c>
    </row>
    <row r="5">
      <c r="A5" s="4" t="inlineStr">
        <is>
          <t>Vita Coco Coconut Wat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59050</v>
      </c>
      <c r="C7" s="6" t="n">
        <v>314534</v>
      </c>
      <c r="D7" s="6" t="n">
        <v>266497</v>
      </c>
    </row>
    <row r="8">
      <c r="A8" s="4" t="inlineStr">
        <is>
          <t>Private Labe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21879</v>
      </c>
      <c r="C10" s="6" t="n">
        <v>101029</v>
      </c>
      <c r="D10" s="6" t="n">
        <v>94646</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2683</v>
      </c>
      <c r="C13" s="6" t="n">
        <v>12224</v>
      </c>
      <c r="D13" s="6" t="n">
        <v>18370</v>
      </c>
    </row>
    <row r="14">
      <c r="A14" s="4" t="inlineStr">
        <is>
          <t>Operating Segments |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430245</v>
      </c>
      <c r="C16" s="6" t="n">
        <v>373622</v>
      </c>
      <c r="D16" s="6" t="n">
        <v>323891</v>
      </c>
    </row>
    <row r="17">
      <c r="A17" s="4" t="inlineStr">
        <is>
          <t>Operating Segments | Americas | Vita Coco Coconut Wat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317221</v>
      </c>
      <c r="C19" s="6" t="n">
        <v>275964</v>
      </c>
      <c r="D19" s="6" t="n">
        <v>231858</v>
      </c>
    </row>
    <row r="20">
      <c r="A20" s="4" t="inlineStr">
        <is>
          <t>Operating Segments | Americas | Private Labe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03166</v>
      </c>
      <c r="C22" s="6" t="n">
        <v>88173</v>
      </c>
      <c r="D22" s="6" t="n">
        <v>80639</v>
      </c>
    </row>
    <row r="23">
      <c r="A23" s="4" t="inlineStr">
        <is>
          <t>Operating Segments | America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9858</v>
      </c>
      <c r="C25" s="6" t="n">
        <v>9485</v>
      </c>
      <c r="D25" s="6" t="n">
        <v>11394</v>
      </c>
    </row>
    <row r="26">
      <c r="A26" s="4" t="inlineStr">
        <is>
          <t>Operating Segments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63367</v>
      </c>
      <c r="C28" s="6" t="n">
        <v>54165</v>
      </c>
      <c r="D28" s="6" t="n">
        <v>55622</v>
      </c>
    </row>
    <row r="29">
      <c r="A29" s="4" t="inlineStr">
        <is>
          <t>Operating Segments | International | Vita Coco Coconut Wat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1829</v>
      </c>
      <c r="C31" s="6" t="n">
        <v>38570</v>
      </c>
      <c r="D31" s="6" t="n">
        <v>34639</v>
      </c>
    </row>
    <row r="32">
      <c r="A32" s="4" t="inlineStr">
        <is>
          <t>Operating Segments | International | Private Labe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8713</v>
      </c>
      <c r="C34" s="6" t="n">
        <v>12855</v>
      </c>
      <c r="D34" s="6" t="n">
        <v>14007</v>
      </c>
    </row>
    <row r="35">
      <c r="A35" s="4" t="inlineStr">
        <is>
          <t>Operating Segments | International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2825</v>
      </c>
      <c r="C37" s="7" t="n">
        <v>2740</v>
      </c>
      <c r="D37" s="7" t="n">
        <v>69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dditional Information (Details) - USD ($) $ in Thousands</t>
        </is>
      </c>
      <c r="B1" s="2" t="inlineStr">
        <is>
          <t>Dec. 31, 2023</t>
        </is>
      </c>
      <c r="C1" s="2" t="inlineStr">
        <is>
          <t>Jan. 0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50086</v>
      </c>
      <c r="C3" s="4" t="inlineStr">
        <is>
          <t xml:space="preserve"> </t>
        </is>
      </c>
      <c r="D3" s="7" t="n">
        <v>43350</v>
      </c>
      <c r="E3" s="4" t="inlineStr">
        <is>
          <t xml:space="preserve"> </t>
        </is>
      </c>
    </row>
    <row r="4">
      <c r="A4" s="4" t="inlineStr">
        <is>
          <t>Allowance for credit loss</t>
        </is>
      </c>
      <c r="B4" s="7" t="n">
        <v>2486</v>
      </c>
      <c r="C4" s="7" t="n">
        <v>3552</v>
      </c>
      <c r="D4" s="7" t="n">
        <v>2898</v>
      </c>
      <c r="E4" s="7" t="n">
        <v>13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Changes in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 beginning balance</t>
        </is>
      </c>
      <c r="B4" s="7" t="n">
        <v>2898</v>
      </c>
      <c r="C4" s="7" t="n">
        <v>1301</v>
      </c>
    </row>
    <row r="5">
      <c r="A5" s="4" t="inlineStr">
        <is>
          <t>Provision charged to operating results</t>
        </is>
      </c>
      <c r="B5" s="6" t="n">
        <v>3135</v>
      </c>
      <c r="C5" s="6" t="n">
        <v>2641</v>
      </c>
    </row>
    <row r="6">
      <c r="A6" s="4" t="inlineStr">
        <is>
          <t>Account write-offs and other deductions, net of recoveries</t>
        </is>
      </c>
      <c r="B6" s="6" t="n">
        <v>-4201</v>
      </c>
      <c r="C6" s="6" t="n">
        <v>-1044</v>
      </c>
    </row>
    <row r="7">
      <c r="A7" s="4" t="inlineStr">
        <is>
          <t>Allowance for credit loss, ending balance</t>
        </is>
      </c>
      <c r="B7" s="6" t="n">
        <v>2486</v>
      </c>
      <c r="C7" s="6" t="n">
        <v>2898</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Allowance for credit loss, beginning balance</t>
        </is>
      </c>
      <c r="B10" s="7" t="n">
        <v>654</v>
      </c>
      <c r="C10" s="4" t="inlineStr">
        <is>
          <t xml:space="preserve"> </t>
        </is>
      </c>
    </row>
    <row r="11">
      <c r="A11" s="4" t="inlineStr">
        <is>
          <t>Allowance for credit loss, ending balance</t>
        </is>
      </c>
      <c r="B11" s="4" t="inlineStr">
        <is>
          <t xml:space="preserve"> </t>
        </is>
      </c>
      <c r="C11" s="7" t="n">
        <v>6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7" t="n">
        <v>3360</v>
      </c>
      <c r="C3" s="7" t="n">
        <v>5771</v>
      </c>
    </row>
    <row r="4">
      <c r="A4" s="4" t="inlineStr">
        <is>
          <t>Finished goods</t>
        </is>
      </c>
      <c r="B4" s="6" t="n">
        <v>47397</v>
      </c>
      <c r="C4" s="6" t="n">
        <v>78344</v>
      </c>
    </row>
    <row r="5">
      <c r="A5" s="4" t="inlineStr">
        <is>
          <t>Inventory</t>
        </is>
      </c>
      <c r="B5" s="7" t="n">
        <v>50757</v>
      </c>
      <c r="C5" s="7" t="n">
        <v>84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ax receivables</t>
        </is>
      </c>
      <c r="B3" s="7" t="n">
        <v>3622</v>
      </c>
      <c r="C3" s="7" t="n">
        <v>527</v>
      </c>
    </row>
    <row r="4">
      <c r="A4" s="4" t="inlineStr">
        <is>
          <t>Contract assets</t>
        </is>
      </c>
      <c r="B4" s="6" t="n">
        <v>8629</v>
      </c>
      <c r="C4" s="6" t="n">
        <v>10337</v>
      </c>
    </row>
    <row r="5">
      <c r="A5" s="4" t="inlineStr">
        <is>
          <t>VAT receivables</t>
        </is>
      </c>
      <c r="B5" s="6" t="n">
        <v>1032</v>
      </c>
      <c r="C5" s="6" t="n">
        <v>1054</v>
      </c>
    </row>
    <row r="6">
      <c r="A6" s="4" t="inlineStr">
        <is>
          <t>Supplier Prepaid</t>
        </is>
      </c>
      <c r="B6" s="6" t="n">
        <v>3463</v>
      </c>
      <c r="C6" s="6" t="n">
        <v>4018</v>
      </c>
    </row>
    <row r="7">
      <c r="A7" s="4" t="inlineStr">
        <is>
          <t>Prepaid insurance</t>
        </is>
      </c>
      <c r="B7" s="6" t="n">
        <v>1454</v>
      </c>
      <c r="C7" s="6" t="n">
        <v>1701</v>
      </c>
    </row>
    <row r="8">
      <c r="A8" s="4" t="inlineStr">
        <is>
          <t>Other prepaid expenses</t>
        </is>
      </c>
      <c r="B8" s="6" t="n">
        <v>2977</v>
      </c>
      <c r="C8" s="6" t="n">
        <v>2254</v>
      </c>
    </row>
    <row r="9">
      <c r="A9" s="4" t="inlineStr">
        <is>
          <t>Other Receivables</t>
        </is>
      </c>
      <c r="B9" s="6" t="n">
        <v>2983</v>
      </c>
      <c r="C9" s="6" t="n">
        <v>2290</v>
      </c>
    </row>
    <row r="10">
      <c r="A10" s="4" t="inlineStr">
        <is>
          <t>Prepaid expense and other current assets</t>
        </is>
      </c>
      <c r="B10" s="7" t="n">
        <v>24160</v>
      </c>
      <c r="C10" s="7" t="n">
        <v>221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7254</v>
      </c>
      <c r="C4" s="7" t="n">
        <v>6661</v>
      </c>
      <c r="D4" s="4" t="inlineStr">
        <is>
          <t xml:space="preserve"> </t>
        </is>
      </c>
    </row>
    <row r="5">
      <c r="A5" s="4" t="inlineStr">
        <is>
          <t>Less accumulated depreciation and amortization</t>
        </is>
      </c>
      <c r="B5" s="6" t="n">
        <v>-5118</v>
      </c>
      <c r="C5" s="6" t="n">
        <v>-4585</v>
      </c>
      <c r="D5" s="4" t="inlineStr">
        <is>
          <t xml:space="preserve"> </t>
        </is>
      </c>
    </row>
    <row r="6">
      <c r="A6" s="4" t="inlineStr">
        <is>
          <t>Property and equipment—net</t>
        </is>
      </c>
      <c r="B6" s="6" t="n">
        <v>2136</v>
      </c>
      <c r="C6" s="6" t="n">
        <v>2076</v>
      </c>
      <c r="D6" s="4" t="inlineStr">
        <is>
          <t xml:space="preserve"> </t>
        </is>
      </c>
    </row>
    <row r="7">
      <c r="A7" s="4" t="inlineStr">
        <is>
          <t>Depreciation expense</t>
        </is>
      </c>
      <c r="B7" s="6" t="n">
        <v>660</v>
      </c>
      <c r="C7" s="6" t="n">
        <v>681</v>
      </c>
      <c r="D7" s="7" t="n">
        <v>849</v>
      </c>
    </row>
    <row r="8">
      <c r="A8" s="4" t="inlineStr">
        <is>
          <t>Equipment and computer software and hard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5567</v>
      </c>
      <c r="C10" s="6" t="n">
        <v>5137</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393</v>
      </c>
      <c r="C13" s="6" t="n">
        <v>339</v>
      </c>
      <c r="D13" s="4" t="inlineStr">
        <is>
          <t xml:space="preserve"> </t>
        </is>
      </c>
    </row>
    <row r="14">
      <c r="A14" s="4" t="inlineStr">
        <is>
          <t>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685</v>
      </c>
      <c r="C16" s="6" t="n">
        <v>784</v>
      </c>
      <c r="D16" s="4" t="inlineStr">
        <is>
          <t xml:space="preserve"> </t>
        </is>
      </c>
    </row>
    <row r="17">
      <c r="A17" s="4" t="inlineStr">
        <is>
          <t>Land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40</v>
      </c>
      <c r="C19" s="6" t="n">
        <v>0</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7" t="n">
        <v>469</v>
      </c>
      <c r="C22" s="7" t="n">
        <v>401</v>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50" customWidth="1" min="3" max="3"/>
    <col width="71" customWidth="1" min="4" max="4"/>
    <col width="80" customWidth="1" min="5" max="5"/>
    <col width="13" customWidth="1" min="6" max="6"/>
    <col width="27" customWidth="1" min="7" max="7"/>
    <col width="20" customWidth="1" min="8" max="8"/>
    <col width="40" customWidth="1" min="9" max="9"/>
    <col width="80" customWidth="1" min="10" max="10"/>
    <col width="48" customWidth="1" min="11" max="11"/>
    <col width="15" customWidth="1" min="12" max="12"/>
    <col width="40" customWidth="1" min="13" max="13"/>
    <col width="26" customWidth="1" min="14" max="14"/>
    <col width="45" customWidth="1" min="15" max="15"/>
  </cols>
  <sheetData>
    <row r="1">
      <c r="A1" s="1" t="inlineStr">
        <is>
          <t>Consolidated Statements of Non-Controlling Interests and Stockholders' Equity - USD ($) $ in Thousands</t>
        </is>
      </c>
      <c r="B1" s="2" t="inlineStr">
        <is>
          <t>Total</t>
        </is>
      </c>
      <c r="C1" s="2" t="inlineStr">
        <is>
          <t>Cumulative Effect, Period of Adoption, Adjustment</t>
        </is>
      </c>
      <c r="D1" s="2" t="inlineStr">
        <is>
          <t>Total Stockholders' Equity Attributable to The Vita Coco Company, Inc.</t>
        </is>
      </c>
      <c r="E1" s="2" t="inlineStr">
        <is>
          <t>Total Stockholders' Equity Attributable to The Vita Coco Company, Inc. Cumulative Effect, Period of Adoption, Adjustment</t>
        </is>
      </c>
      <c r="F1" s="2" t="inlineStr">
        <is>
          <t>Common Stock</t>
        </is>
      </c>
      <c r="G1" s="2" t="inlineStr">
        <is>
          <t>Additional Paid-In Capital</t>
        </is>
      </c>
      <c r="H1" s="2" t="inlineStr">
        <is>
          <t>Loan to Shareholder</t>
        </is>
      </c>
      <c r="I1" s="2" t="inlineStr">
        <is>
          <t>Retained Earnings (Accumulated Deficit)</t>
        </is>
      </c>
      <c r="J1" s="2" t="inlineStr">
        <is>
          <t>Retained Earnings (Accumulated Deficit) Cumulative Effect, Period of Adoption, Adjustment</t>
        </is>
      </c>
      <c r="K1" s="2" t="inlineStr">
        <is>
          <t>Accumulated Other Comprehensive Income / (Loss)</t>
        </is>
      </c>
      <c r="L1" s="2" t="inlineStr">
        <is>
          <t>Treasury Stock</t>
        </is>
      </c>
      <c r="M1" s="2" t="inlineStr">
        <is>
          <t>Non- controlling Interest in Subsidiary</t>
        </is>
      </c>
      <c r="N1" s="2" t="inlineStr">
        <is>
          <t>Common Stock Common Stock</t>
        </is>
      </c>
      <c r="O1" s="2" t="inlineStr">
        <is>
          <t>Common Stock with Exit Warrants Common Stock</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59200050</v>
      </c>
      <c r="G2" s="4" t="inlineStr">
        <is>
          <t xml:space="preserve"> </t>
        </is>
      </c>
      <c r="H2" s="4" t="inlineStr">
        <is>
          <t xml:space="preserve"> </t>
        </is>
      </c>
      <c r="I2" s="4" t="inlineStr">
        <is>
          <t xml:space="preserve"> </t>
        </is>
      </c>
      <c r="J2" s="4" t="inlineStr">
        <is>
          <t xml:space="preserve"> </t>
        </is>
      </c>
      <c r="K2" s="4" t="inlineStr">
        <is>
          <t xml:space="preserve"> </t>
        </is>
      </c>
      <c r="L2" s="6" t="n">
        <v>1014195</v>
      </c>
      <c r="M2" s="4" t="inlineStr">
        <is>
          <t xml:space="preserve"> </t>
        </is>
      </c>
      <c r="N2" s="6" t="n">
        <v>51086945</v>
      </c>
      <c r="O2" s="6" t="n">
        <v>8113105</v>
      </c>
    </row>
    <row r="3">
      <c r="A3" s="4" t="inlineStr">
        <is>
          <t>Beginning balance at Dec. 31, 2020</t>
        </is>
      </c>
      <c r="B3" s="7" t="n">
        <v>102299</v>
      </c>
      <c r="C3" s="4" t="inlineStr">
        <is>
          <t xml:space="preserve"> </t>
        </is>
      </c>
      <c r="D3" s="7" t="n">
        <v>102221</v>
      </c>
      <c r="E3" s="4" t="inlineStr">
        <is>
          <t xml:space="preserve"> </t>
        </is>
      </c>
      <c r="F3" s="7" t="n">
        <v>592</v>
      </c>
      <c r="G3" s="7" t="n">
        <v>100849</v>
      </c>
      <c r="H3" s="7" t="n">
        <v>-17700</v>
      </c>
      <c r="I3" s="7" t="n">
        <v>28354</v>
      </c>
      <c r="J3" s="4" t="inlineStr">
        <is>
          <t xml:space="preserve"> </t>
        </is>
      </c>
      <c r="K3" s="7" t="n">
        <v>-949</v>
      </c>
      <c r="L3" s="7" t="n">
        <v>-8925</v>
      </c>
      <c r="M3" s="7" t="n">
        <v>78</v>
      </c>
      <c r="N3" s="7" t="n">
        <v>511</v>
      </c>
      <c r="O3" s="7" t="n">
        <v>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18992</v>
      </c>
      <c r="C5" s="4" t="inlineStr">
        <is>
          <t xml:space="preserve"> </t>
        </is>
      </c>
      <c r="D5" s="6" t="n">
        <v>19015</v>
      </c>
      <c r="E5" s="4" t="inlineStr">
        <is>
          <t xml:space="preserve"> </t>
        </is>
      </c>
      <c r="F5" s="4" t="inlineStr">
        <is>
          <t xml:space="preserve"> </t>
        </is>
      </c>
      <c r="G5" s="4" t="inlineStr">
        <is>
          <t xml:space="preserve"> </t>
        </is>
      </c>
      <c r="H5" s="4" t="inlineStr">
        <is>
          <t xml:space="preserve"> </t>
        </is>
      </c>
      <c r="I5" s="6" t="n">
        <v>19015</v>
      </c>
      <c r="J5" s="4" t="inlineStr">
        <is>
          <t xml:space="preserve"> </t>
        </is>
      </c>
      <c r="K5" s="4" t="inlineStr">
        <is>
          <t xml:space="preserve"> </t>
        </is>
      </c>
      <c r="L5" s="4" t="inlineStr">
        <is>
          <t xml:space="preserve"> </t>
        </is>
      </c>
      <c r="M5" s="6" t="n">
        <v>-23</v>
      </c>
      <c r="N5" s="4" t="inlineStr">
        <is>
          <t xml:space="preserve"> </t>
        </is>
      </c>
      <c r="O5" s="4" t="inlineStr">
        <is>
          <t xml:space="preserve"> </t>
        </is>
      </c>
    </row>
    <row r="6">
      <c r="A6" s="4" t="inlineStr">
        <is>
          <t>Issuance of common stock pursuant to initial public offering, net of underwriting discounts and offering costs (in shares)</t>
        </is>
      </c>
      <c r="B6" s="4" t="inlineStr">
        <is>
          <t xml:space="preserve"> </t>
        </is>
      </c>
      <c r="C6" s="4" t="inlineStr">
        <is>
          <t xml:space="preserve"> </t>
        </is>
      </c>
      <c r="D6" s="4" t="inlineStr">
        <is>
          <t xml:space="preserve"> </t>
        </is>
      </c>
      <c r="E6" s="4" t="inlineStr">
        <is>
          <t xml:space="preserve"> </t>
        </is>
      </c>
      <c r="F6" s="6" t="n">
        <v>2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00000</v>
      </c>
      <c r="O6" s="4" t="inlineStr">
        <is>
          <t xml:space="preserve"> </t>
        </is>
      </c>
    </row>
    <row r="7">
      <c r="A7" s="4" t="inlineStr">
        <is>
          <t>Issuance of common stock pursuant to initial public offering, net of underwriting discounts and offering costs</t>
        </is>
      </c>
      <c r="B7" s="6" t="n">
        <v>30356</v>
      </c>
      <c r="C7" s="4" t="inlineStr">
        <is>
          <t xml:space="preserve"> </t>
        </is>
      </c>
      <c r="D7" s="6" t="n">
        <v>30356</v>
      </c>
      <c r="E7" s="4" t="inlineStr">
        <is>
          <t xml:space="preserve"> </t>
        </is>
      </c>
      <c r="F7" s="7" t="n">
        <v>25</v>
      </c>
      <c r="G7" s="6" t="n">
        <v>3033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25</v>
      </c>
      <c r="O7" s="4" t="inlineStr">
        <is>
          <t xml:space="preserve"> </t>
        </is>
      </c>
    </row>
    <row r="8">
      <c r="A8" s="4" t="inlineStr">
        <is>
          <t>Purchas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192005</v>
      </c>
      <c r="M8" s="4" t="inlineStr">
        <is>
          <t xml:space="preserve"> </t>
        </is>
      </c>
      <c r="N8" s="4" t="inlineStr">
        <is>
          <t xml:space="preserve"> </t>
        </is>
      </c>
      <c r="O8" s="4" t="inlineStr">
        <is>
          <t xml:space="preserve"> </t>
        </is>
      </c>
    </row>
    <row r="9">
      <c r="A9" s="4" t="inlineStr">
        <is>
          <t>Purchase of treasury stock</t>
        </is>
      </c>
      <c r="B9" s="6" t="n">
        <v>-50003</v>
      </c>
      <c r="C9" s="4" t="inlineStr">
        <is>
          <t xml:space="preserve"> </t>
        </is>
      </c>
      <c r="D9" s="6" t="n">
        <v>-50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0003</v>
      </c>
      <c r="M9" s="4" t="inlineStr">
        <is>
          <t xml:space="preserve"> </t>
        </is>
      </c>
      <c r="N9" s="4" t="inlineStr">
        <is>
          <t xml:space="preserve"> </t>
        </is>
      </c>
      <c r="O9" s="4" t="inlineStr">
        <is>
          <t xml:space="preserve"> </t>
        </is>
      </c>
    </row>
    <row r="10">
      <c r="A10" s="4" t="inlineStr">
        <is>
          <t>Loan to stockholder</t>
        </is>
      </c>
      <c r="B10" s="6" t="n">
        <v>17700</v>
      </c>
      <c r="C10" s="4" t="inlineStr">
        <is>
          <t xml:space="preserve"> </t>
        </is>
      </c>
      <c r="D10" s="6" t="n">
        <v>17700</v>
      </c>
      <c r="E10" s="4" t="inlineStr">
        <is>
          <t xml:space="preserve"> </t>
        </is>
      </c>
      <c r="F10" s="4" t="inlineStr">
        <is>
          <t xml:space="preserve"> </t>
        </is>
      </c>
      <c r="G10" s="4" t="inlineStr">
        <is>
          <t xml:space="preserve"> </t>
        </is>
      </c>
      <c r="H10" s="6" t="n">
        <v>177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based compensation</t>
        </is>
      </c>
      <c r="B11" s="6" t="n">
        <v>3380</v>
      </c>
      <c r="C11" s="4" t="inlineStr">
        <is>
          <t xml:space="preserve"> </t>
        </is>
      </c>
      <c r="D11" s="6" t="n">
        <v>3380</v>
      </c>
      <c r="E11" s="4" t="inlineStr">
        <is>
          <t xml:space="preserve"> </t>
        </is>
      </c>
      <c r="F11" s="4" t="inlineStr">
        <is>
          <t xml:space="preserve"> </t>
        </is>
      </c>
      <c r="G11" s="6" t="n">
        <v>338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stock options (in shares)</t>
        </is>
      </c>
      <c r="B12" s="4" t="inlineStr">
        <is>
          <t xml:space="preserve"> </t>
        </is>
      </c>
      <c r="C12" s="4" t="inlineStr">
        <is>
          <t xml:space="preserve"> </t>
        </is>
      </c>
      <c r="D12" s="4" t="inlineStr">
        <is>
          <t xml:space="preserve"> </t>
        </is>
      </c>
      <c r="E12" s="4" t="inlineStr">
        <is>
          <t xml:space="preserve"> </t>
        </is>
      </c>
      <c r="F12" s="6" t="n">
        <v>209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0930</v>
      </c>
      <c r="O12" s="4" t="inlineStr">
        <is>
          <t xml:space="preserve"> </t>
        </is>
      </c>
    </row>
    <row r="13">
      <c r="A13" s="4" t="inlineStr">
        <is>
          <t>Exercise of stock awards</t>
        </is>
      </c>
      <c r="B13" s="6" t="n">
        <v>178</v>
      </c>
      <c r="C13" s="4" t="inlineStr">
        <is>
          <t xml:space="preserve"> </t>
        </is>
      </c>
      <c r="D13" s="6" t="n">
        <v>178</v>
      </c>
      <c r="E13" s="4" t="inlineStr">
        <is>
          <t xml:space="preserve"> </t>
        </is>
      </c>
      <c r="F13" s="4" t="inlineStr">
        <is>
          <t xml:space="preserve"> </t>
        </is>
      </c>
      <c r="G13" s="6" t="n">
        <v>17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sition of non-controlling interest (in shares)</t>
        </is>
      </c>
      <c r="B14" s="4" t="inlineStr">
        <is>
          <t xml:space="preserve"> </t>
        </is>
      </c>
      <c r="C14" s="4" t="inlineStr">
        <is>
          <t xml:space="preserve"> </t>
        </is>
      </c>
      <c r="D14" s="4" t="inlineStr">
        <is>
          <t xml:space="preserve"> </t>
        </is>
      </c>
      <c r="E14" s="4" t="inlineStr">
        <is>
          <t xml:space="preserve"> </t>
        </is>
      </c>
      <c r="F14" s="6" t="n">
        <v>4360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3602</v>
      </c>
      <c r="O14" s="4" t="inlineStr">
        <is>
          <t xml:space="preserve"> </t>
        </is>
      </c>
    </row>
    <row r="15">
      <c r="A15" s="4" t="inlineStr">
        <is>
          <t>Acquisition of non-controlling interest</t>
        </is>
      </c>
      <c r="B15" s="6" t="n">
        <v>-53</v>
      </c>
      <c r="C15" s="4" t="inlineStr">
        <is>
          <t xml:space="preserve"> </t>
        </is>
      </c>
      <c r="D15" s="6" t="n">
        <v>6</v>
      </c>
      <c r="E15" s="4" t="inlineStr">
        <is>
          <t xml:space="preserve"> </t>
        </is>
      </c>
      <c r="F15" s="7" t="n">
        <v>1</v>
      </c>
      <c r="G15" s="6" t="n">
        <v>-8</v>
      </c>
      <c r="H15" s="4" t="inlineStr">
        <is>
          <t xml:space="preserve"> </t>
        </is>
      </c>
      <c r="I15" s="4" t="inlineStr">
        <is>
          <t xml:space="preserve"> </t>
        </is>
      </c>
      <c r="J15" s="4" t="inlineStr">
        <is>
          <t xml:space="preserve"> </t>
        </is>
      </c>
      <c r="K15" s="6" t="n">
        <v>13</v>
      </c>
      <c r="L15" s="4" t="inlineStr">
        <is>
          <t xml:space="preserve"> </t>
        </is>
      </c>
      <c r="M15" s="6" t="n">
        <v>-59</v>
      </c>
      <c r="N15" s="7" t="n">
        <v>1</v>
      </c>
      <c r="O15" s="4" t="inlineStr">
        <is>
          <t xml:space="preserve"> </t>
        </is>
      </c>
    </row>
    <row r="16">
      <c r="A16" s="4" t="inlineStr">
        <is>
          <t>Foreign currency translation adjustment</t>
        </is>
      </c>
      <c r="B16" s="6" t="n">
        <v>324</v>
      </c>
      <c r="C16" s="4" t="inlineStr">
        <is>
          <t xml:space="preserve"> </t>
        </is>
      </c>
      <c r="D16" s="6" t="n">
        <v>32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0</v>
      </c>
      <c r="L16" s="4" t="inlineStr">
        <is>
          <t xml:space="preserve"> </t>
        </is>
      </c>
      <c r="M16" s="6" t="n">
        <v>4</v>
      </c>
      <c r="N16" s="4" t="inlineStr">
        <is>
          <t xml:space="preserve"> </t>
        </is>
      </c>
      <c r="O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61764582</v>
      </c>
      <c r="G17" s="4" t="inlineStr">
        <is>
          <t xml:space="preserve"> </t>
        </is>
      </c>
      <c r="H17" s="4" t="inlineStr">
        <is>
          <t xml:space="preserve"> </t>
        </is>
      </c>
      <c r="I17" s="4" t="inlineStr">
        <is>
          <t xml:space="preserve"> </t>
        </is>
      </c>
      <c r="J17" s="4" t="inlineStr">
        <is>
          <t xml:space="preserve"> </t>
        </is>
      </c>
      <c r="K17" s="4" t="inlineStr">
        <is>
          <t xml:space="preserve"> </t>
        </is>
      </c>
      <c r="L17" s="6" t="n">
        <v>6206200</v>
      </c>
      <c r="M17" s="4" t="inlineStr">
        <is>
          <t xml:space="preserve"> </t>
        </is>
      </c>
      <c r="N17" s="6" t="n">
        <v>53651477</v>
      </c>
      <c r="O17" s="6" t="n">
        <v>8113105</v>
      </c>
    </row>
    <row r="18">
      <c r="A18" s="4" t="inlineStr">
        <is>
          <t>Ending balance at Dec. 31, 2021</t>
        </is>
      </c>
      <c r="B18" s="6" t="n">
        <v>123173</v>
      </c>
      <c r="C18" s="4" t="inlineStr">
        <is>
          <t xml:space="preserve"> </t>
        </is>
      </c>
      <c r="D18" s="6" t="n">
        <v>123173</v>
      </c>
      <c r="E18" s="4" t="inlineStr">
        <is>
          <t xml:space="preserve"> </t>
        </is>
      </c>
      <c r="F18" s="7" t="n">
        <v>618</v>
      </c>
      <c r="G18" s="6" t="n">
        <v>134730</v>
      </c>
      <c r="H18" s="6" t="n">
        <v>0</v>
      </c>
      <c r="I18" s="6" t="n">
        <v>47369</v>
      </c>
      <c r="J18" s="4" t="inlineStr">
        <is>
          <t xml:space="preserve"> </t>
        </is>
      </c>
      <c r="K18" s="6" t="n">
        <v>-616</v>
      </c>
      <c r="L18" s="7" t="n">
        <v>-58928</v>
      </c>
      <c r="M18" s="6" t="n">
        <v>0</v>
      </c>
      <c r="N18" s="7" t="n">
        <v>537</v>
      </c>
      <c r="O18" s="7" t="n">
        <v>8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B20" s="6" t="n">
        <v>7814</v>
      </c>
      <c r="C20" s="4" t="inlineStr">
        <is>
          <t xml:space="preserve"> </t>
        </is>
      </c>
      <c r="D20" s="6" t="n">
        <v>7814</v>
      </c>
      <c r="E20" s="4" t="inlineStr">
        <is>
          <t xml:space="preserve"> </t>
        </is>
      </c>
      <c r="F20" s="4" t="inlineStr">
        <is>
          <t xml:space="preserve"> </t>
        </is>
      </c>
      <c r="G20" s="4" t="inlineStr">
        <is>
          <t xml:space="preserve"> </t>
        </is>
      </c>
      <c r="H20" s="4" t="inlineStr">
        <is>
          <t xml:space="preserve"> </t>
        </is>
      </c>
      <c r="I20" s="6" t="n">
        <v>781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t>
        </is>
      </c>
      <c r="B21" s="6" t="n">
        <v>7384</v>
      </c>
      <c r="C21" s="4" t="inlineStr">
        <is>
          <t xml:space="preserve"> </t>
        </is>
      </c>
      <c r="D21" s="6" t="n">
        <v>7384</v>
      </c>
      <c r="E21" s="4" t="inlineStr">
        <is>
          <t xml:space="preserve"> </t>
        </is>
      </c>
      <c r="F21" s="4" t="inlineStr">
        <is>
          <t xml:space="preserve"> </t>
        </is>
      </c>
      <c r="G21" s="6" t="n">
        <v>73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6" t="n">
        <v>46066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60668</v>
      </c>
      <c r="O22" s="4" t="inlineStr">
        <is>
          <t xml:space="preserve"> </t>
        </is>
      </c>
    </row>
    <row r="23">
      <c r="A23" s="4" t="inlineStr">
        <is>
          <t>Exercise of stock awards</t>
        </is>
      </c>
      <c r="B23" s="6" t="n">
        <v>3100</v>
      </c>
      <c r="C23" s="4" t="inlineStr">
        <is>
          <t xml:space="preserve"> </t>
        </is>
      </c>
      <c r="D23" s="6" t="n">
        <v>3100</v>
      </c>
      <c r="E23" s="4" t="inlineStr">
        <is>
          <t xml:space="preserve"> </t>
        </is>
      </c>
      <c r="F23" s="7" t="n">
        <v>4</v>
      </c>
      <c r="G23" s="6" t="n">
        <v>309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4</v>
      </c>
      <c r="O23" s="4" t="inlineStr">
        <is>
          <t xml:space="preserve"> </t>
        </is>
      </c>
    </row>
    <row r="24">
      <c r="A24" s="4" t="inlineStr">
        <is>
          <t>Foreign currency translation adjustment</t>
        </is>
      </c>
      <c r="B24" s="6" t="n">
        <v>-378</v>
      </c>
      <c r="C24" s="4" t="inlineStr">
        <is>
          <t xml:space="preserve"> </t>
        </is>
      </c>
      <c r="D24" s="6" t="n">
        <v>-37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78</v>
      </c>
      <c r="L24" s="4" t="inlineStr">
        <is>
          <t xml:space="preserve"> </t>
        </is>
      </c>
      <c r="M24" s="4" t="inlineStr">
        <is>
          <t xml:space="preserve"> </t>
        </is>
      </c>
      <c r="N24" s="4" t="inlineStr">
        <is>
          <t xml:space="preserve"> </t>
        </is>
      </c>
      <c r="O24" s="4" t="inlineStr">
        <is>
          <t xml:space="preserve"> </t>
        </is>
      </c>
    </row>
    <row r="25">
      <c r="A25" s="4" t="inlineStr">
        <is>
          <t>Ending balance (in shares) at Dec. 31, 2022</t>
        </is>
      </c>
      <c r="B25" s="4" t="inlineStr">
        <is>
          <t xml:space="preserve"> </t>
        </is>
      </c>
      <c r="C25" s="4" t="inlineStr">
        <is>
          <t xml:space="preserve"> </t>
        </is>
      </c>
      <c r="D25" s="4" t="inlineStr">
        <is>
          <t xml:space="preserve"> </t>
        </is>
      </c>
      <c r="E25" s="4" t="inlineStr">
        <is>
          <t xml:space="preserve"> </t>
        </is>
      </c>
      <c r="F25" s="6" t="n">
        <v>62225250</v>
      </c>
      <c r="G25" s="4" t="inlineStr">
        <is>
          <t xml:space="preserve"> </t>
        </is>
      </c>
      <c r="H25" s="4" t="inlineStr">
        <is>
          <t xml:space="preserve"> </t>
        </is>
      </c>
      <c r="I25" s="4" t="inlineStr">
        <is>
          <t xml:space="preserve"> </t>
        </is>
      </c>
      <c r="J25" s="4" t="inlineStr">
        <is>
          <t xml:space="preserve"> </t>
        </is>
      </c>
      <c r="K25" s="4" t="inlineStr">
        <is>
          <t xml:space="preserve"> </t>
        </is>
      </c>
      <c r="L25" s="6" t="n">
        <v>6206200</v>
      </c>
      <c r="M25" s="4" t="inlineStr">
        <is>
          <t xml:space="preserve"> </t>
        </is>
      </c>
      <c r="N25" s="6" t="n">
        <v>54112145</v>
      </c>
      <c r="O25" s="6" t="n">
        <v>8113105</v>
      </c>
    </row>
    <row r="26">
      <c r="A26" s="4" t="inlineStr">
        <is>
          <t>Ending balance at Dec. 31, 2022</t>
        </is>
      </c>
      <c r="B26" s="6" t="n">
        <v>141093</v>
      </c>
      <c r="C26" s="7" t="n">
        <v>-1070</v>
      </c>
      <c r="D26" s="6" t="n">
        <v>141093</v>
      </c>
      <c r="E26" s="7" t="n">
        <v>-1070</v>
      </c>
      <c r="F26" s="7" t="n">
        <v>622</v>
      </c>
      <c r="G26" s="6" t="n">
        <v>145210</v>
      </c>
      <c r="H26" s="6" t="n">
        <v>0</v>
      </c>
      <c r="I26" s="6" t="n">
        <v>55183</v>
      </c>
      <c r="J26" s="7" t="n">
        <v>-1070</v>
      </c>
      <c r="K26" s="6" t="n">
        <v>-994</v>
      </c>
      <c r="L26" s="7" t="n">
        <v>-58928</v>
      </c>
      <c r="M26" s="6" t="n">
        <v>0</v>
      </c>
      <c r="N26" s="7" t="n">
        <v>541</v>
      </c>
      <c r="O26" s="7" t="n">
        <v>8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t>
        </is>
      </c>
      <c r="B28" s="6" t="n">
        <v>46629</v>
      </c>
      <c r="C28" s="4" t="inlineStr">
        <is>
          <t xml:space="preserve"> </t>
        </is>
      </c>
      <c r="D28" s="6" t="n">
        <v>46629</v>
      </c>
      <c r="E28" s="4" t="inlineStr">
        <is>
          <t xml:space="preserve"> </t>
        </is>
      </c>
      <c r="F28" s="4" t="inlineStr">
        <is>
          <t xml:space="preserve"> </t>
        </is>
      </c>
      <c r="G28" s="4" t="inlineStr">
        <is>
          <t xml:space="preserve"> </t>
        </is>
      </c>
      <c r="H28" s="4" t="inlineStr">
        <is>
          <t xml:space="preserve"> </t>
        </is>
      </c>
      <c r="I28" s="6" t="n">
        <v>4662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rchase of treasury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0000</v>
      </c>
      <c r="M29" s="4" t="inlineStr">
        <is>
          <t xml:space="preserve"> </t>
        </is>
      </c>
      <c r="N29" s="4" t="inlineStr">
        <is>
          <t xml:space="preserve"> </t>
        </is>
      </c>
      <c r="O29" s="4" t="inlineStr">
        <is>
          <t xml:space="preserve"> </t>
        </is>
      </c>
    </row>
    <row r="30">
      <c r="A30" s="4" t="inlineStr">
        <is>
          <t>Purchase of treasury stock</t>
        </is>
      </c>
      <c r="B30" s="6" t="n">
        <v>-773</v>
      </c>
      <c r="C30" s="4" t="inlineStr">
        <is>
          <t xml:space="preserve"> </t>
        </is>
      </c>
      <c r="D30" s="6" t="n">
        <v>-77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773</v>
      </c>
      <c r="M30" s="4" t="inlineStr">
        <is>
          <t xml:space="preserve"> </t>
        </is>
      </c>
      <c r="N30" s="4" t="inlineStr">
        <is>
          <t xml:space="preserve"> </t>
        </is>
      </c>
      <c r="O30" s="4" t="inlineStr">
        <is>
          <t xml:space="preserve"> </t>
        </is>
      </c>
    </row>
    <row r="31">
      <c r="A31" s="4" t="inlineStr">
        <is>
          <t>Stock-based compensation</t>
        </is>
      </c>
      <c r="B31" s="6" t="n">
        <v>9128</v>
      </c>
      <c r="C31" s="4" t="inlineStr">
        <is>
          <t xml:space="preserve"> </t>
        </is>
      </c>
      <c r="D31" s="6" t="n">
        <v>9128</v>
      </c>
      <c r="E31" s="4" t="inlineStr">
        <is>
          <t xml:space="preserve"> </t>
        </is>
      </c>
      <c r="F31" s="4" t="inlineStr">
        <is>
          <t xml:space="preserve"> </t>
        </is>
      </c>
      <c r="G31" s="6" t="n">
        <v>912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of stock options (in shares)</t>
        </is>
      </c>
      <c r="B32" s="4" t="inlineStr">
        <is>
          <t xml:space="preserve"> </t>
        </is>
      </c>
      <c r="C32" s="4" t="inlineStr">
        <is>
          <t xml:space="preserve"> </t>
        </is>
      </c>
      <c r="D32" s="4" t="inlineStr">
        <is>
          <t xml:space="preserve"> </t>
        </is>
      </c>
      <c r="E32" s="4" t="inlineStr">
        <is>
          <t xml:space="preserve"> </t>
        </is>
      </c>
      <c r="F32" s="6" t="n">
        <v>91020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910203</v>
      </c>
      <c r="O32" s="4" t="inlineStr">
        <is>
          <t xml:space="preserve"> </t>
        </is>
      </c>
    </row>
    <row r="33">
      <c r="A33" s="4" t="inlineStr">
        <is>
          <t>Exercise of stock awards</t>
        </is>
      </c>
      <c r="B33" s="6" t="n">
        <v>7085</v>
      </c>
      <c r="C33" s="4" t="inlineStr">
        <is>
          <t xml:space="preserve"> </t>
        </is>
      </c>
      <c r="D33" s="6" t="n">
        <v>7085</v>
      </c>
      <c r="E33" s="4" t="inlineStr">
        <is>
          <t xml:space="preserve"> </t>
        </is>
      </c>
      <c r="F33" s="7" t="n">
        <v>9</v>
      </c>
      <c r="G33" s="6" t="n">
        <v>707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9</v>
      </c>
      <c r="O33" s="4" t="inlineStr">
        <is>
          <t xml:space="preserve"> </t>
        </is>
      </c>
    </row>
    <row r="34">
      <c r="A34" s="4" t="inlineStr">
        <is>
          <t>Foreign currency translation adjustment</t>
        </is>
      </c>
      <c r="B34" s="6" t="n">
        <v>345</v>
      </c>
      <c r="C34" s="4" t="inlineStr">
        <is>
          <t xml:space="preserve"> </t>
        </is>
      </c>
      <c r="D34" s="6" t="n">
        <v>3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45</v>
      </c>
      <c r="L34" s="4" t="inlineStr">
        <is>
          <t xml:space="preserve"> </t>
        </is>
      </c>
      <c r="M34" s="4" t="inlineStr">
        <is>
          <t xml:space="preserve"> </t>
        </is>
      </c>
      <c r="N34" s="4" t="inlineStr">
        <is>
          <t xml:space="preserve"> </t>
        </is>
      </c>
      <c r="O34" s="4" t="inlineStr">
        <is>
          <t xml:space="preserve"> </t>
        </is>
      </c>
    </row>
    <row r="35">
      <c r="A35" s="4" t="inlineStr">
        <is>
          <t>Ending balance (in shares) at Dec. 31, 2023</t>
        </is>
      </c>
      <c r="B35" s="4" t="inlineStr">
        <is>
          <t xml:space="preserve"> </t>
        </is>
      </c>
      <c r="C35" s="4" t="inlineStr">
        <is>
          <t xml:space="preserve"> </t>
        </is>
      </c>
      <c r="D35" s="4" t="inlineStr">
        <is>
          <t xml:space="preserve"> </t>
        </is>
      </c>
      <c r="E35" s="4" t="inlineStr">
        <is>
          <t xml:space="preserve"> </t>
        </is>
      </c>
      <c r="F35" s="6" t="n">
        <v>63135453</v>
      </c>
      <c r="G35" s="4" t="inlineStr">
        <is>
          <t xml:space="preserve"> </t>
        </is>
      </c>
      <c r="H35" s="4" t="inlineStr">
        <is>
          <t xml:space="preserve"> </t>
        </is>
      </c>
      <c r="I35" s="4" t="inlineStr">
        <is>
          <t xml:space="preserve"> </t>
        </is>
      </c>
      <c r="J35" s="4" t="inlineStr">
        <is>
          <t xml:space="preserve"> </t>
        </is>
      </c>
      <c r="K35" s="4" t="inlineStr">
        <is>
          <t xml:space="preserve"> </t>
        </is>
      </c>
      <c r="L35" s="6" t="n">
        <v>6236200</v>
      </c>
      <c r="M35" s="4" t="inlineStr">
        <is>
          <t xml:space="preserve"> </t>
        </is>
      </c>
      <c r="N35" s="6" t="n">
        <v>55022348</v>
      </c>
      <c r="O35" s="6" t="n">
        <v>8113105</v>
      </c>
    </row>
    <row r="36">
      <c r="A36" s="4" t="inlineStr">
        <is>
          <t>Ending balance at Dec. 31, 2023</t>
        </is>
      </c>
      <c r="B36" s="7" t="n">
        <v>202437</v>
      </c>
      <c r="C36" s="4" t="inlineStr">
        <is>
          <t xml:space="preserve"> </t>
        </is>
      </c>
      <c r="D36" s="7" t="n">
        <v>202437</v>
      </c>
      <c r="E36" s="4" t="inlineStr">
        <is>
          <t xml:space="preserve"> </t>
        </is>
      </c>
      <c r="F36" s="7" t="n">
        <v>631</v>
      </c>
      <c r="G36" s="7" t="n">
        <v>161414</v>
      </c>
      <c r="H36" s="7" t="n">
        <v>0</v>
      </c>
      <c r="I36" s="7" t="n">
        <v>100742</v>
      </c>
      <c r="J36" s="4" t="inlineStr">
        <is>
          <t xml:space="preserve"> </t>
        </is>
      </c>
      <c r="K36" s="7" t="n">
        <v>-649</v>
      </c>
      <c r="L36" s="7" t="n">
        <v>-59701</v>
      </c>
      <c r="M36" s="7" t="n">
        <v>0</v>
      </c>
      <c r="N36" s="7" t="n">
        <v>550</v>
      </c>
      <c r="O36" s="7" t="n">
        <v>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7" t="n">
        <v>7791</v>
      </c>
      <c r="C3" s="7" t="n">
        <v>77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to goodwill</t>
        </is>
      </c>
      <c r="B4" s="7" t="n">
        <v>0</v>
      </c>
      <c r="C4" s="7" t="n">
        <v>0</v>
      </c>
      <c r="D4" s="7" t="n">
        <v>0</v>
      </c>
    </row>
    <row r="5">
      <c r="A5" s="4" t="inlineStr">
        <is>
          <t>Impairment</t>
        </is>
      </c>
      <c r="B5" s="4" t="inlineStr">
        <is>
          <t xml:space="preserve"> </t>
        </is>
      </c>
      <c r="C5" s="6" t="n">
        <v>-6714000</v>
      </c>
      <c r="D5" s="4" t="inlineStr">
        <is>
          <t xml:space="preserve"> </t>
        </is>
      </c>
    </row>
    <row r="6">
      <c r="A6" s="4" t="inlineStr">
        <is>
          <t>Amortization expense</t>
        </is>
      </c>
      <c r="B6" s="6" t="n">
        <v>0</v>
      </c>
      <c r="C6" s="6" t="n">
        <v>1220000</v>
      </c>
      <c r="D6" s="7" t="n">
        <v>1220000</v>
      </c>
    </row>
    <row r="7">
      <c r="A7" s="4" t="inlineStr">
        <is>
          <t>AMI Runa US LLC</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net</t>
        </is>
      </c>
      <c r="B9" s="7" t="n">
        <v>0</v>
      </c>
      <c r="C9" s="7" t="n">
        <v>0</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0</v>
      </c>
      <c r="C3" s="7" t="n">
        <v>12238</v>
      </c>
    </row>
    <row r="4">
      <c r="A4" s="4" t="inlineStr">
        <is>
          <t>Accumulated Amortization</t>
        </is>
      </c>
      <c r="B4" s="6" t="n">
        <v>0</v>
      </c>
      <c r="C4" s="6" t="n">
        <v>-5524</v>
      </c>
    </row>
    <row r="5">
      <c r="A5" s="4" t="inlineStr">
        <is>
          <t>Impairment</t>
        </is>
      </c>
      <c r="B5" s="4" t="inlineStr">
        <is>
          <t xml:space="preserve"> </t>
        </is>
      </c>
      <c r="C5" s="6" t="n">
        <v>-6714</v>
      </c>
    </row>
    <row r="6">
      <c r="A6" s="4" t="inlineStr">
        <is>
          <t>Net</t>
        </is>
      </c>
      <c r="B6" s="6" t="n">
        <v>0</v>
      </c>
      <c r="C6" s="6" t="n">
        <v>0</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0</v>
      </c>
      <c r="C9" s="6" t="n">
        <v>6200</v>
      </c>
    </row>
    <row r="10">
      <c r="A10" s="4" t="inlineStr">
        <is>
          <t>Accumulated Amortization</t>
        </is>
      </c>
      <c r="B10" s="6" t="n">
        <v>0</v>
      </c>
      <c r="C10" s="6" t="n">
        <v>-2807</v>
      </c>
    </row>
    <row r="11">
      <c r="A11" s="4" t="inlineStr">
        <is>
          <t>Impairment</t>
        </is>
      </c>
      <c r="B11" s="4" t="inlineStr">
        <is>
          <t xml:space="preserve"> </t>
        </is>
      </c>
      <c r="C11" s="6" t="n">
        <v>-3393</v>
      </c>
    </row>
    <row r="12">
      <c r="A12" s="4" t="inlineStr">
        <is>
          <t>Net</t>
        </is>
      </c>
      <c r="B12" s="6" t="n">
        <v>0</v>
      </c>
      <c r="C12" s="6" t="n">
        <v>0</v>
      </c>
    </row>
    <row r="13">
      <c r="A13" s="4" t="inlineStr">
        <is>
          <t>Distributo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0</v>
      </c>
      <c r="C15" s="6" t="n">
        <v>6000</v>
      </c>
    </row>
    <row r="16">
      <c r="A16" s="4" t="inlineStr">
        <is>
          <t>Accumulated Amortization</t>
        </is>
      </c>
      <c r="B16" s="6" t="n">
        <v>0</v>
      </c>
      <c r="C16" s="6" t="n">
        <v>-2717</v>
      </c>
    </row>
    <row r="17">
      <c r="A17" s="4" t="inlineStr">
        <is>
          <t>Impairment</t>
        </is>
      </c>
      <c r="B17" s="4" t="inlineStr">
        <is>
          <t xml:space="preserve"> </t>
        </is>
      </c>
      <c r="C17" s="6" t="n">
        <v>-3283</v>
      </c>
    </row>
    <row r="18">
      <c r="A18" s="4" t="inlineStr">
        <is>
          <t>Net</t>
        </is>
      </c>
      <c r="B18" s="6" t="n">
        <v>0</v>
      </c>
      <c r="C18" s="6" t="n">
        <v>0</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0</v>
      </c>
      <c r="C21" s="6" t="n">
        <v>38</v>
      </c>
    </row>
    <row r="22">
      <c r="A22" s="4" t="inlineStr">
        <is>
          <t>Accumulated Amortization</t>
        </is>
      </c>
      <c r="B22" s="6" t="n">
        <v>0</v>
      </c>
      <c r="C22" s="6" t="n">
        <v>0</v>
      </c>
    </row>
    <row r="23">
      <c r="A23" s="4" t="inlineStr">
        <is>
          <t>Impairment</t>
        </is>
      </c>
      <c r="B23" s="4" t="inlineStr">
        <is>
          <t xml:space="preserve"> </t>
        </is>
      </c>
      <c r="C23" s="6" t="n">
        <v>-38</v>
      </c>
    </row>
    <row r="24">
      <c r="A24" s="4" t="inlineStr">
        <is>
          <t>Net</t>
        </is>
      </c>
      <c r="B24" s="7" t="n">
        <v>0</v>
      </c>
      <c r="C2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motions and marketing</t>
        </is>
      </c>
      <c r="B3" s="7" t="n">
        <v>22936</v>
      </c>
      <c r="C3" s="7" t="n">
        <v>18624</v>
      </c>
    </row>
    <row r="4">
      <c r="A4" s="4" t="inlineStr">
        <is>
          <t>Payroll and benefits related expenses</t>
        </is>
      </c>
      <c r="B4" s="6" t="n">
        <v>11012</v>
      </c>
      <c r="C4" s="6" t="n">
        <v>3814</v>
      </c>
    </row>
    <row r="5">
      <c r="A5" s="4" t="inlineStr">
        <is>
          <t>Shipping and handling costs</t>
        </is>
      </c>
      <c r="B5" s="6" t="n">
        <v>5957</v>
      </c>
      <c r="C5" s="6" t="n">
        <v>8854</v>
      </c>
    </row>
    <row r="6">
      <c r="A6" s="4" t="inlineStr">
        <is>
          <t>Accrued trade payable</t>
        </is>
      </c>
      <c r="B6" s="6" t="n">
        <v>1236</v>
      </c>
      <c r="C6" s="6" t="n">
        <v>1613</v>
      </c>
    </row>
    <row r="7">
      <c r="A7" s="4" t="inlineStr">
        <is>
          <t>Current operating lease liabilities</t>
        </is>
      </c>
      <c r="B7" s="6" t="n">
        <v>1189</v>
      </c>
      <c r="C7" s="6" t="n">
        <v>734</v>
      </c>
    </row>
    <row r="8">
      <c r="A8" s="4" t="inlineStr">
        <is>
          <t>VAT payable</t>
        </is>
      </c>
      <c r="B8" s="6" t="n">
        <v>2103</v>
      </c>
      <c r="C8" s="6" t="n">
        <v>1599</v>
      </c>
    </row>
    <row r="9">
      <c r="A9" s="4" t="inlineStr">
        <is>
          <t>Income tax payable</t>
        </is>
      </c>
      <c r="B9" s="6" t="n">
        <v>8304</v>
      </c>
      <c r="C9" s="6" t="n">
        <v>834</v>
      </c>
    </row>
    <row r="10">
      <c r="A10" s="4" t="inlineStr">
        <is>
          <t>Accrued professional fees</t>
        </is>
      </c>
      <c r="B10" s="6" t="n">
        <v>1898</v>
      </c>
      <c r="C10" s="6" t="n">
        <v>350</v>
      </c>
    </row>
    <row r="11">
      <c r="A11" s="4" t="inlineStr">
        <is>
          <t>Other accrued expenses</t>
        </is>
      </c>
      <c r="B11" s="6" t="n">
        <v>4898</v>
      </c>
      <c r="C11" s="6" t="n">
        <v>1920</v>
      </c>
    </row>
    <row r="12">
      <c r="A12" s="4" t="inlineStr">
        <is>
          <t>Accrued liabilities, current</t>
        </is>
      </c>
      <c r="B12" s="7" t="n">
        <v>59533</v>
      </c>
      <c r="C12" s="7" t="n">
        <v>383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redit Facility and Notes Payable (Details) - USD ($) $ in Thousands</t>
        </is>
      </c>
      <c r="B1" s="2" t="inlineStr">
        <is>
          <t>Dec. 31, 2023</t>
        </is>
      </c>
      <c r="C1" s="2" t="inlineStr">
        <is>
          <t>Dec. 31, 2022</t>
        </is>
      </c>
    </row>
    <row r="2">
      <c r="A2" s="3" t="inlineStr">
        <is>
          <t>Schedule Of Line Of Credit Facilities And Notes Payable [Line Items]</t>
        </is>
      </c>
      <c r="B2" s="4" t="inlineStr">
        <is>
          <t xml:space="preserve"> </t>
        </is>
      </c>
      <c r="C2" s="4" t="inlineStr">
        <is>
          <t xml:space="preserve"> </t>
        </is>
      </c>
    </row>
    <row r="3">
      <c r="A3" s="4" t="inlineStr">
        <is>
          <t>Notes payable</t>
        </is>
      </c>
      <c r="B3" s="7" t="n">
        <v>26</v>
      </c>
      <c r="C3" s="7" t="n">
        <v>48</v>
      </c>
    </row>
    <row r="4">
      <c r="A4" s="4" t="inlineStr">
        <is>
          <t>Notes payable, current</t>
        </is>
      </c>
      <c r="B4" s="6" t="n">
        <v>13</v>
      </c>
      <c r="C4" s="6" t="n">
        <v>23</v>
      </c>
    </row>
    <row r="5">
      <c r="A5" s="4" t="inlineStr">
        <is>
          <t>Notes payable, noncurrent</t>
        </is>
      </c>
      <c r="B5" s="6" t="n">
        <v>13</v>
      </c>
      <c r="C5" s="6" t="n">
        <v>25</v>
      </c>
    </row>
    <row r="6">
      <c r="A6" s="4" t="inlineStr">
        <is>
          <t>Vehicle Loans</t>
        </is>
      </c>
      <c r="B6" s="4" t="inlineStr">
        <is>
          <t xml:space="preserve"> </t>
        </is>
      </c>
      <c r="C6" s="4" t="inlineStr">
        <is>
          <t xml:space="preserve"> </t>
        </is>
      </c>
    </row>
    <row r="7">
      <c r="A7" s="3" t="inlineStr">
        <is>
          <t>Schedule Of Line Of Credit Facilities And Notes Payable [Line Items]</t>
        </is>
      </c>
      <c r="B7" s="4" t="inlineStr">
        <is>
          <t xml:space="preserve"> </t>
        </is>
      </c>
      <c r="C7" s="4" t="inlineStr">
        <is>
          <t xml:space="preserve"> </t>
        </is>
      </c>
    </row>
    <row r="8">
      <c r="A8" s="4" t="inlineStr">
        <is>
          <t>Notes payable</t>
        </is>
      </c>
      <c r="B8" s="7" t="n">
        <v>26</v>
      </c>
      <c r="C8" s="7" t="n">
        <v>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3" customWidth="1" min="7" max="7"/>
  </cols>
  <sheetData>
    <row r="1">
      <c r="A1" s="1" t="inlineStr">
        <is>
          <t>Debt - Additional Information (Details) - USD ($)</t>
        </is>
      </c>
      <c r="B1" s="2" t="inlineStr">
        <is>
          <t>1 Months Ended</t>
        </is>
      </c>
      <c r="D1" s="2" t="inlineStr">
        <is>
          <t>12 Months Ended</t>
        </is>
      </c>
    </row>
    <row r="2">
      <c r="B2" s="2" t="inlineStr">
        <is>
          <t>Oct. 31, 2021</t>
        </is>
      </c>
      <c r="C2" s="2" t="inlineStr">
        <is>
          <t>May 31, 2020</t>
        </is>
      </c>
      <c r="D2" s="2" t="inlineStr">
        <is>
          <t>Dec. 31, 2023</t>
        </is>
      </c>
      <c r="E2" s="2" t="inlineStr">
        <is>
          <t>Dec. 31, 2022</t>
        </is>
      </c>
      <c r="F2" s="2" t="inlineStr">
        <is>
          <t>Dec. 31, 2021</t>
        </is>
      </c>
      <c r="G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commitment fee amount</t>
        </is>
      </c>
      <c r="B4" s="4" t="inlineStr">
        <is>
          <t xml:space="preserve"> </t>
        </is>
      </c>
      <c r="C4" s="4" t="inlineStr">
        <is>
          <t xml:space="preserve"> </t>
        </is>
      </c>
      <c r="D4" s="7" t="n">
        <v>46000</v>
      </c>
      <c r="E4" s="7" t="n">
        <v>51000</v>
      </c>
      <c r="F4" s="7" t="n">
        <v>39000</v>
      </c>
      <c r="G4" s="4" t="inlineStr">
        <is>
          <t xml:space="preserve"> </t>
        </is>
      </c>
    </row>
    <row r="5">
      <c r="A5" s="4" t="inlineStr">
        <is>
          <t>Loss on extinguishment of debt</t>
        </is>
      </c>
      <c r="B5" s="4" t="inlineStr">
        <is>
          <t xml:space="preserve"> </t>
        </is>
      </c>
      <c r="C5" s="4" t="inlineStr">
        <is>
          <t xml:space="preserve"> </t>
        </is>
      </c>
      <c r="D5" s="6" t="n">
        <v>0</v>
      </c>
      <c r="E5" s="6" t="n">
        <v>0</v>
      </c>
      <c r="F5" s="6" t="n">
        <v>132000</v>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141000</v>
      </c>
      <c r="G6" s="4" t="inlineStr">
        <is>
          <t xml:space="preserve"> </t>
        </is>
      </c>
    </row>
    <row r="7">
      <c r="A7" s="4" t="inlineStr">
        <is>
          <t>Notes Payable, Other Payables | Vehicl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eriodic principal payment</t>
        </is>
      </c>
      <c r="B9" s="4" t="inlineStr">
        <is>
          <t xml:space="preserve"> </t>
        </is>
      </c>
      <c r="C9" s="4" t="inlineStr">
        <is>
          <t xml:space="preserve"> </t>
        </is>
      </c>
      <c r="D9" s="7" t="n">
        <v>2000</v>
      </c>
      <c r="E9" s="4" t="inlineStr">
        <is>
          <t xml:space="preserve"> </t>
        </is>
      </c>
      <c r="F9" s="4" t="inlineStr">
        <is>
          <t xml:space="preserve"> </t>
        </is>
      </c>
      <c r="G9" s="4" t="inlineStr">
        <is>
          <t xml:space="preserve"> </t>
        </is>
      </c>
    </row>
    <row r="10">
      <c r="A10" s="4" t="inlineStr">
        <is>
          <t>Notes Payable, Other Payables | Minimum | Vehicle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10" t="n">
        <v>0.0456</v>
      </c>
      <c r="E12" s="4" t="inlineStr">
        <is>
          <t xml:space="preserve"> </t>
        </is>
      </c>
      <c r="F12" s="4" t="inlineStr">
        <is>
          <t xml:space="preserve"> </t>
        </is>
      </c>
      <c r="G12" s="4" t="inlineStr">
        <is>
          <t xml:space="preserve"> </t>
        </is>
      </c>
    </row>
    <row r="13">
      <c r="A13" s="4" t="inlineStr">
        <is>
          <t>Notes Payable, Other Payables | Maximum | Vehicl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10" t="n">
        <v>0.0568</v>
      </c>
      <c r="E15" s="4" t="inlineStr">
        <is>
          <t xml:space="preserve"> </t>
        </is>
      </c>
      <c r="F15" s="4" t="inlineStr">
        <is>
          <t xml:space="preserve"> </t>
        </is>
      </c>
      <c r="G15" s="4" t="inlineStr">
        <is>
          <t xml:space="preserve"> </t>
        </is>
      </c>
    </row>
    <row r="16">
      <c r="A16" s="4" t="inlineStr">
        <is>
          <t>Two Thousand And Twenty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interest expense</t>
        </is>
      </c>
      <c r="B18" s="4" t="inlineStr">
        <is>
          <t xml:space="preserve"> </t>
        </is>
      </c>
      <c r="C18" s="4" t="inlineStr">
        <is>
          <t xml:space="preserve"> </t>
        </is>
      </c>
      <c r="D18" s="7" t="n">
        <v>14000</v>
      </c>
      <c r="E18" s="6" t="n">
        <v>255000</v>
      </c>
      <c r="F18" s="7" t="n">
        <v>176000</v>
      </c>
      <c r="G18" s="4" t="inlineStr">
        <is>
          <t xml:space="preserve"> </t>
        </is>
      </c>
    </row>
    <row r="19">
      <c r="A19" s="4" t="inlineStr">
        <is>
          <t>Two Thousand And Twenty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7" t="n">
        <v>6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line of credit</t>
        </is>
      </c>
      <c r="B23" s="4" t="inlineStr">
        <is>
          <t xml:space="preserve"> </t>
        </is>
      </c>
      <c r="C23" s="4" t="inlineStr">
        <is>
          <t xml:space="preserve"> </t>
        </is>
      </c>
      <c r="D23" s="6" t="n">
        <v>0</v>
      </c>
      <c r="E23" s="6" t="n">
        <v>0</v>
      </c>
      <c r="F23" s="4" t="inlineStr">
        <is>
          <t xml:space="preserve"> </t>
        </is>
      </c>
      <c r="G23" s="4" t="inlineStr">
        <is>
          <t xml:space="preserve"> </t>
        </is>
      </c>
    </row>
    <row r="24">
      <c r="A24" s="4" t="inlineStr">
        <is>
          <t>Line of credit facility, remaining borrowing capacity</t>
        </is>
      </c>
      <c r="B24" s="4" t="inlineStr">
        <is>
          <t xml:space="preserve"> </t>
        </is>
      </c>
      <c r="C24" s="4" t="inlineStr">
        <is>
          <t xml:space="preserve"> </t>
        </is>
      </c>
      <c r="D24" s="7" t="n">
        <v>60000000</v>
      </c>
      <c r="E24" s="7" t="n">
        <v>60000000</v>
      </c>
      <c r="F24" s="4" t="inlineStr">
        <is>
          <t xml:space="preserve"> </t>
        </is>
      </c>
      <c r="G24" s="4" t="inlineStr">
        <is>
          <t xml:space="preserve"> </t>
        </is>
      </c>
    </row>
    <row r="25">
      <c r="A25" s="4" t="inlineStr">
        <is>
          <t>Line of credit facility, effective interest rate</t>
        </is>
      </c>
      <c r="B25" s="4" t="inlineStr">
        <is>
          <t xml:space="preserve"> </t>
        </is>
      </c>
      <c r="C25" s="4" t="inlineStr">
        <is>
          <t xml:space="preserve"> </t>
        </is>
      </c>
      <c r="D25" s="10" t="n">
        <v>0.001</v>
      </c>
      <c r="E25" s="10" t="n">
        <v>0.0253</v>
      </c>
      <c r="F25" s="10" t="n">
        <v>0.0097</v>
      </c>
      <c r="G25" s="4" t="inlineStr">
        <is>
          <t xml:space="preserve"> </t>
        </is>
      </c>
    </row>
    <row r="26">
      <c r="A26" s="4" t="inlineStr">
        <is>
          <t>Two Thousand And Twenty Credit Facility | Line of Credi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unused capacity, commitment fee percentage</t>
        </is>
      </c>
      <c r="B28" s="10" t="n">
        <v>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wo Thousand And Twenty Credit Facility | Line of Credi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unused capacity, commitment fee percentage</t>
        </is>
      </c>
      <c r="B31" s="10" t="n">
        <v>0.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wo Thousand And Twenty Credit Facility | Line of Credit | Secured Overnight Financing Rate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9"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wo Thousand And Twenty Credit Facility | Line of Credit | Secured Overnight Financing Rate (SOF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10" t="n">
        <v>0.01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wo Thousand And Twenty Credit Facility | Line of Credit | Fed Funds Effectiv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basis spread on variable rate</t>
        </is>
      </c>
      <c r="B40" s="10" t="n">
        <v>0.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wo Thousand And Twenty Credit Facility | Line of Credit | London Interbank Offered Rate (LIBOR)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10" t="n">
        <v>0.01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wo Thousand And Twenty One Term Loan | Notes Payable to Bank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7" t="n">
        <v>3000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ummary of Maturities of Long-term Debt (Details) - Notes Payable, Other Payables $ in Thousands</t>
        </is>
      </c>
      <c r="B1" s="2" t="inlineStr">
        <is>
          <t>Dec. 31, 2023 USD ($)</t>
        </is>
      </c>
    </row>
    <row r="2">
      <c r="A2" s="3" t="inlineStr">
        <is>
          <t>Debt Instrument [Line Items]</t>
        </is>
      </c>
      <c r="B2" s="4" t="inlineStr">
        <is>
          <t xml:space="preserve"> </t>
        </is>
      </c>
    </row>
    <row r="3">
      <c r="A3" s="4" t="inlineStr">
        <is>
          <t>2024</t>
        </is>
      </c>
      <c r="B3" s="7" t="n">
        <v>13</v>
      </c>
    </row>
    <row r="4">
      <c r="A4" s="4" t="inlineStr">
        <is>
          <t>2025</t>
        </is>
      </c>
      <c r="B4" s="6" t="n">
        <v>10</v>
      </c>
    </row>
    <row r="5">
      <c r="A5" s="4" t="inlineStr">
        <is>
          <t>2026</t>
        </is>
      </c>
      <c r="B5" s="6" t="n">
        <v>3</v>
      </c>
    </row>
    <row r="6">
      <c r="A6" s="4" t="inlineStr">
        <is>
          <t>2027</t>
        </is>
      </c>
      <c r="B6" s="6" t="n">
        <v>0</v>
      </c>
    </row>
    <row r="7">
      <c r="A7" s="4" t="inlineStr">
        <is>
          <t>2028</t>
        </is>
      </c>
      <c r="B7" s="6" t="n">
        <v>0</v>
      </c>
    </row>
    <row r="8">
      <c r="A8" s="4" t="inlineStr">
        <is>
          <t>Total notes payable</t>
        </is>
      </c>
      <c r="B8" s="7" t="n">
        <v>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Additional Information (Details) - USD ($)</t>
        </is>
      </c>
      <c r="B1" s="2" t="inlineStr">
        <is>
          <t>3 Months Ended</t>
        </is>
      </c>
    </row>
    <row r="2">
      <c r="B2" s="2" t="inlineStr">
        <is>
          <t>Mar. 31, 2023</t>
        </is>
      </c>
      <c r="C2" s="2" t="inlineStr">
        <is>
          <t>Dec.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Estimated litigation liability</t>
        </is>
      </c>
      <c r="B4" s="4" t="inlineStr">
        <is>
          <t xml:space="preserve"> </t>
        </is>
      </c>
      <c r="C4" s="7" t="n">
        <v>0</v>
      </c>
      <c r="D4" s="7" t="n">
        <v>0</v>
      </c>
    </row>
    <row r="5">
      <c r="A5" s="4" t="inlineStr">
        <is>
          <t>One Custom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Vested (in shares)</t>
        </is>
      </c>
      <c r="B7" s="6" t="n">
        <v>100000</v>
      </c>
      <c r="C7" s="4" t="inlineStr">
        <is>
          <t xml:space="preserve"> </t>
        </is>
      </c>
      <c r="D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ncentration of Risk, by Risk Factor (Details)</t>
        </is>
      </c>
      <c r="B1" s="2" t="inlineStr">
        <is>
          <t>12 Months Ended</t>
        </is>
      </c>
    </row>
    <row r="2">
      <c r="B2" s="2" t="inlineStr">
        <is>
          <t>Dec. 31, 2023</t>
        </is>
      </c>
      <c r="C2" s="2" t="inlineStr">
        <is>
          <t>Dec. 31, 2022</t>
        </is>
      </c>
      <c r="D2" s="2" t="inlineStr">
        <is>
          <t>Dec. 31, 2021</t>
        </is>
      </c>
    </row>
    <row r="3">
      <c r="A3" s="4" t="inlineStr">
        <is>
          <t>Supplier A | Supplier Concentration Risk | Cost of Goods and Service, Product and Servic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2</v>
      </c>
      <c r="C5" s="9" t="n">
        <v>0.17</v>
      </c>
      <c r="D5" s="4" t="inlineStr">
        <is>
          <t xml:space="preserve"> </t>
        </is>
      </c>
    </row>
    <row r="6">
      <c r="A6" s="4" t="inlineStr">
        <is>
          <t>Supplier B | Supplier Concentration Risk | Cost of Goods and Service, Product and Servic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3</v>
      </c>
      <c r="C8" s="9" t="n">
        <v>0.13</v>
      </c>
      <c r="D8" s="4" t="inlineStr">
        <is>
          <t xml:space="preserve"> </t>
        </is>
      </c>
    </row>
    <row r="9">
      <c r="A9" s="4" t="inlineStr">
        <is>
          <t>Supplier C | Supplier Concentration Risk | Cost of Goods and Service, Product and Service Benchmar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v>
      </c>
      <c r="C11" s="9" t="n">
        <v>0.06</v>
      </c>
      <c r="D11" s="4" t="inlineStr">
        <is>
          <t xml:space="preserve"> </t>
        </is>
      </c>
    </row>
    <row r="12">
      <c r="A12" s="4" t="inlineStr">
        <is>
          <t>Supplier D | Supplier Concentration Risk | Cost of Goods and Service, Product and Servic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v>
      </c>
      <c r="C14" s="9" t="n">
        <v>0.06</v>
      </c>
      <c r="D14" s="4" t="inlineStr">
        <is>
          <t xml:space="preserve"> </t>
        </is>
      </c>
    </row>
    <row r="15">
      <c r="A15" s="4" t="inlineStr">
        <is>
          <t>Customer A | Customer Concentration Risk | Net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3</v>
      </c>
      <c r="C17" s="9" t="n">
        <v>0.3</v>
      </c>
      <c r="D17" s="9" t="n">
        <v>0.3</v>
      </c>
    </row>
    <row r="18">
      <c r="A18" s="4" t="inlineStr">
        <is>
          <t>Customer A | Customer Concentration Risk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2</v>
      </c>
      <c r="C20" s="9" t="n">
        <v>0.16</v>
      </c>
      <c r="D20" s="4" t="inlineStr">
        <is>
          <t xml:space="preserve"> </t>
        </is>
      </c>
    </row>
    <row r="21">
      <c r="A21" s="4" t="inlineStr">
        <is>
          <t>Customer B | Customer Concentration Risk | Net sa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23</v>
      </c>
      <c r="C23" s="9" t="n">
        <v>0.24</v>
      </c>
      <c r="D23" s="9" t="n">
        <v>0.23</v>
      </c>
    </row>
    <row r="24">
      <c r="A24" s="4" t="inlineStr">
        <is>
          <t>Customer B | Customer Concentration Risk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9" t="n">
        <v>0.23</v>
      </c>
      <c r="C26" s="9" t="n">
        <v>0.23</v>
      </c>
      <c r="D2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Notional Amount and Fair Value of All Outstanding Derivative Instruments (Details) - Not Designated as Hedging Instrument - USD ($) $ in Thousands</t>
        </is>
      </c>
      <c r="B1" s="2" t="inlineStr">
        <is>
          <t>Dec. 31, 2023</t>
        </is>
      </c>
      <c r="C1" s="2" t="inlineStr">
        <is>
          <t>Dec. 31, 2022</t>
        </is>
      </c>
    </row>
    <row r="2">
      <c r="A2" s="4" t="inlineStr">
        <is>
          <t>Receive B R L Sell U S 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7" t="n">
        <v>3876</v>
      </c>
      <c r="C4" s="7" t="n">
        <v>2314</v>
      </c>
    </row>
    <row r="5">
      <c r="A5" s="4" t="inlineStr">
        <is>
          <t>Receive U S D pay E U 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90</v>
      </c>
      <c r="C7" s="6" t="n">
        <v>-7</v>
      </c>
    </row>
    <row r="8">
      <c r="A8" s="4" t="inlineStr">
        <is>
          <t>Receive U S D pay G B P</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4" t="inlineStr">
        <is>
          <t xml:space="preserve"> </t>
        </is>
      </c>
      <c r="C10" s="6" t="n">
        <v>1104</v>
      </c>
    </row>
    <row r="11">
      <c r="A11" s="4" t="inlineStr">
        <is>
          <t>Derivative liability, fair value</t>
        </is>
      </c>
      <c r="B11" s="6" t="n">
        <v>-749</v>
      </c>
      <c r="C11" s="4" t="inlineStr">
        <is>
          <t xml:space="preserve"> </t>
        </is>
      </c>
    </row>
    <row r="12">
      <c r="A12" s="4" t="inlineStr">
        <is>
          <t>Receive U S D pay C A D</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fair value</t>
        </is>
      </c>
      <c r="B14" s="4" t="inlineStr">
        <is>
          <t xml:space="preserve"> </t>
        </is>
      </c>
      <c r="C14" s="6" t="n">
        <v>188</v>
      </c>
    </row>
    <row r="15">
      <c r="A15" s="4" t="inlineStr">
        <is>
          <t>Derivative liability, fair value</t>
        </is>
      </c>
      <c r="B15" s="6" t="n">
        <v>-89</v>
      </c>
      <c r="C15" s="4" t="inlineStr">
        <is>
          <t xml:space="preserve"> </t>
        </is>
      </c>
    </row>
    <row r="16">
      <c r="A16" s="4" t="inlineStr">
        <is>
          <t>Receive T H B Sell U S D</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y, fair value</t>
        </is>
      </c>
      <c r="B18" s="6" t="n">
        <v>-285</v>
      </c>
      <c r="C18" s="6" t="n">
        <v>-64</v>
      </c>
    </row>
    <row r="19">
      <c r="A19" s="4" t="inlineStr">
        <is>
          <t>Derivative Assets | Receive B R L Sell U S D</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notional amount</t>
        </is>
      </c>
      <c r="B21" s="6" t="n">
        <v>62253</v>
      </c>
      <c r="C21" s="6" t="n">
        <v>46301</v>
      </c>
    </row>
    <row r="22">
      <c r="A22" s="4" t="inlineStr">
        <is>
          <t>Derivative Assets | Receive U S D pay G B P</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notional amount</t>
        </is>
      </c>
      <c r="B24" s="4" t="inlineStr">
        <is>
          <t xml:space="preserve"> </t>
        </is>
      </c>
      <c r="C24" s="6" t="n">
        <v>23702</v>
      </c>
    </row>
    <row r="25">
      <c r="A25" s="4" t="inlineStr">
        <is>
          <t>Derivative Assets | Receive U S D pay C A D</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notional amount</t>
        </is>
      </c>
      <c r="B27" s="4" t="inlineStr">
        <is>
          <t xml:space="preserve"> </t>
        </is>
      </c>
      <c r="C27" s="6" t="n">
        <v>4819</v>
      </c>
    </row>
    <row r="28">
      <c r="A28" s="4" t="inlineStr">
        <is>
          <t>Derivative Liabilities | Receive U S D pay E U 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notional amount</t>
        </is>
      </c>
      <c r="B30" s="6" t="n">
        <v>5627</v>
      </c>
      <c r="C30" s="6" t="n">
        <v>604</v>
      </c>
    </row>
    <row r="31">
      <c r="A31" s="4" t="inlineStr">
        <is>
          <t>Derivative Liabilities | Receive U S D pay G B P</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y, notional amount</t>
        </is>
      </c>
      <c r="B33" s="6" t="n">
        <v>23512</v>
      </c>
      <c r="C33" s="4" t="inlineStr">
        <is>
          <t xml:space="preserve"> </t>
        </is>
      </c>
    </row>
    <row r="34">
      <c r="A34" s="4" t="inlineStr">
        <is>
          <t>Derivative Liabilities | Receive U S D pay C A D</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y, notional amount</t>
        </is>
      </c>
      <c r="B36" s="6" t="n">
        <v>7666</v>
      </c>
      <c r="C36" s="4" t="inlineStr">
        <is>
          <t xml:space="preserve"> </t>
        </is>
      </c>
    </row>
    <row r="37">
      <c r="A37" s="4" t="inlineStr">
        <is>
          <t>Derivative Liabilities | Receive T H B Sell U S D</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notional amount</t>
        </is>
      </c>
      <c r="B39" s="7" t="n">
        <v>21971</v>
      </c>
      <c r="C39" s="7" t="n">
        <v>21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Cash flows from operating activities:</t>
        </is>
      </c>
      <c r="C3" s="4" t="inlineStr">
        <is>
          <t xml:space="preserve"> </t>
        </is>
      </c>
      <c r="E3" s="4" t="inlineStr">
        <is>
          <t xml:space="preserve"> </t>
        </is>
      </c>
      <c r="G3" s="4" t="inlineStr">
        <is>
          <t xml:space="preserve"> </t>
        </is>
      </c>
    </row>
    <row r="4">
      <c r="A4" s="4" t="inlineStr">
        <is>
          <t>Net income</t>
        </is>
      </c>
      <c r="C4" s="7" t="n">
        <v>46629</v>
      </c>
      <c r="E4" s="7" t="n">
        <v>7814</v>
      </c>
      <c r="G4" s="7" t="n">
        <v>18992</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and amortization</t>
        </is>
      </c>
      <c r="C6" s="6" t="n">
        <v>660</v>
      </c>
      <c r="E6" s="6" t="n">
        <v>1901</v>
      </c>
      <c r="G6" s="6" t="n">
        <v>2069</v>
      </c>
    </row>
    <row r="7">
      <c r="A7" s="4" t="inlineStr">
        <is>
          <t>(Gain)/loss on disposal of equipment</t>
        </is>
      </c>
      <c r="C7" s="6" t="n">
        <v>19</v>
      </c>
      <c r="E7" s="6" t="n">
        <v>1</v>
      </c>
      <c r="G7" s="6" t="n">
        <v>112</v>
      </c>
    </row>
    <row r="8">
      <c r="A8" s="4" t="inlineStr">
        <is>
          <t>Bad debt expense</t>
        </is>
      </c>
      <c r="C8" s="6" t="n">
        <v>260</v>
      </c>
      <c r="E8" s="6" t="n">
        <v>2641</v>
      </c>
      <c r="G8" s="6" t="n">
        <v>76</v>
      </c>
    </row>
    <row r="9">
      <c r="A9" s="4" t="inlineStr">
        <is>
          <t>Unrealized (gain)/loss on derivative instruments</t>
        </is>
      </c>
      <c r="C9" s="6" t="n">
        <v>872</v>
      </c>
      <c r="E9" s="6" t="n">
        <v>-6606</v>
      </c>
      <c r="G9" s="6" t="n">
        <v>-2093</v>
      </c>
    </row>
    <row r="10">
      <c r="A10" s="4" t="inlineStr">
        <is>
          <t>Stock-based compensation</t>
        </is>
      </c>
      <c r="C10" s="6" t="n">
        <v>9128</v>
      </c>
      <c r="E10" s="6" t="n">
        <v>7384</v>
      </c>
      <c r="G10" s="6" t="n">
        <v>3380</v>
      </c>
    </row>
    <row r="11">
      <c r="A11" s="4" t="inlineStr">
        <is>
          <t>Impairment loss on assets held for sale</t>
        </is>
      </c>
      <c r="C11" s="6" t="n">
        <v>363</v>
      </c>
      <c r="E11" s="6" t="n">
        <v>619</v>
      </c>
      <c r="G11" s="6" t="n">
        <v>0</v>
      </c>
    </row>
    <row r="12">
      <c r="A12" s="4" t="inlineStr">
        <is>
          <t>Impairment of intangible assets</t>
        </is>
      </c>
      <c r="C12" s="6" t="n">
        <v>0</v>
      </c>
      <c r="E12" s="6" t="n">
        <v>6714</v>
      </c>
      <c r="G12" s="6" t="n">
        <v>0</v>
      </c>
    </row>
    <row r="13">
      <c r="A13" s="4" t="inlineStr">
        <is>
          <t>Noncash lease expense</t>
        </is>
      </c>
      <c r="C13" s="6" t="n">
        <v>1288</v>
      </c>
      <c r="E13" s="6" t="n">
        <v>1058</v>
      </c>
      <c r="G13" s="6" t="n">
        <v>0</v>
      </c>
    </row>
    <row r="14">
      <c r="A14" s="4" t="inlineStr">
        <is>
          <t>Deferred tax expense</t>
        </is>
      </c>
      <c r="C14" s="6" t="n">
        <v>-2382</v>
      </c>
      <c r="E14" s="6" t="n">
        <v>-3081</v>
      </c>
      <c r="G14" s="6" t="n">
        <v>-1644</v>
      </c>
    </row>
    <row r="15">
      <c r="A15" s="4" t="inlineStr">
        <is>
          <t>Loss on extinguishment of debt</t>
        </is>
      </c>
      <c r="C15" s="6" t="n">
        <v>0</v>
      </c>
      <c r="E15" s="6" t="n">
        <v>0</v>
      </c>
      <c r="G15" s="6" t="n">
        <v>132</v>
      </c>
    </row>
    <row r="16">
      <c r="A16" s="3" t="inlineStr">
        <is>
          <t>Changes in operating assets and liabilities:</t>
        </is>
      </c>
      <c r="C16" s="4" t="inlineStr">
        <is>
          <t xml:space="preserve"> </t>
        </is>
      </c>
      <c r="E16" s="4" t="inlineStr">
        <is>
          <t xml:space="preserve"> </t>
        </is>
      </c>
      <c r="G16" s="4" t="inlineStr">
        <is>
          <t xml:space="preserve"> </t>
        </is>
      </c>
    </row>
    <row r="17">
      <c r="A17" s="4" t="inlineStr">
        <is>
          <t>Accounts receivable</t>
        </is>
      </c>
      <c r="C17" s="6" t="n">
        <v>-7088</v>
      </c>
      <c r="E17" s="6" t="n">
        <v>321</v>
      </c>
      <c r="G17" s="6" t="n">
        <v>-16917</v>
      </c>
    </row>
    <row r="18">
      <c r="A18" s="4" t="inlineStr">
        <is>
          <t>Inventory</t>
        </is>
      </c>
      <c r="C18" s="6" t="n">
        <v>33688</v>
      </c>
      <c r="E18" s="6" t="n">
        <v>-9333</v>
      </c>
      <c r="G18" s="6" t="n">
        <v>-43501</v>
      </c>
    </row>
    <row r="19">
      <c r="A19" s="4" t="inlineStr">
        <is>
          <t>Prepaid expenses, net supplier advances, and other assets</t>
        </is>
      </c>
      <c r="C19" s="6" t="n">
        <v>-622</v>
      </c>
      <c r="E19" s="6" t="n">
        <v>-3592</v>
      </c>
      <c r="G19" s="6" t="n">
        <v>2725</v>
      </c>
    </row>
    <row r="20">
      <c r="A20" s="4" t="inlineStr">
        <is>
          <t>Accounts payable, accrued expenses, and other liabilities</t>
        </is>
      </c>
      <c r="C20" s="6" t="n">
        <v>24340</v>
      </c>
      <c r="E20" s="6" t="n">
        <v>-16776</v>
      </c>
      <c r="G20" s="6" t="n">
        <v>20503</v>
      </c>
    </row>
    <row r="21">
      <c r="A21" s="4" t="inlineStr">
        <is>
          <t>Net cash provided by (used in) operating activities</t>
        </is>
      </c>
      <c r="C21" s="6" t="n">
        <v>107155</v>
      </c>
      <c r="E21" s="6" t="n">
        <v>-10935</v>
      </c>
      <c r="G21" s="6" t="n">
        <v>-16166</v>
      </c>
    </row>
    <row r="22">
      <c r="A22" s="3" t="inlineStr">
        <is>
          <t>Cash flows from investing activities:</t>
        </is>
      </c>
      <c r="C22" s="4" t="inlineStr">
        <is>
          <t xml:space="preserve"> </t>
        </is>
      </c>
      <c r="E22" s="4" t="inlineStr">
        <is>
          <t xml:space="preserve"> </t>
        </is>
      </c>
      <c r="G22" s="4" t="inlineStr">
        <is>
          <t xml:space="preserve"> </t>
        </is>
      </c>
    </row>
    <row r="23">
      <c r="A23" s="4" t="inlineStr">
        <is>
          <t>Cash paid for property and equipment</t>
        </is>
      </c>
      <c r="C23" s="6" t="n">
        <v>-599</v>
      </c>
      <c r="E23" s="6" t="n">
        <v>-982</v>
      </c>
      <c r="G23" s="6" t="n">
        <v>-557</v>
      </c>
    </row>
    <row r="24">
      <c r="A24" s="4" t="inlineStr">
        <is>
          <t>Proceeds from sale of property and equipment</t>
        </is>
      </c>
      <c r="C24" s="6" t="n">
        <v>5</v>
      </c>
      <c r="E24" s="6" t="n">
        <v>0</v>
      </c>
      <c r="G24" s="6" t="n">
        <v>0</v>
      </c>
    </row>
    <row r="25">
      <c r="A25" s="4" t="inlineStr">
        <is>
          <t>Net cash used in investing activities</t>
        </is>
      </c>
      <c r="C25" s="6" t="n">
        <v>-594</v>
      </c>
      <c r="E25" s="6" t="n">
        <v>-982</v>
      </c>
      <c r="G25" s="6" t="n">
        <v>-557</v>
      </c>
    </row>
    <row r="26">
      <c r="A26" s="3" t="inlineStr">
        <is>
          <t>Cash flows from financing activities:</t>
        </is>
      </c>
      <c r="C26" s="4" t="inlineStr">
        <is>
          <t xml:space="preserve"> </t>
        </is>
      </c>
      <c r="E26" s="4" t="inlineStr">
        <is>
          <t xml:space="preserve"> </t>
        </is>
      </c>
      <c r="G26" s="4" t="inlineStr">
        <is>
          <t xml:space="preserve"> </t>
        </is>
      </c>
    </row>
    <row r="27">
      <c r="A27" s="4" t="inlineStr">
        <is>
          <t>Proceeds from issuance of common stock upon initial public offering, net of underwriting discounts and offering costs</t>
        </is>
      </c>
      <c r="C27" s="6" t="n">
        <v>0</v>
      </c>
      <c r="E27" s="6" t="n">
        <v>0</v>
      </c>
      <c r="G27" s="6" t="n">
        <v>30356</v>
      </c>
    </row>
    <row r="28">
      <c r="A28" s="4" t="inlineStr">
        <is>
          <t>Proceeds from exercise of stock awards</t>
        </is>
      </c>
      <c r="C28" s="6" t="n">
        <v>7086</v>
      </c>
      <c r="E28" s="6" t="n">
        <v>3062</v>
      </c>
      <c r="G28" s="6" t="n">
        <v>177</v>
      </c>
    </row>
    <row r="29">
      <c r="A29" s="4" t="inlineStr">
        <is>
          <t>Borrowings on credit facility</t>
        </is>
      </c>
      <c r="C29" s="6" t="n">
        <v>0</v>
      </c>
      <c r="E29" s="6" t="n">
        <v>22000</v>
      </c>
      <c r="G29" s="6" t="n">
        <v>0</v>
      </c>
    </row>
    <row r="30">
      <c r="A30" s="4" t="inlineStr">
        <is>
          <t>Repayments of borrowings on credit facility</t>
        </is>
      </c>
      <c r="C30" s="6" t="n">
        <v>0</v>
      </c>
      <c r="E30" s="6" t="n">
        <v>-22000</v>
      </c>
      <c r="G30" s="6" t="n">
        <v>-25000</v>
      </c>
    </row>
    <row r="31">
      <c r="A31" s="4" t="inlineStr">
        <is>
          <t>Proceeds from the term loan</t>
        </is>
      </c>
      <c r="C31" s="6" t="n">
        <v>0</v>
      </c>
      <c r="E31" s="6" t="n">
        <v>0</v>
      </c>
      <c r="G31" s="6" t="n">
        <v>30000</v>
      </c>
    </row>
    <row r="32">
      <c r="A32" s="4" t="inlineStr">
        <is>
          <t>Repayments of the term loan</t>
        </is>
      </c>
      <c r="C32" s="6" t="n">
        <v>0</v>
      </c>
      <c r="E32" s="6" t="n">
        <v>0</v>
      </c>
      <c r="G32" s="6" t="n">
        <v>-30000</v>
      </c>
    </row>
    <row r="33">
      <c r="A33" s="4" t="inlineStr">
        <is>
          <t>Proceeds from settlement of loan to stockholder</t>
        </is>
      </c>
      <c r="C33" s="6" t="n">
        <v>0</v>
      </c>
      <c r="E33" s="6" t="n">
        <v>0</v>
      </c>
      <c r="G33" s="6" t="n">
        <v>17700</v>
      </c>
    </row>
    <row r="34">
      <c r="A34" s="4" t="inlineStr">
        <is>
          <t>Cash received (paid) on notes payable</t>
        </is>
      </c>
      <c r="C34" s="6" t="n">
        <v>-23</v>
      </c>
      <c r="E34" s="6" t="n">
        <v>-28</v>
      </c>
      <c r="G34" s="6" t="n">
        <v>21</v>
      </c>
    </row>
    <row r="35">
      <c r="A35" s="4" t="inlineStr">
        <is>
          <t>Cash paid to acquire treasury stock</t>
        </is>
      </c>
      <c r="C35" s="6" t="n">
        <v>-773</v>
      </c>
      <c r="E35" s="6" t="n">
        <v>0</v>
      </c>
      <c r="G35" s="6" t="n">
        <v>-50003</v>
      </c>
    </row>
    <row r="36">
      <c r="A36" s="4" t="inlineStr">
        <is>
          <t>Cash paid to acquire portion of non-controlling interest</t>
        </is>
      </c>
      <c r="C36" s="6" t="n">
        <v>0</v>
      </c>
      <c r="E36" s="6" t="n">
        <v>0</v>
      </c>
      <c r="G36" s="6" t="n">
        <v>-54</v>
      </c>
    </row>
    <row r="37">
      <c r="A37" s="4" t="inlineStr">
        <is>
          <t>Net cash provided (used in) by financing activities</t>
        </is>
      </c>
      <c r="C37" s="6" t="n">
        <v>6290</v>
      </c>
      <c r="E37" s="6" t="n">
        <v>3034</v>
      </c>
      <c r="G37" s="6" t="n">
        <v>-26803</v>
      </c>
    </row>
    <row r="38">
      <c r="A38" s="4" t="inlineStr">
        <is>
          <t>Effects of exchange rate changes on cash and cash equivalents</t>
        </is>
      </c>
      <c r="C38" s="6" t="n">
        <v>387</v>
      </c>
      <c r="E38" s="6" t="n">
        <v>-178</v>
      </c>
      <c r="G38" s="6" t="n">
        <v>35</v>
      </c>
    </row>
    <row r="39">
      <c r="A39" s="4" t="inlineStr">
        <is>
          <t>Net (decrease) increase in cash and cash equivalents</t>
        </is>
      </c>
      <c r="C39" s="6" t="n">
        <v>113238</v>
      </c>
      <c r="E39" s="6" t="n">
        <v>-9061</v>
      </c>
      <c r="G39" s="6" t="n">
        <v>-43491</v>
      </c>
    </row>
    <row r="40">
      <c r="A40" s="4" t="inlineStr">
        <is>
          <t>Cash and cash equivalents at beginning of the period</t>
        </is>
      </c>
      <c r="C40" s="6" t="n">
        <v>19629</v>
      </c>
      <c r="D40" s="4" t="inlineStr">
        <is>
          <t>[1]</t>
        </is>
      </c>
      <c r="E40" s="6" t="n">
        <v>28690</v>
      </c>
      <c r="F40" s="4" t="inlineStr">
        <is>
          <t>[1]</t>
        </is>
      </c>
      <c r="G40" s="6" t="n">
        <v>72181</v>
      </c>
    </row>
    <row r="41">
      <c r="A41" s="4" t="inlineStr">
        <is>
          <t>Cash, cash equivalents and restricted cash at end of the period (1)</t>
        </is>
      </c>
      <c r="B41" s="4" t="inlineStr">
        <is>
          <t>[1]</t>
        </is>
      </c>
      <c r="C41" s="6" t="n">
        <v>132867</v>
      </c>
      <c r="E41" s="6" t="n">
        <v>19629</v>
      </c>
      <c r="G41" s="6" t="n">
        <v>28690</v>
      </c>
    </row>
    <row r="42">
      <c r="A42" s="3" t="inlineStr">
        <is>
          <t>Supplemental disclosures of cash flow information:</t>
        </is>
      </c>
      <c r="C42" s="4" t="inlineStr">
        <is>
          <t xml:space="preserve"> </t>
        </is>
      </c>
      <c r="E42" s="4" t="inlineStr">
        <is>
          <t xml:space="preserve"> </t>
        </is>
      </c>
      <c r="G42" s="4" t="inlineStr">
        <is>
          <t xml:space="preserve"> </t>
        </is>
      </c>
    </row>
    <row r="43">
      <c r="A43" s="4" t="inlineStr">
        <is>
          <t>Cash paid for income taxes</t>
        </is>
      </c>
      <c r="C43" s="6" t="n">
        <v>9905</v>
      </c>
      <c r="E43" s="6" t="n">
        <v>4624</v>
      </c>
      <c r="G43" s="6" t="n">
        <v>2440</v>
      </c>
    </row>
    <row r="44">
      <c r="A44" s="4" t="inlineStr">
        <is>
          <t>Cash paid for interest</t>
        </is>
      </c>
      <c r="C44" s="6" t="n">
        <v>75</v>
      </c>
      <c r="E44" s="6" t="n">
        <v>217</v>
      </c>
      <c r="G44" s="6" t="n">
        <v>349</v>
      </c>
    </row>
    <row r="45">
      <c r="A45" s="4" t="inlineStr">
        <is>
          <t>Restricted Cash</t>
        </is>
      </c>
      <c r="C45" s="7" t="n">
        <v>330</v>
      </c>
      <c r="E45" s="7" t="n">
        <v>0</v>
      </c>
      <c r="G45" s="7" t="n">
        <v>0</v>
      </c>
    </row>
    <row r="46"/>
    <row r="47">
      <c r="A47" s="4" t="inlineStr">
        <is>
          <t>[1] (1) Includes $330, $0 and $0 of restricted cash as of December 31, 2023, 2022, and 2021 respectively, that were included in other current assets.</t>
        </is>
      </c>
    </row>
  </sheetData>
  <mergeCells count="6">
    <mergeCell ref="A1:B2"/>
    <mergeCell ref="C1:G1"/>
    <mergeCell ref="C2:D2"/>
    <mergeCell ref="E2:F2"/>
    <mergeCell ref="A46:F46"/>
    <mergeCell ref="A47:F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Realized and Unrealized Gains and Losses of the Derivative Instrument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Unrealized gain/(loss) on derivative instruments</t>
        </is>
      </c>
      <c r="B4" s="7" t="n">
        <v>-872</v>
      </c>
      <c r="C4" s="7" t="n">
        <v>6606</v>
      </c>
      <c r="D4" s="7" t="n">
        <v>2093</v>
      </c>
    </row>
    <row r="5">
      <c r="A5" s="4" t="inlineStr">
        <is>
          <t>Unrealized gain (loss) on derivative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Unrealized gain/(loss) on derivative instruments</t>
        </is>
      </c>
      <c r="B7" s="6" t="n">
        <v>-872</v>
      </c>
      <c r="C7" s="6" t="n">
        <v>6606</v>
      </c>
      <c r="D7" s="6" t="n">
        <v>2093</v>
      </c>
    </row>
    <row r="8">
      <c r="A8" s="4" t="inlineStr">
        <is>
          <t>Foreign currency gain (los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oreign currency gain (loss)</t>
        </is>
      </c>
      <c r="B10" s="7" t="n">
        <v>5697</v>
      </c>
      <c r="C10" s="7" t="n">
        <v>2682</v>
      </c>
      <c r="D10" s="7" t="n">
        <v>-56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measured at fair value</t>
        </is>
      </c>
      <c r="B3" s="7" t="n">
        <v>2663</v>
      </c>
      <c r="C3" s="7" t="n">
        <v>3535</v>
      </c>
    </row>
    <row r="4">
      <c r="A4" s="4" t="inlineStr">
        <is>
          <t>Fair Value, Inpu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measured at fair value</t>
        </is>
      </c>
      <c r="B6" s="6" t="n">
        <v>0</v>
      </c>
      <c r="C6" s="6" t="n">
        <v>0</v>
      </c>
    </row>
    <row r="7">
      <c r="A7" s="4" t="inlineStr">
        <is>
          <t>Forward Currency Swaps/Contracts | Fair Valu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measured at fair value</t>
        </is>
      </c>
      <c r="B9" s="6" t="n">
        <v>2663</v>
      </c>
      <c r="C9" s="6" t="n">
        <v>3535</v>
      </c>
    </row>
    <row r="10">
      <c r="A10" s="4" t="inlineStr">
        <is>
          <t>Contingent consideration liability | Fair Valu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measured at fair value</t>
        </is>
      </c>
      <c r="B12" s="7" t="n">
        <v>0</v>
      </c>
      <c r="C12"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 Additional Information (Details) $ in Thousands</t>
        </is>
      </c>
      <c r="B1" s="2" t="inlineStr">
        <is>
          <t>12 Months Ended</t>
        </is>
      </c>
    </row>
    <row r="2">
      <c r="B2" s="2" t="inlineStr">
        <is>
          <t>Dec. 31, 2023 USD ($)</t>
        </is>
      </c>
    </row>
    <row r="3">
      <c r="A3" s="3" t="inlineStr">
        <is>
          <t>Fair Value, Balance Sheet Grouping, Financial Statement Captions [Line Items]</t>
        </is>
      </c>
      <c r="B3" s="4" t="inlineStr">
        <is>
          <t xml:space="preserve"> </t>
        </is>
      </c>
    </row>
    <row r="4">
      <c r="A4" s="4" t="inlineStr">
        <is>
          <t>Percentage of revenue growth rate of the product</t>
        </is>
      </c>
      <c r="B4" s="9" t="n">
        <v>0.49</v>
      </c>
    </row>
    <row r="5">
      <c r="A5" s="4" t="inlineStr">
        <is>
          <t>Number of calendar months for trailing the revenue growth rate of the product</t>
        </is>
      </c>
      <c r="B5" s="4" t="inlineStr">
        <is>
          <t>12 months</t>
        </is>
      </c>
    </row>
    <row r="6">
      <c r="A6" s="4" t="inlineStr">
        <is>
          <t>AMI Runa US LLC | Revenue Growth Achieved | Maximum</t>
        </is>
      </c>
      <c r="B6" s="4" t="inlineStr">
        <is>
          <t xml:space="preserve"> </t>
        </is>
      </c>
    </row>
    <row r="7">
      <c r="A7" s="3" t="inlineStr">
        <is>
          <t>Fair Value, Balance Sheet Grouping, Financial Statement Captions [Line Items]</t>
        </is>
      </c>
      <c r="B7" s="4" t="inlineStr">
        <is>
          <t xml:space="preserve"> </t>
        </is>
      </c>
    </row>
    <row r="8">
      <c r="A8" s="4" t="inlineStr">
        <is>
          <t>Fair value of contingent consideration</t>
        </is>
      </c>
      <c r="B8" s="7" t="n">
        <v>515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32" customWidth="1" min="2" max="2"/>
    <col width="31" customWidth="1" min="3" max="3"/>
    <col width="40" customWidth="1" min="4" max="4"/>
    <col width="40" customWidth="1" min="5" max="5"/>
    <col width="40" customWidth="1" min="6" max="6"/>
    <col width="45" customWidth="1" min="7" max="7"/>
    <col width="40" customWidth="1" min="8" max="8"/>
    <col width="22" customWidth="1" min="9" max="9"/>
    <col width="22" customWidth="1" min="10" max="10"/>
    <col width="14" customWidth="1" min="11" max="11"/>
  </cols>
  <sheetData>
    <row r="1">
      <c r="A1" s="1" t="inlineStr">
        <is>
          <t>Shareholders' Equity - Additional Information (Details) $ / shares in Units, $ in Thousands</t>
        </is>
      </c>
      <c r="D1" s="2" t="inlineStr">
        <is>
          <t>1 Months Ended</t>
        </is>
      </c>
      <c r="F1" s="2" t="inlineStr">
        <is>
          <t>3 Months Ended</t>
        </is>
      </c>
      <c r="G1" s="2" t="inlineStr">
        <is>
          <t>12 Months Ended</t>
        </is>
      </c>
    </row>
    <row r="2">
      <c r="B2" s="2" t="inlineStr">
        <is>
          <t>Nov. 06, 2023 $ / shares shares</t>
        </is>
      </c>
      <c r="C2" s="2" t="inlineStr">
        <is>
          <t>May 23, 2023 $ / shares shares</t>
        </is>
      </c>
      <c r="D2" s="2" t="inlineStr">
        <is>
          <t>Dec. 31, 2023 USD ($) $ / shares shares</t>
        </is>
      </c>
      <c r="E2" s="2" t="inlineStr">
        <is>
          <t>Jan. 31, 2021 USD ($) $ / shares shares</t>
        </is>
      </c>
      <c r="F2" s="2" t="inlineStr">
        <is>
          <t>Dec. 31, 2023 USD ($) $ / shares shares</t>
        </is>
      </c>
      <c r="G2" s="2" t="inlineStr">
        <is>
          <t>Dec. 31, 2023 USD ($) vote $ / shares shares</t>
        </is>
      </c>
      <c r="H2" s="2" t="inlineStr">
        <is>
          <t>Dec. 31, 2022 USD ($) $ / shares shares</t>
        </is>
      </c>
      <c r="I2" s="2" t="inlineStr">
        <is>
          <t>Dec. 31, 2021 USD ($)</t>
        </is>
      </c>
      <c r="J2" s="2" t="inlineStr">
        <is>
          <t>Oct. 30, 2023 USD ($)</t>
        </is>
      </c>
      <c r="K2" s="2" t="inlineStr">
        <is>
          <t>Aug.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otes | vote</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row>
    <row r="5">
      <c r="A5" s="4" t="inlineStr">
        <is>
          <t>Common shares reserved for future issuance (in shares) | shares</t>
        </is>
      </c>
      <c r="B5" s="4" t="inlineStr">
        <is>
          <t xml:space="preserve"> </t>
        </is>
      </c>
      <c r="C5" s="4" t="inlineStr">
        <is>
          <t xml:space="preserve"> </t>
        </is>
      </c>
      <c r="D5" s="6" t="n">
        <v>3124326</v>
      </c>
      <c r="E5" s="4" t="inlineStr">
        <is>
          <t xml:space="preserve"> </t>
        </is>
      </c>
      <c r="F5" s="6" t="n">
        <v>3124326</v>
      </c>
      <c r="G5" s="6" t="n">
        <v>3124326</v>
      </c>
      <c r="H5" s="6" t="n">
        <v>2898930</v>
      </c>
      <c r="I5" s="4" t="inlineStr">
        <is>
          <t xml:space="preserve"> </t>
        </is>
      </c>
      <c r="J5" s="4" t="inlineStr">
        <is>
          <t xml:space="preserve"> </t>
        </is>
      </c>
      <c r="K5" s="4" t="inlineStr">
        <is>
          <t xml:space="preserve"> </t>
        </is>
      </c>
    </row>
    <row r="6">
      <c r="A6" s="4" t="inlineStr">
        <is>
          <t>Common stock, par value (in dollars per share) | $ / shares</t>
        </is>
      </c>
      <c r="B6" s="4" t="inlineStr">
        <is>
          <t xml:space="preserve"> </t>
        </is>
      </c>
      <c r="C6" s="4" t="inlineStr">
        <is>
          <t xml:space="preserve"> </t>
        </is>
      </c>
      <c r="D6" s="8" t="n">
        <v>0.01</v>
      </c>
      <c r="E6" s="4" t="inlineStr">
        <is>
          <t xml:space="preserve"> </t>
        </is>
      </c>
      <c r="F6" s="8" t="n">
        <v>0.01</v>
      </c>
      <c r="G6" s="8" t="n">
        <v>0.01</v>
      </c>
      <c r="H6" s="8" t="n">
        <v>0.01</v>
      </c>
      <c r="I6" s="4" t="inlineStr">
        <is>
          <t xml:space="preserve"> </t>
        </is>
      </c>
      <c r="J6" s="4" t="inlineStr">
        <is>
          <t xml:space="preserve"> </t>
        </is>
      </c>
      <c r="K6" s="4" t="inlineStr">
        <is>
          <t xml:space="preserve"> </t>
        </is>
      </c>
    </row>
    <row r="7">
      <c r="A7" s="4" t="inlineStr">
        <is>
          <t>Treasury stock (in shares) | shares</t>
        </is>
      </c>
      <c r="B7" s="4" t="inlineStr">
        <is>
          <t xml:space="preserve"> </t>
        </is>
      </c>
      <c r="C7" s="4" t="inlineStr">
        <is>
          <t xml:space="preserve"> </t>
        </is>
      </c>
      <c r="D7" s="6" t="n">
        <v>6236200</v>
      </c>
      <c r="E7" s="4" t="inlineStr">
        <is>
          <t xml:space="preserve"> </t>
        </is>
      </c>
      <c r="F7" s="6" t="n">
        <v>6236200</v>
      </c>
      <c r="G7" s="6" t="n">
        <v>6236200</v>
      </c>
      <c r="H7" s="6" t="n">
        <v>6206200</v>
      </c>
      <c r="I7" s="4" t="inlineStr">
        <is>
          <t xml:space="preserve"> </t>
        </is>
      </c>
      <c r="J7" s="4" t="inlineStr">
        <is>
          <t xml:space="preserve"> </t>
        </is>
      </c>
      <c r="K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0000</v>
      </c>
      <c r="K8" s="4" t="inlineStr">
        <is>
          <t xml:space="preserve"> </t>
        </is>
      </c>
    </row>
    <row r="9">
      <c r="A9" s="4" t="inlineStr">
        <is>
          <t>Stock issued during period, share ratio for non-controlling interest (in shares) | shares</t>
        </is>
      </c>
      <c r="B9" s="4" t="inlineStr">
        <is>
          <t xml:space="preserve"> </t>
        </is>
      </c>
      <c r="C9" s="4" t="inlineStr">
        <is>
          <t xml:space="preserve"> </t>
        </is>
      </c>
      <c r="D9" s="11" t="n">
        <v>5.485</v>
      </c>
      <c r="E9" s="4" t="inlineStr">
        <is>
          <t xml:space="preserve"> </t>
        </is>
      </c>
      <c r="F9" s="11" t="n">
        <v>5.485</v>
      </c>
      <c r="G9" s="11" t="n">
        <v>5.485</v>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7" t="n">
        <v>7805</v>
      </c>
      <c r="H10" s="7" t="n">
        <v>6134</v>
      </c>
      <c r="I10" s="7" t="n">
        <v>3103</v>
      </c>
      <c r="J10" s="4" t="inlineStr">
        <is>
          <t xml:space="preserve"> </t>
        </is>
      </c>
      <c r="K10" s="4" t="inlineStr">
        <is>
          <t xml:space="preserve"> </t>
        </is>
      </c>
    </row>
    <row r="11">
      <c r="A11" s="4" t="inlineStr">
        <is>
          <t>Stock-based sales incentive</t>
        </is>
      </c>
      <c r="B11" s="4" t="inlineStr">
        <is>
          <t xml:space="preserve"> </t>
        </is>
      </c>
      <c r="C11" s="4" t="inlineStr">
        <is>
          <t xml:space="preserve"> </t>
        </is>
      </c>
      <c r="D11" s="4" t="inlineStr">
        <is>
          <t xml:space="preserve"> </t>
        </is>
      </c>
      <c r="E11" s="4" t="inlineStr">
        <is>
          <t xml:space="preserve"> </t>
        </is>
      </c>
      <c r="F11" s="4" t="inlineStr">
        <is>
          <t xml:space="preserve"> </t>
        </is>
      </c>
      <c r="G11" s="6" t="n">
        <v>1323</v>
      </c>
      <c r="H11" s="6" t="n">
        <v>1250</v>
      </c>
      <c r="I11" s="6" t="n">
        <v>277</v>
      </c>
      <c r="J11" s="4" t="inlineStr">
        <is>
          <t xml:space="preserve"> </t>
        </is>
      </c>
      <c r="K11" s="4" t="inlineStr">
        <is>
          <t xml:space="preserve"> </t>
        </is>
      </c>
    </row>
    <row r="12">
      <c r="A12" s="4" t="inlineStr">
        <is>
          <t>Impact to additional paid-in capital related to stock-based compensation arrangements</t>
        </is>
      </c>
      <c r="B12" s="4" t="inlineStr">
        <is>
          <t xml:space="preserve"> </t>
        </is>
      </c>
      <c r="C12" s="4" t="inlineStr">
        <is>
          <t xml:space="preserve"> </t>
        </is>
      </c>
      <c r="D12" s="4" t="inlineStr">
        <is>
          <t xml:space="preserve"> </t>
        </is>
      </c>
      <c r="E12" s="4" t="inlineStr">
        <is>
          <t xml:space="preserve"> </t>
        </is>
      </c>
      <c r="F12" s="4" t="inlineStr">
        <is>
          <t xml:space="preserve"> </t>
        </is>
      </c>
      <c r="G12" s="6" t="n">
        <v>9128</v>
      </c>
      <c r="H12" s="7" t="n">
        <v>7384</v>
      </c>
      <c r="I12" s="6" t="n">
        <v>3380</v>
      </c>
      <c r="J12" s="4" t="inlineStr">
        <is>
          <t xml:space="preserve"> </t>
        </is>
      </c>
      <c r="K12" s="4" t="inlineStr">
        <is>
          <t xml:space="preserve"> </t>
        </is>
      </c>
    </row>
    <row r="13">
      <c r="A13" s="4" t="inlineStr">
        <is>
          <t>Public Stock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number of shares issued in transaction (in shares) | shares</t>
        </is>
      </c>
      <c r="B15" s="6" t="n">
        <v>4000000</v>
      </c>
      <c r="C15" s="6" t="n">
        <v>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stock, price per share (in dollars per share) | $ / shares</t>
        </is>
      </c>
      <c r="B16" s="4" t="inlineStr">
        <is>
          <t xml:space="preserve"> </t>
        </is>
      </c>
      <c r="C16" s="7" t="n">
        <v>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par value (in dollars per share) | $ / shares</t>
        </is>
      </c>
      <c r="B17" s="8"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7" t="n">
        <v>1525</v>
      </c>
      <c r="H18" s="4" t="inlineStr">
        <is>
          <t xml:space="preserve"> </t>
        </is>
      </c>
      <c r="I18" s="4" t="inlineStr">
        <is>
          <t xml:space="preserve"> </t>
        </is>
      </c>
      <c r="J18" s="4" t="inlineStr">
        <is>
          <t xml:space="preserve"> </t>
        </is>
      </c>
      <c r="K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number of shares issued in transaction (in shares) | shares</t>
        </is>
      </c>
      <c r="B21" s="4" t="inlineStr">
        <is>
          <t xml:space="preserve"> </t>
        </is>
      </c>
      <c r="C21" s="6" t="n">
        <v>7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over-allotment option period</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vice-bas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grant-date fai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7.29</v>
      </c>
      <c r="H25" s="8" t="n">
        <v>6.98</v>
      </c>
      <c r="I25" s="4" t="inlineStr">
        <is>
          <t xml:space="preserve"> </t>
        </is>
      </c>
      <c r="J25" s="4" t="inlineStr">
        <is>
          <t xml:space="preserve"> </t>
        </is>
      </c>
      <c r="K25" s="4" t="inlineStr">
        <is>
          <t xml:space="preserve"> </t>
        </is>
      </c>
    </row>
    <row r="26">
      <c r="A26" s="4" t="inlineStr">
        <is>
          <t>Aggregate intrinsic value of options exercised</t>
        </is>
      </c>
      <c r="B26" s="4" t="inlineStr">
        <is>
          <t xml:space="preserve"> </t>
        </is>
      </c>
      <c r="C26" s="4" t="inlineStr">
        <is>
          <t xml:space="preserve"> </t>
        </is>
      </c>
      <c r="D26" s="4" t="inlineStr">
        <is>
          <t xml:space="preserve"> </t>
        </is>
      </c>
      <c r="E26" s="4" t="inlineStr">
        <is>
          <t xml:space="preserve"> </t>
        </is>
      </c>
      <c r="F26" s="4" t="inlineStr">
        <is>
          <t xml:space="preserve"> </t>
        </is>
      </c>
      <c r="G26" s="7" t="n">
        <v>10826</v>
      </c>
      <c r="H26" s="7" t="n">
        <v>2026</v>
      </c>
      <c r="I26" s="4" t="inlineStr">
        <is>
          <t xml:space="preserve"> </t>
        </is>
      </c>
      <c r="J26" s="4" t="inlineStr">
        <is>
          <t xml:space="preserve"> </t>
        </is>
      </c>
      <c r="K26" s="4" t="inlineStr">
        <is>
          <t xml:space="preserve"> </t>
        </is>
      </c>
    </row>
    <row r="27">
      <c r="A27" s="4" t="inlineStr">
        <is>
          <t>Weighted average expected dividend yield</t>
        </is>
      </c>
      <c r="B27" s="4" t="inlineStr">
        <is>
          <t xml:space="preserve"> </t>
        </is>
      </c>
      <c r="C27" s="4" t="inlineStr">
        <is>
          <t xml:space="preserve"> </t>
        </is>
      </c>
      <c r="D27" s="4" t="inlineStr">
        <is>
          <t xml:space="preserve"> </t>
        </is>
      </c>
      <c r="E27" s="4" t="inlineStr">
        <is>
          <t xml:space="preserve"> </t>
        </is>
      </c>
      <c r="F27" s="4" t="inlineStr">
        <is>
          <t xml:space="preserve"> </t>
        </is>
      </c>
      <c r="G27" s="9" t="n">
        <v>0</v>
      </c>
      <c r="H27" s="9" t="n">
        <v>0</v>
      </c>
      <c r="I27" s="4" t="inlineStr">
        <is>
          <t xml:space="preserve"> </t>
        </is>
      </c>
      <c r="J27" s="4" t="inlineStr">
        <is>
          <t xml:space="preserve"> </t>
        </is>
      </c>
      <c r="K27" s="4" t="inlineStr">
        <is>
          <t xml:space="preserve"> </t>
        </is>
      </c>
    </row>
    <row r="28">
      <c r="A28" s="4" t="inlineStr">
        <is>
          <t>Unrecognized compensation cost</t>
        </is>
      </c>
      <c r="B28" s="4" t="inlineStr">
        <is>
          <t xml:space="preserve"> </t>
        </is>
      </c>
      <c r="C28" s="4" t="inlineStr">
        <is>
          <t xml:space="preserve"> </t>
        </is>
      </c>
      <c r="D28" s="7" t="n">
        <v>3567</v>
      </c>
      <c r="E28" s="4" t="inlineStr">
        <is>
          <t xml:space="preserve"> </t>
        </is>
      </c>
      <c r="F28" s="7" t="n">
        <v>3567</v>
      </c>
      <c r="G28" s="7" t="n">
        <v>3567</v>
      </c>
      <c r="H28" s="4" t="inlineStr">
        <is>
          <t xml:space="preserve"> </t>
        </is>
      </c>
      <c r="I28" s="4" t="inlineStr">
        <is>
          <t xml:space="preserve"> </t>
        </is>
      </c>
      <c r="J28" s="4" t="inlineStr">
        <is>
          <t xml:space="preserve"> </t>
        </is>
      </c>
      <c r="K28" s="4" t="inlineStr">
        <is>
          <t xml:space="preserve"> </t>
        </is>
      </c>
    </row>
    <row r="29">
      <c r="A29" s="4" t="inlineStr">
        <is>
          <t>Unrecognized compensation cost,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1 year 8 months 12 days</t>
        </is>
      </c>
      <c r="H29" s="4" t="inlineStr">
        <is>
          <t xml:space="preserve"> </t>
        </is>
      </c>
      <c r="I29" s="4" t="inlineStr">
        <is>
          <t xml:space="preserve"> </t>
        </is>
      </c>
      <c r="J29" s="4" t="inlineStr">
        <is>
          <t xml:space="preserve"> </t>
        </is>
      </c>
      <c r="K29" s="4" t="inlineStr">
        <is>
          <t xml:space="preserve"> </t>
        </is>
      </c>
    </row>
    <row r="30">
      <c r="A30" s="4" t="inlineStr">
        <is>
          <t>Gran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19.04</v>
      </c>
      <c r="H30" s="4" t="inlineStr">
        <is>
          <t xml:space="preserve"> </t>
        </is>
      </c>
      <c r="I30" s="4" t="inlineStr">
        <is>
          <t xml:space="preserve"> </t>
        </is>
      </c>
      <c r="J30" s="4" t="inlineStr">
        <is>
          <t xml:space="preserve"> </t>
        </is>
      </c>
      <c r="K30" s="4" t="inlineStr">
        <is>
          <t xml:space="preserve"> </t>
        </is>
      </c>
    </row>
    <row r="31">
      <c r="A31" s="4" t="inlineStr">
        <is>
          <t>Gran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203226</v>
      </c>
      <c r="H31" s="4" t="inlineStr">
        <is>
          <t xml:space="preserve"> </t>
        </is>
      </c>
      <c r="I31" s="4" t="inlineStr">
        <is>
          <t xml:space="preserve"> </t>
        </is>
      </c>
      <c r="J31" s="4" t="inlineStr">
        <is>
          <t xml:space="preserve"> </t>
        </is>
      </c>
      <c r="K31" s="4" t="inlineStr">
        <is>
          <t xml:space="preserve"> </t>
        </is>
      </c>
    </row>
    <row r="32">
      <c r="A32" s="4" t="inlineStr">
        <is>
          <t>Performance and Market-based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6" t="n">
        <v>76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expected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9" t="n">
        <v>0</v>
      </c>
      <c r="H35" s="4" t="inlineStr">
        <is>
          <t xml:space="preserve"> </t>
        </is>
      </c>
      <c r="I35" s="4" t="inlineStr">
        <is>
          <t xml:space="preserve"> </t>
        </is>
      </c>
      <c r="J35" s="4" t="inlineStr">
        <is>
          <t xml:space="preserve"> </t>
        </is>
      </c>
      <c r="K35" s="4" t="inlineStr">
        <is>
          <t xml:space="preserve"> </t>
        </is>
      </c>
    </row>
    <row r="36">
      <c r="A36" s="4" t="inlineStr">
        <is>
          <t>Unrecognized compensation cost</t>
        </is>
      </c>
      <c r="B36" s="4" t="inlineStr">
        <is>
          <t xml:space="preserve"> </t>
        </is>
      </c>
      <c r="C36" s="4" t="inlineStr">
        <is>
          <t xml:space="preserve"> </t>
        </is>
      </c>
      <c r="D36" s="6" t="n">
        <v>2606</v>
      </c>
      <c r="E36" s="4" t="inlineStr">
        <is>
          <t xml:space="preserve"> </t>
        </is>
      </c>
      <c r="F36" s="6" t="n">
        <v>2606</v>
      </c>
      <c r="G36" s="7" t="n">
        <v>2606</v>
      </c>
      <c r="H36" s="7" t="n">
        <v>1606</v>
      </c>
      <c r="I36" s="4" t="inlineStr">
        <is>
          <t xml:space="preserve"> </t>
        </is>
      </c>
      <c r="J36" s="4" t="inlineStr">
        <is>
          <t xml:space="preserve"> </t>
        </is>
      </c>
      <c r="K36" s="4" t="inlineStr">
        <is>
          <t xml:space="preserve"> </t>
        </is>
      </c>
    </row>
    <row r="37">
      <c r="A37" s="4" t="inlineStr">
        <is>
          <t>Unrecognized compensation cost,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 21 days</t>
        </is>
      </c>
      <c r="H37" s="4" t="inlineStr">
        <is>
          <t xml:space="preserve"> </t>
        </is>
      </c>
      <c r="I37" s="4" t="inlineStr">
        <is>
          <t xml:space="preserve"> </t>
        </is>
      </c>
      <c r="J37" s="4" t="inlineStr">
        <is>
          <t xml:space="preserve"> </t>
        </is>
      </c>
      <c r="K37" s="4" t="inlineStr">
        <is>
          <t xml:space="preserve"> </t>
        </is>
      </c>
    </row>
    <row r="38">
      <c r="A38" s="4" t="inlineStr">
        <is>
          <t>Percentage of vesting of award under share-based payment arrangement.</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4" t="inlineStr">
        <is>
          <t xml:space="preserve"> </t>
        </is>
      </c>
      <c r="I38" s="4" t="inlineStr">
        <is>
          <t xml:space="preserve"> </t>
        </is>
      </c>
      <c r="J38" s="4" t="inlineStr">
        <is>
          <t xml:space="preserve"> </t>
        </is>
      </c>
      <c r="K38" s="4" t="inlineStr">
        <is>
          <t xml:space="preserve"> </t>
        </is>
      </c>
    </row>
    <row r="39">
      <c r="A39" s="4" t="inlineStr">
        <is>
          <t>Granted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8" t="n">
        <v>16.91</v>
      </c>
      <c r="H39" s="4" t="inlineStr">
        <is>
          <t xml:space="preserve"> </t>
        </is>
      </c>
      <c r="I39" s="4" t="inlineStr">
        <is>
          <t xml:space="preserve"> </t>
        </is>
      </c>
      <c r="J39" s="4" t="inlineStr">
        <is>
          <t xml:space="preserve"> </t>
        </is>
      </c>
      <c r="K39" s="4" t="inlineStr">
        <is>
          <t xml:space="preserve"> </t>
        </is>
      </c>
    </row>
    <row r="40">
      <c r="A40" s="4" t="inlineStr">
        <is>
          <t>Grant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17742</v>
      </c>
      <c r="H40" s="4" t="inlineStr">
        <is>
          <t xml:space="preserve"> </t>
        </is>
      </c>
      <c r="I40" s="4" t="inlineStr">
        <is>
          <t xml:space="preserve"> </t>
        </is>
      </c>
      <c r="J40" s="4" t="inlineStr">
        <is>
          <t xml:space="preserve"> </t>
        </is>
      </c>
      <c r="K40" s="4" t="inlineStr">
        <is>
          <t xml:space="preserve"> </t>
        </is>
      </c>
    </row>
    <row r="41">
      <c r="A41" s="4" t="inlineStr">
        <is>
          <t>Performance-based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compensation cost, period for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4 years 2 months 19 days</t>
        </is>
      </c>
      <c r="I43" s="4" t="inlineStr">
        <is>
          <t xml:space="preserve"> </t>
        </is>
      </c>
      <c r="J43" s="4" t="inlineStr">
        <is>
          <t xml:space="preserve"> </t>
        </is>
      </c>
      <c r="K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intrinsic value, nonvested</t>
        </is>
      </c>
      <c r="B46" s="4" t="inlineStr">
        <is>
          <t xml:space="preserve"> </t>
        </is>
      </c>
      <c r="C46" s="4" t="inlineStr">
        <is>
          <t xml:space="preserve"> </t>
        </is>
      </c>
      <c r="D46" s="6" t="n">
        <v>3000</v>
      </c>
      <c r="E46" s="4" t="inlineStr">
        <is>
          <t xml:space="preserve"> </t>
        </is>
      </c>
      <c r="F46" s="6" t="n">
        <v>3000</v>
      </c>
      <c r="G46" s="7" t="n">
        <v>3000</v>
      </c>
      <c r="H46" s="4" t="inlineStr">
        <is>
          <t xml:space="preserve"> </t>
        </is>
      </c>
      <c r="I46" s="4" t="inlineStr">
        <is>
          <t xml:space="preserve"> </t>
        </is>
      </c>
      <c r="J46" s="4" t="inlineStr">
        <is>
          <t xml:space="preserve"> </t>
        </is>
      </c>
      <c r="K46" s="4" t="inlineStr">
        <is>
          <t xml:space="preserve"> </t>
        </is>
      </c>
    </row>
    <row r="47">
      <c r="A47" s="4" t="inlineStr">
        <is>
          <t>Gran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15</v>
      </c>
      <c r="H47" s="4" t="inlineStr">
        <is>
          <t xml:space="preserve"> </t>
        </is>
      </c>
      <c r="I47" s="4" t="inlineStr">
        <is>
          <t xml:space="preserve"> </t>
        </is>
      </c>
      <c r="J47" s="4" t="inlineStr">
        <is>
          <t xml:space="preserve"> </t>
        </is>
      </c>
      <c r="K47" s="4" t="inlineStr">
        <is>
          <t xml:space="preserve"> </t>
        </is>
      </c>
    </row>
    <row r="48">
      <c r="A48" s="4" t="inlineStr">
        <is>
          <t>Grant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200000</v>
      </c>
      <c r="H48" s="4" t="inlineStr">
        <is>
          <t xml:space="preserve"> </t>
        </is>
      </c>
      <c r="I48" s="4" t="inlineStr">
        <is>
          <t xml:space="preserve"> </t>
        </is>
      </c>
      <c r="J48" s="4" t="inlineStr">
        <is>
          <t xml:space="preserve"> </t>
        </is>
      </c>
      <c r="K48" s="4" t="inlineStr">
        <is>
          <t xml:space="preserve"> </t>
        </is>
      </c>
    </row>
    <row r="49">
      <c r="A49" s="4" t="inlineStr">
        <is>
          <t>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ants in period, aggregate grant date fair value</t>
        </is>
      </c>
      <c r="B51" s="4" t="inlineStr">
        <is>
          <t xml:space="preserve"> </t>
        </is>
      </c>
      <c r="C51" s="4" t="inlineStr">
        <is>
          <t xml:space="preserve"> </t>
        </is>
      </c>
      <c r="D51" s="4" t="inlineStr">
        <is>
          <t xml:space="preserve"> </t>
        </is>
      </c>
      <c r="E51" s="4" t="inlineStr">
        <is>
          <t xml:space="preserve"> </t>
        </is>
      </c>
      <c r="F51" s="4" t="inlineStr">
        <is>
          <t xml:space="preserve"> </t>
        </is>
      </c>
      <c r="G51" s="7" t="n">
        <v>4169</v>
      </c>
      <c r="H51" s="7" t="n">
        <v>4445</v>
      </c>
      <c r="I51" s="4" t="inlineStr">
        <is>
          <t xml:space="preserve"> </t>
        </is>
      </c>
      <c r="J51" s="4" t="inlineStr">
        <is>
          <t xml:space="preserve"> </t>
        </is>
      </c>
      <c r="K51" s="4" t="inlineStr">
        <is>
          <t xml:space="preserve"> </t>
        </is>
      </c>
    </row>
    <row r="52">
      <c r="A52" s="4" t="inlineStr">
        <is>
          <t>Service-Based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recognized compensation cost</t>
        </is>
      </c>
      <c r="B54" s="4" t="inlineStr">
        <is>
          <t xml:space="preserve"> </t>
        </is>
      </c>
      <c r="C54" s="4" t="inlineStr">
        <is>
          <t xml:space="preserve"> </t>
        </is>
      </c>
      <c r="D54" s="6" t="n">
        <v>5259</v>
      </c>
      <c r="E54" s="4" t="inlineStr">
        <is>
          <t xml:space="preserve"> </t>
        </is>
      </c>
      <c r="F54" s="6" t="n">
        <v>5259</v>
      </c>
      <c r="G54" s="7" t="n">
        <v>5259</v>
      </c>
      <c r="H54" s="7" t="n">
        <v>5035</v>
      </c>
      <c r="I54" s="4" t="inlineStr">
        <is>
          <t xml:space="preserve"> </t>
        </is>
      </c>
      <c r="J54" s="4" t="inlineStr">
        <is>
          <t xml:space="preserve"> </t>
        </is>
      </c>
      <c r="K54" s="4" t="inlineStr">
        <is>
          <t xml:space="preserve"> </t>
        </is>
      </c>
    </row>
    <row r="55">
      <c r="A55" s="4" t="inlineStr">
        <is>
          <t>Unrecognized compensation cost, period for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2 years</t>
        </is>
      </c>
      <c r="H55" s="4" t="inlineStr">
        <is>
          <t>2 years 8 months 12 days</t>
        </is>
      </c>
      <c r="I55" s="4" t="inlineStr">
        <is>
          <t xml:space="preserve"> </t>
        </is>
      </c>
      <c r="J55" s="4" t="inlineStr">
        <is>
          <t xml:space="preserve"> </t>
        </is>
      </c>
      <c r="K55" s="4" t="inlineStr">
        <is>
          <t xml:space="preserve"> </t>
        </is>
      </c>
    </row>
    <row r="56">
      <c r="A56" s="4" t="inlineStr">
        <is>
          <t>Performance-Based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Unrecognized compensation cost</t>
        </is>
      </c>
      <c r="B58" s="4" t="inlineStr">
        <is>
          <t xml:space="preserve"> </t>
        </is>
      </c>
      <c r="C58" s="4" t="inlineStr">
        <is>
          <t xml:space="preserve"> </t>
        </is>
      </c>
      <c r="D58" s="7" t="n">
        <v>219</v>
      </c>
      <c r="E58" s="4" t="inlineStr">
        <is>
          <t xml:space="preserve"> </t>
        </is>
      </c>
      <c r="F58" s="7" t="n">
        <v>219</v>
      </c>
      <c r="G58" s="7" t="n">
        <v>219</v>
      </c>
      <c r="H58" s="4" t="inlineStr">
        <is>
          <t xml:space="preserve"> </t>
        </is>
      </c>
      <c r="I58" s="4" t="inlineStr">
        <is>
          <t xml:space="preserve"> </t>
        </is>
      </c>
      <c r="J58" s="4" t="inlineStr">
        <is>
          <t xml:space="preserve"> </t>
        </is>
      </c>
      <c r="K58" s="4" t="inlineStr">
        <is>
          <t xml:space="preserve"> </t>
        </is>
      </c>
    </row>
    <row r="59">
      <c r="A59" s="4" t="inlineStr">
        <is>
          <t>Unrecognized compensation cost, period for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 years 2 months 12 days</t>
        </is>
      </c>
      <c r="H59" s="4" t="inlineStr">
        <is>
          <t xml:space="preserve"> </t>
        </is>
      </c>
      <c r="I59" s="4" t="inlineStr">
        <is>
          <t xml:space="preserve"> </t>
        </is>
      </c>
      <c r="J59" s="4" t="inlineStr">
        <is>
          <t xml:space="preserve"> </t>
        </is>
      </c>
      <c r="K59" s="4" t="inlineStr">
        <is>
          <t xml:space="preserve"> </t>
        </is>
      </c>
    </row>
    <row r="60">
      <c r="A60" s="4" t="inlineStr">
        <is>
          <t>2014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outstanding stock maximum</t>
        </is>
      </c>
      <c r="B62" s="4" t="inlineStr">
        <is>
          <t xml:space="preserve"> </t>
        </is>
      </c>
      <c r="C62" s="4" t="inlineStr">
        <is>
          <t xml:space="preserve"> </t>
        </is>
      </c>
      <c r="D62" s="4" t="inlineStr">
        <is>
          <t xml:space="preserve"> </t>
        </is>
      </c>
      <c r="E62" s="4" t="inlineStr">
        <is>
          <t xml:space="preserve"> </t>
        </is>
      </c>
      <c r="F62" s="4" t="inlineStr">
        <is>
          <t xml:space="preserve"> </t>
        </is>
      </c>
      <c r="G62" s="9" t="n">
        <v>0.08</v>
      </c>
      <c r="H62" s="4" t="inlineStr">
        <is>
          <t xml:space="preserve"> </t>
        </is>
      </c>
      <c r="I62" s="4" t="inlineStr">
        <is>
          <t xml:space="preserve"> </t>
        </is>
      </c>
      <c r="J62" s="4" t="inlineStr">
        <is>
          <t xml:space="preserve"> </t>
        </is>
      </c>
      <c r="K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c r="I63" s="4" t="inlineStr">
        <is>
          <t xml:space="preserve"> </t>
        </is>
      </c>
      <c r="J63" s="4" t="inlineStr">
        <is>
          <t xml:space="preserve"> </t>
        </is>
      </c>
      <c r="K63" s="4" t="inlineStr">
        <is>
          <t xml:space="preserve"> </t>
        </is>
      </c>
    </row>
    <row r="64">
      <c r="A64" s="4" t="inlineStr">
        <is>
          <t>2014 Plan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vesting of award under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9" t="n">
        <v>0.5</v>
      </c>
      <c r="H66" s="4" t="inlineStr">
        <is>
          <t xml:space="preserve"> </t>
        </is>
      </c>
      <c r="I66" s="4" t="inlineStr">
        <is>
          <t xml:space="preserve"> </t>
        </is>
      </c>
      <c r="J66" s="4" t="inlineStr">
        <is>
          <t xml:space="preserve"> </t>
        </is>
      </c>
      <c r="K66" s="4" t="inlineStr">
        <is>
          <t xml:space="preserve"> </t>
        </is>
      </c>
    </row>
    <row r="67">
      <c r="A67" s="4" t="inlineStr">
        <is>
          <t>2014 Plan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ercentage of vesting of award under share-based payment arrangement.</t>
        </is>
      </c>
      <c r="B69" s="4" t="inlineStr">
        <is>
          <t xml:space="preserve"> </t>
        </is>
      </c>
      <c r="C69" s="4" t="inlineStr">
        <is>
          <t xml:space="preserve"> </t>
        </is>
      </c>
      <c r="D69" s="4" t="inlineStr">
        <is>
          <t xml:space="preserve"> </t>
        </is>
      </c>
      <c r="E69" s="4" t="inlineStr">
        <is>
          <t xml:space="preserve"> </t>
        </is>
      </c>
      <c r="F69" s="4" t="inlineStr">
        <is>
          <t xml:space="preserve"> </t>
        </is>
      </c>
      <c r="G69" s="9" t="n">
        <v>0.5</v>
      </c>
      <c r="H69" s="4" t="inlineStr">
        <is>
          <t xml:space="preserve"> </t>
        </is>
      </c>
      <c r="I69" s="4" t="inlineStr">
        <is>
          <t xml:space="preserve"> </t>
        </is>
      </c>
      <c r="J69" s="4" t="inlineStr">
        <is>
          <t xml:space="preserve"> </t>
        </is>
      </c>
      <c r="K69" s="4" t="inlineStr">
        <is>
          <t xml:space="preserve"> </t>
        </is>
      </c>
    </row>
    <row r="70">
      <c r="A70" s="4" t="inlineStr">
        <is>
          <t>2021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centage of outstanding stock maximum</t>
        </is>
      </c>
      <c r="B72" s="4" t="inlineStr">
        <is>
          <t xml:space="preserve"> </t>
        </is>
      </c>
      <c r="C72" s="4" t="inlineStr">
        <is>
          <t xml:space="preserve"> </t>
        </is>
      </c>
      <c r="D72" s="4" t="inlineStr">
        <is>
          <t xml:space="preserve"> </t>
        </is>
      </c>
      <c r="E72" s="4" t="inlineStr">
        <is>
          <t xml:space="preserve"> </t>
        </is>
      </c>
      <c r="F72" s="9" t="n">
        <v>0.02</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ximum | 2021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hares reserved for future issuance (in shares) | shares</t>
        </is>
      </c>
      <c r="B75" s="4" t="inlineStr">
        <is>
          <t xml:space="preserve"> </t>
        </is>
      </c>
      <c r="C75" s="4" t="inlineStr">
        <is>
          <t xml:space="preserve"> </t>
        </is>
      </c>
      <c r="D75" s="6" t="n">
        <v>3431312</v>
      </c>
      <c r="E75" s="4" t="inlineStr">
        <is>
          <t xml:space="preserve"> </t>
        </is>
      </c>
      <c r="F75" s="6" t="n">
        <v>3431312</v>
      </c>
      <c r="G75" s="6" t="n">
        <v>3431312</v>
      </c>
      <c r="H75" s="4" t="inlineStr">
        <is>
          <t xml:space="preserve"> </t>
        </is>
      </c>
      <c r="I75" s="4" t="inlineStr">
        <is>
          <t xml:space="preserve"> </t>
        </is>
      </c>
      <c r="J75" s="4" t="inlineStr">
        <is>
          <t xml:space="preserve"> </t>
        </is>
      </c>
      <c r="K75" s="4" t="inlineStr">
        <is>
          <t xml:space="preserve"> </t>
        </is>
      </c>
    </row>
    <row r="76">
      <c r="A76" s="4" t="inlineStr">
        <is>
          <t>All Market Europe, Ltd.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ncontrolling interest, ownership percentage by noncontrolling own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13</v>
      </c>
    </row>
    <row r="79">
      <c r="A79" s="4" t="inlineStr">
        <is>
          <t>All Market Europe, Ltd.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oncontrolling interest, ownership percentage by noncontrolling own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0071</v>
      </c>
    </row>
    <row r="82">
      <c r="A82" s="4"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repurchased during period (in shares) | shares</t>
        </is>
      </c>
      <c r="B84" s="4" t="inlineStr">
        <is>
          <t xml:space="preserve"> </t>
        </is>
      </c>
      <c r="C84" s="4" t="inlineStr">
        <is>
          <t xml:space="preserve"> </t>
        </is>
      </c>
      <c r="D84" s="6" t="n">
        <v>30000</v>
      </c>
      <c r="E84" s="6" t="n">
        <v>519200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urchase price per share (in dollars per share) | $ / shares</t>
        </is>
      </c>
      <c r="B85" s="4" t="inlineStr">
        <is>
          <t xml:space="preserve"> </t>
        </is>
      </c>
      <c r="C85" s="4" t="inlineStr">
        <is>
          <t xml:space="preserve"> </t>
        </is>
      </c>
      <c r="D85" s="4" t="inlineStr">
        <is>
          <t xml:space="preserve"> </t>
        </is>
      </c>
      <c r="E85" s="8" t="n">
        <v>9.630000000000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repurchased during period</t>
        </is>
      </c>
      <c r="B86" s="4" t="inlineStr">
        <is>
          <t xml:space="preserve"> </t>
        </is>
      </c>
      <c r="C86" s="4" t="inlineStr">
        <is>
          <t xml:space="preserve"> </t>
        </is>
      </c>
      <c r="D86" s="4" t="inlineStr">
        <is>
          <t xml:space="preserve"> </t>
        </is>
      </c>
      <c r="E86" s="7" t="n">
        <v>5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dditional Paid-In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mpact to additional paid-in capital related to stock-based compensation arrangements</t>
        </is>
      </c>
      <c r="B89" s="4" t="inlineStr">
        <is>
          <t xml:space="preserve"> </t>
        </is>
      </c>
      <c r="C89" s="4" t="inlineStr">
        <is>
          <t xml:space="preserve"> </t>
        </is>
      </c>
      <c r="D89" s="4" t="inlineStr">
        <is>
          <t xml:space="preserve"> </t>
        </is>
      </c>
      <c r="E89" s="4" t="inlineStr">
        <is>
          <t xml:space="preserve"> </t>
        </is>
      </c>
      <c r="F89" s="4" t="inlineStr">
        <is>
          <t xml:space="preserve"> </t>
        </is>
      </c>
      <c r="G89" s="7" t="n">
        <v>9128</v>
      </c>
      <c r="H89" s="7" t="n">
        <v>7384</v>
      </c>
      <c r="I89" s="7" t="n">
        <v>3380</v>
      </c>
      <c r="J89" s="4" t="inlineStr">
        <is>
          <t xml:space="preserve"> </t>
        </is>
      </c>
      <c r="K89" s="4" t="inlineStr">
        <is>
          <t xml:space="preserve"> </t>
        </is>
      </c>
    </row>
  </sheetData>
  <mergeCells count="3">
    <mergeCell ref="A1:A2"/>
    <mergeCell ref="D1:E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Shareholders' Equity - Summary of Stock Option Activity (Details) $ / shares in Units, $ in Thousands</t>
        </is>
      </c>
      <c r="B1" s="2" t="inlineStr">
        <is>
          <t>12 Months Ended</t>
        </is>
      </c>
    </row>
    <row r="2">
      <c r="B2" s="2" t="inlineStr">
        <is>
          <t>Dec. 31, 2023 USD ($) $ / shares shares</t>
        </is>
      </c>
    </row>
    <row r="3">
      <c r="A3" s="4" t="inlineStr">
        <is>
          <t>Service-based Stock Options</t>
        </is>
      </c>
      <c r="B3" s="4" t="inlineStr">
        <is>
          <t xml:space="preserve"> </t>
        </is>
      </c>
    </row>
    <row r="4">
      <c r="A4" s="3" t="inlineStr">
        <is>
          <t>Number of Stock Options</t>
        </is>
      </c>
      <c r="B4" s="4" t="inlineStr">
        <is>
          <t xml:space="preserve"> </t>
        </is>
      </c>
    </row>
    <row r="5">
      <c r="A5" s="4" t="inlineStr">
        <is>
          <t>Outstanding - beginning balance (in shares) | shares</t>
        </is>
      </c>
      <c r="B5" s="6" t="n">
        <v>3713974</v>
      </c>
    </row>
    <row r="6">
      <c r="A6" s="4" t="inlineStr">
        <is>
          <t>Granted (in shares) | shares</t>
        </is>
      </c>
      <c r="B6" s="6" t="n">
        <v>296693</v>
      </c>
    </row>
    <row r="7">
      <c r="A7" s="4" t="inlineStr">
        <is>
          <t>Exercise of stock options (in shares) | shares</t>
        </is>
      </c>
      <c r="B7" s="6" t="n">
        <v>698264</v>
      </c>
    </row>
    <row r="8">
      <c r="A8" s="4" t="inlineStr">
        <is>
          <t>Forfeited (in shares) | shares</t>
        </is>
      </c>
      <c r="B8" s="6" t="n">
        <v>14397</v>
      </c>
    </row>
    <row r="9">
      <c r="A9" s="4" t="inlineStr">
        <is>
          <t>Outstanding - ending balance (in shares) | shares</t>
        </is>
      </c>
      <c r="B9" s="6" t="n">
        <v>3298006</v>
      </c>
    </row>
    <row r="10">
      <c r="A10" s="4" t="inlineStr">
        <is>
          <t>Exercisable - end of period (in shares) | shares</t>
        </is>
      </c>
      <c r="B10" s="6" t="n">
        <v>1607477</v>
      </c>
    </row>
    <row r="11">
      <c r="A11" s="3" t="inlineStr">
        <is>
          <t>Weighted- Average Exercise Price</t>
        </is>
      </c>
      <c r="B11" s="4" t="inlineStr">
        <is>
          <t xml:space="preserve"> </t>
        </is>
      </c>
    </row>
    <row r="12">
      <c r="A12" s="4" t="inlineStr">
        <is>
          <t>Outstanding - beginning balance (in dollars per share) | $ / shares</t>
        </is>
      </c>
      <c r="B12" s="7" t="n">
        <v>11</v>
      </c>
    </row>
    <row r="13">
      <c r="A13" s="4" t="inlineStr">
        <is>
          <t>Granted (in dollars per share) | $ / shares</t>
        </is>
      </c>
      <c r="B13" s="12" t="n">
        <v>17.66</v>
      </c>
    </row>
    <row r="14">
      <c r="A14" s="4" t="inlineStr">
        <is>
          <t>Exercised (in dollars per share) | $ / shares</t>
        </is>
      </c>
      <c r="B14" s="12" t="n">
        <v>10.15</v>
      </c>
    </row>
    <row r="15">
      <c r="A15" s="4" t="inlineStr">
        <is>
          <t>Forfeited (in dollars per share) | $ / shares</t>
        </is>
      </c>
      <c r="B15" s="12" t="n">
        <v>12.51</v>
      </c>
    </row>
    <row r="16">
      <c r="A16" s="4" t="inlineStr">
        <is>
          <t>Outstanding - ending balance (in dollars per share) | $ / shares</t>
        </is>
      </c>
      <c r="B16" s="12" t="n">
        <v>12.23</v>
      </c>
    </row>
    <row r="17">
      <c r="A17" s="4" t="inlineStr">
        <is>
          <t>Exercisable - end of period (in dollars per share) | $ / shares</t>
        </is>
      </c>
      <c r="B17" s="8" t="n">
        <v>10.34</v>
      </c>
    </row>
    <row r="18">
      <c r="A18" s="3" t="inlineStr">
        <is>
          <t>Share-based Compensation Arrangement by Share-based Payment Award, Options, Additional Disclosures [Abstract]</t>
        </is>
      </c>
      <c r="B18" s="4" t="inlineStr">
        <is>
          <t xml:space="preserve"> </t>
        </is>
      </c>
    </row>
    <row r="19">
      <c r="A19" s="4" t="inlineStr">
        <is>
          <t>Weighted Average Remaining Contractual Term (in years)</t>
        </is>
      </c>
      <c r="B19" s="4" t="inlineStr">
        <is>
          <t>6 years 9 months 18 days</t>
        </is>
      </c>
    </row>
    <row r="20">
      <c r="A20" s="4" t="inlineStr">
        <is>
          <t>Weighted Average Remaining Contractual Term (in years), Exercisable</t>
        </is>
      </c>
      <c r="B20" s="4" t="inlineStr">
        <is>
          <t>5 years 9 months 18 days</t>
        </is>
      </c>
    </row>
    <row r="21">
      <c r="A21" s="4" t="inlineStr">
        <is>
          <t>Aggregate Intrinsic Value | $</t>
        </is>
      </c>
      <c r="B21" s="7" t="n">
        <v>44282</v>
      </c>
    </row>
    <row r="22">
      <c r="A22" s="4" t="inlineStr">
        <is>
          <t>Aggregate Intrinsic Value, Exercisable | $</t>
        </is>
      </c>
      <c r="B22" s="7" t="n">
        <v>24613</v>
      </c>
    </row>
    <row r="23">
      <c r="A23" s="4" t="inlineStr">
        <is>
          <t>Performance and Market-based Stock Options</t>
        </is>
      </c>
      <c r="B23" s="4" t="inlineStr">
        <is>
          <t xml:space="preserve"> </t>
        </is>
      </c>
    </row>
    <row r="24">
      <c r="A24" s="3" t="inlineStr">
        <is>
          <t>Number of Stock Options</t>
        </is>
      </c>
      <c r="B24" s="4" t="inlineStr">
        <is>
          <t xml:space="preserve"> </t>
        </is>
      </c>
    </row>
    <row r="25">
      <c r="A25" s="4" t="inlineStr">
        <is>
          <t>Outstanding - beginning balance (in shares) | shares</t>
        </is>
      </c>
      <c r="B25" s="6" t="n">
        <v>808535</v>
      </c>
    </row>
    <row r="26">
      <c r="A26" s="4" t="inlineStr">
        <is>
          <t>Granted (in shares) | shares</t>
        </is>
      </c>
      <c r="B26" s="6" t="n">
        <v>412341</v>
      </c>
    </row>
    <row r="27">
      <c r="A27" s="4" t="inlineStr">
        <is>
          <t>Exercise of stock options (in shares) | shares</t>
        </is>
      </c>
      <c r="B27" s="6" t="n">
        <v>0</v>
      </c>
    </row>
    <row r="28">
      <c r="A28" s="4" t="inlineStr">
        <is>
          <t>Forfeited (in shares) | shares</t>
        </is>
      </c>
      <c r="B28" s="6" t="n">
        <v>76440</v>
      </c>
    </row>
    <row r="29">
      <c r="A29" s="4" t="inlineStr">
        <is>
          <t>Outstanding - ending balance (in shares) | shares</t>
        </is>
      </c>
      <c r="B29" s="6" t="n">
        <v>1144436</v>
      </c>
    </row>
    <row r="30">
      <c r="A30" s="4" t="inlineStr">
        <is>
          <t>Exercisable - end of period (in shares) | shares</t>
        </is>
      </c>
      <c r="B30" s="6" t="n">
        <v>635408</v>
      </c>
    </row>
    <row r="31">
      <c r="A31" s="3" t="inlineStr">
        <is>
          <t>Weighted- Average Exercise Price</t>
        </is>
      </c>
      <c r="B31" s="4" t="inlineStr">
        <is>
          <t xml:space="preserve"> </t>
        </is>
      </c>
    </row>
    <row r="32">
      <c r="A32" s="4" t="inlineStr">
        <is>
          <t>Outstanding - beginning balance (in dollars per share) | $ / shares</t>
        </is>
      </c>
      <c r="B32" s="8" t="n">
        <v>10.32</v>
      </c>
    </row>
    <row r="33">
      <c r="A33" s="4" t="inlineStr">
        <is>
          <t>Granted (in dollars per share) | $ / shares</t>
        </is>
      </c>
      <c r="B33" s="12" t="n">
        <v>16.91</v>
      </c>
    </row>
    <row r="34">
      <c r="A34" s="4" t="inlineStr">
        <is>
          <t>Exercised (in dollars per share) | $ / shares</t>
        </is>
      </c>
      <c r="B34" s="6" t="n">
        <v>0</v>
      </c>
    </row>
    <row r="35">
      <c r="A35" s="4" t="inlineStr">
        <is>
          <t>Forfeited (in dollars per share) | $ / shares</t>
        </is>
      </c>
      <c r="B35" s="12" t="n">
        <v>11.69</v>
      </c>
    </row>
    <row r="36">
      <c r="A36" s="4" t="inlineStr">
        <is>
          <t>Outstanding - ending balance (in dollars per share) | $ / shares</t>
        </is>
      </c>
      <c r="B36" s="12" t="n">
        <v>12.6</v>
      </c>
    </row>
    <row r="37">
      <c r="A37" s="4" t="inlineStr">
        <is>
          <t>Exercisable - end of period (in dollars per share) | $ / shares</t>
        </is>
      </c>
      <c r="B37" s="8" t="n">
        <v>10.18</v>
      </c>
    </row>
    <row r="38">
      <c r="A38" s="3" t="inlineStr">
        <is>
          <t>Share-based Compensation Arrangement by Share-based Payment Award, Options, Additional Disclosures [Abstract]</t>
        </is>
      </c>
      <c r="B38" s="4" t="inlineStr">
        <is>
          <t xml:space="preserve"> </t>
        </is>
      </c>
    </row>
    <row r="39">
      <c r="A39" s="4" t="inlineStr">
        <is>
          <t>Weighted Average Remaining Contractual Term (in years)</t>
        </is>
      </c>
      <c r="B39" s="4" t="inlineStr">
        <is>
          <t>7 years 1 month 6 days</t>
        </is>
      </c>
    </row>
    <row r="40">
      <c r="A40" s="4" t="inlineStr">
        <is>
          <t>Weighted Average Remaining Contractual Term (in years), Exercisable</t>
        </is>
      </c>
      <c r="B40" s="4" t="inlineStr">
        <is>
          <t>5 years 9 months 18 days</t>
        </is>
      </c>
    </row>
    <row r="41">
      <c r="A41" s="4" t="inlineStr">
        <is>
          <t>Aggregate Intrinsic Value | $</t>
        </is>
      </c>
      <c r="B41" s="7" t="n">
        <v>14931</v>
      </c>
    </row>
    <row r="42">
      <c r="A42" s="4" t="inlineStr">
        <is>
          <t>Aggregate Intrinsic Value, Exercisable | $</t>
        </is>
      </c>
      <c r="B42" s="7" t="n">
        <v>98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ummary of Weighted Average Assumptions Used in The Black-Scholes Option-pricing Model (Details)</t>
        </is>
      </c>
      <c r="B1" s="2" t="inlineStr">
        <is>
          <t>12 Months Ended</t>
        </is>
      </c>
    </row>
    <row r="2">
      <c r="B2" s="2" t="inlineStr">
        <is>
          <t>Dec. 31, 2023</t>
        </is>
      </c>
      <c r="C2" s="2" t="inlineStr">
        <is>
          <t>Dec. 31, 2022</t>
        </is>
      </c>
    </row>
    <row r="3">
      <c r="A3" s="4" t="inlineStr">
        <is>
          <t>Service-based 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expected term</t>
        </is>
      </c>
      <c r="B5" s="4" t="inlineStr">
        <is>
          <t>6 years 2 months 19 days</t>
        </is>
      </c>
      <c r="C5" s="4" t="inlineStr">
        <is>
          <t>7 years</t>
        </is>
      </c>
    </row>
    <row r="6">
      <c r="A6" s="4" t="inlineStr">
        <is>
          <t>Weighted average expected volatility</t>
        </is>
      </c>
      <c r="B6" s="9" t="n">
        <v>0.35</v>
      </c>
      <c r="C6" s="9" t="n">
        <v>0.39</v>
      </c>
    </row>
    <row r="7">
      <c r="A7" s="4" t="inlineStr">
        <is>
          <t>Weighted average risk-free interest rate</t>
        </is>
      </c>
      <c r="B7" s="9" t="n">
        <v>0.04</v>
      </c>
      <c r="C7" s="10" t="n">
        <v>0.0286</v>
      </c>
    </row>
    <row r="8">
      <c r="A8" s="4" t="inlineStr">
        <is>
          <t>Weighted average expected dividend yield</t>
        </is>
      </c>
      <c r="B8" s="9" t="n">
        <v>0</v>
      </c>
      <c r="C8" s="9" t="n">
        <v>0</v>
      </c>
    </row>
    <row r="9">
      <c r="A9" s="4" t="inlineStr">
        <is>
          <t>Performance and Market-based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expected term</t>
        </is>
      </c>
      <c r="B11" s="4" t="inlineStr">
        <is>
          <t>6 years 4 months 24 days</t>
        </is>
      </c>
      <c r="C11" s="4" t="inlineStr">
        <is>
          <t xml:space="preserve"> </t>
        </is>
      </c>
    </row>
    <row r="12">
      <c r="A12" s="4" t="inlineStr">
        <is>
          <t>Weighted average expected volatility</t>
        </is>
      </c>
      <c r="B12" s="9" t="n">
        <v>0.35</v>
      </c>
      <c r="C12" s="4" t="inlineStr">
        <is>
          <t xml:space="preserve"> </t>
        </is>
      </c>
    </row>
    <row r="13">
      <c r="A13" s="4" t="inlineStr">
        <is>
          <t>Weighted average risk-free interest rate</t>
        </is>
      </c>
      <c r="B13" s="9" t="n">
        <v>0.04</v>
      </c>
      <c r="C13" s="4" t="inlineStr">
        <is>
          <t xml:space="preserve"> </t>
        </is>
      </c>
    </row>
    <row r="14">
      <c r="A14" s="4" t="inlineStr">
        <is>
          <t>Weighted average expected dividend yield</t>
        </is>
      </c>
      <c r="B14" s="9" t="n">
        <v>0</v>
      </c>
      <c r="C1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nd Restricted Stock Unit Activity (Details)</t>
        </is>
      </c>
      <c r="B1" s="2" t="inlineStr">
        <is>
          <t>12 Months Ended</t>
        </is>
      </c>
    </row>
    <row r="2">
      <c r="B2" s="2" t="inlineStr">
        <is>
          <t>Dec. 31, 2023 $ / shares shares</t>
        </is>
      </c>
    </row>
    <row r="3">
      <c r="A3" s="4" t="inlineStr">
        <is>
          <t>Service-based Stock Options</t>
        </is>
      </c>
      <c r="B3" s="4" t="inlineStr">
        <is>
          <t xml:space="preserve"> </t>
        </is>
      </c>
    </row>
    <row r="4">
      <c r="A4" s="3" t="inlineStr">
        <is>
          <t>Number of service based Restricted Stock or RSU Awards</t>
        </is>
      </c>
      <c r="B4" s="4" t="inlineStr">
        <is>
          <t xml:space="preserve"> </t>
        </is>
      </c>
    </row>
    <row r="5">
      <c r="A5" s="4" t="inlineStr">
        <is>
          <t>Non-vested - beginning of period (in shares) | shares</t>
        </is>
      </c>
      <c r="B5" s="6" t="n">
        <v>666177</v>
      </c>
    </row>
    <row r="6">
      <c r="A6" s="4" t="inlineStr">
        <is>
          <t>Granted (in shares) | shares</t>
        </is>
      </c>
      <c r="B6" s="6" t="n">
        <v>203226</v>
      </c>
    </row>
    <row r="7">
      <c r="A7" s="4" t="inlineStr">
        <is>
          <t>Vested (in shares) | shares</t>
        </is>
      </c>
      <c r="B7" s="6" t="n">
        <v>211939</v>
      </c>
    </row>
    <row r="8">
      <c r="A8" s="4" t="inlineStr">
        <is>
          <t>Forfeited/Cancelled (in shares) | shares</t>
        </is>
      </c>
      <c r="B8" s="6" t="n">
        <v>29335</v>
      </c>
    </row>
    <row r="9">
      <c r="A9" s="4" t="inlineStr">
        <is>
          <t>Non-vested - end of period (in shares) | shares</t>
        </is>
      </c>
      <c r="B9" s="6" t="n">
        <v>628129</v>
      </c>
    </row>
    <row r="10">
      <c r="A10" s="3" t="inlineStr">
        <is>
          <t>Weighted Average Grant Date Fair Value (service based)</t>
        </is>
      </c>
      <c r="B10" s="4" t="inlineStr">
        <is>
          <t xml:space="preserve"> </t>
        </is>
      </c>
    </row>
    <row r="11">
      <c r="A11" s="4" t="inlineStr">
        <is>
          <t>Non-vested - beginning of period (in dollars per share) | $ / shares</t>
        </is>
      </c>
      <c r="B11" s="8" t="n">
        <v>14.08</v>
      </c>
    </row>
    <row r="12">
      <c r="A12" s="4" t="inlineStr">
        <is>
          <t>Granted (in dollars per share) | $ / shares</t>
        </is>
      </c>
      <c r="B12" s="12" t="n">
        <v>19.04</v>
      </c>
    </row>
    <row r="13">
      <c r="A13" s="4" t="inlineStr">
        <is>
          <t>Vested (in dollars per share) | $ / shares</t>
        </is>
      </c>
      <c r="B13" s="12" t="n">
        <v>14.1</v>
      </c>
    </row>
    <row r="14">
      <c r="A14" s="4" t="inlineStr">
        <is>
          <t>Forfeited/Cancelled (in dollars per share) | $ / shares</t>
        </is>
      </c>
      <c r="B14" s="12" t="n">
        <v>12.96</v>
      </c>
    </row>
    <row r="15">
      <c r="A15" s="4" t="inlineStr">
        <is>
          <t>Non-vested - end of period (in dollars per share) | $ / shares</t>
        </is>
      </c>
      <c r="B15" s="8" t="n">
        <v>13.89</v>
      </c>
    </row>
    <row r="16">
      <c r="A16" s="4" t="inlineStr">
        <is>
          <t>Performance and Market-based Stock Options</t>
        </is>
      </c>
      <c r="B16" s="4" t="inlineStr">
        <is>
          <t xml:space="preserve"> </t>
        </is>
      </c>
    </row>
    <row r="17">
      <c r="A17" s="3" t="inlineStr">
        <is>
          <t>Number of service based Restricted Stock or RSU Awards</t>
        </is>
      </c>
      <c r="B17" s="4" t="inlineStr">
        <is>
          <t xml:space="preserve"> </t>
        </is>
      </c>
    </row>
    <row r="18">
      <c r="A18" s="4" t="inlineStr">
        <is>
          <t>Non-vested - beginning of period (in shares) | shares</t>
        </is>
      </c>
      <c r="B18" s="6" t="n">
        <v>0</v>
      </c>
    </row>
    <row r="19">
      <c r="A19" s="4" t="inlineStr">
        <is>
          <t>Granted (in shares) | shares</t>
        </is>
      </c>
      <c r="B19" s="6" t="n">
        <v>17742</v>
      </c>
    </row>
    <row r="20">
      <c r="A20" s="4" t="inlineStr">
        <is>
          <t>Vested (in shares) | shares</t>
        </is>
      </c>
      <c r="B20" s="6" t="n">
        <v>0</v>
      </c>
    </row>
    <row r="21">
      <c r="A21" s="4" t="inlineStr">
        <is>
          <t>Forfeited/Cancelled (in shares) | shares</t>
        </is>
      </c>
      <c r="B21" s="6" t="n">
        <v>0</v>
      </c>
    </row>
    <row r="22">
      <c r="A22" s="4" t="inlineStr">
        <is>
          <t>Non-vested - end of period (in shares) | shares</t>
        </is>
      </c>
      <c r="B22" s="6" t="n">
        <v>17742</v>
      </c>
    </row>
    <row r="23">
      <c r="A23" s="3" t="inlineStr">
        <is>
          <t>Weighted Average Grant Date Fair Value (service based)</t>
        </is>
      </c>
      <c r="B23" s="4" t="inlineStr">
        <is>
          <t xml:space="preserve"> </t>
        </is>
      </c>
    </row>
    <row r="24">
      <c r="A24" s="4" t="inlineStr">
        <is>
          <t>Non-vested - beginning of period (in dollars per share) | $ / shares</t>
        </is>
      </c>
      <c r="B24" s="7" t="n">
        <v>0</v>
      </c>
    </row>
    <row r="25">
      <c r="A25" s="4" t="inlineStr">
        <is>
          <t>Granted (in dollars per share) | $ / shares</t>
        </is>
      </c>
      <c r="B25" s="12" t="n">
        <v>16.91</v>
      </c>
    </row>
    <row r="26">
      <c r="A26" s="4" t="inlineStr">
        <is>
          <t>Vested (in dollars per share) | $ / shares</t>
        </is>
      </c>
      <c r="B26" s="6" t="n">
        <v>0</v>
      </c>
    </row>
    <row r="27">
      <c r="A27" s="4" t="inlineStr">
        <is>
          <t>Forfeited/Cancelled (in dollars per share) | $ / shares</t>
        </is>
      </c>
      <c r="B27" s="6" t="n">
        <v>0</v>
      </c>
    </row>
    <row r="28">
      <c r="A28" s="4" t="inlineStr">
        <is>
          <t>Non-vested - end of period (in dollars per share) | $ / shares</t>
        </is>
      </c>
      <c r="B28" s="8" t="n">
        <v>16.9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1614</v>
      </c>
      <c r="C4" s="7" t="n">
        <v>5634</v>
      </c>
      <c r="D4" s="7" t="n">
        <v>15085</v>
      </c>
    </row>
    <row r="5">
      <c r="A5" s="4" t="inlineStr">
        <is>
          <t>Foreign</t>
        </is>
      </c>
      <c r="B5" s="6" t="n">
        <v>26306</v>
      </c>
      <c r="C5" s="6" t="n">
        <v>5207</v>
      </c>
      <c r="D5" s="6" t="n">
        <v>9144</v>
      </c>
    </row>
    <row r="6">
      <c r="A6" s="4" t="inlineStr">
        <is>
          <t>Income before income taxes</t>
        </is>
      </c>
      <c r="B6" s="7" t="n">
        <v>57920</v>
      </c>
      <c r="C6" s="7" t="n">
        <v>10841</v>
      </c>
      <c r="D6" s="7" t="n">
        <v>242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926</v>
      </c>
      <c r="C4" s="7" t="n">
        <v>3654</v>
      </c>
      <c r="D4" s="7" t="n">
        <v>3343</v>
      </c>
    </row>
    <row r="5">
      <c r="A5" s="4" t="inlineStr">
        <is>
          <t>State and local</t>
        </is>
      </c>
      <c r="B5" s="6" t="n">
        <v>1911</v>
      </c>
      <c r="C5" s="6" t="n">
        <v>1477</v>
      </c>
      <c r="D5" s="6" t="n">
        <v>1076</v>
      </c>
    </row>
    <row r="6">
      <c r="A6" s="4" t="inlineStr">
        <is>
          <t>Foreign</t>
        </is>
      </c>
      <c r="B6" s="6" t="n">
        <v>4940</v>
      </c>
      <c r="C6" s="6" t="n">
        <v>965</v>
      </c>
      <c r="D6" s="6" t="n">
        <v>2435</v>
      </c>
    </row>
    <row r="7">
      <c r="A7" s="4" t="inlineStr">
        <is>
          <t>Current income tax expense</t>
        </is>
      </c>
      <c r="B7" s="6" t="n">
        <v>13777</v>
      </c>
      <c r="C7" s="6" t="n">
        <v>6096</v>
      </c>
      <c r="D7" s="6" t="n">
        <v>6854</v>
      </c>
    </row>
    <row r="8">
      <c r="A8" s="3" t="inlineStr">
        <is>
          <t>Deferred</t>
        </is>
      </c>
      <c r="B8" s="4" t="inlineStr">
        <is>
          <t xml:space="preserve"> </t>
        </is>
      </c>
      <c r="C8" s="4" t="inlineStr">
        <is>
          <t xml:space="preserve"> </t>
        </is>
      </c>
      <c r="D8" s="4" t="inlineStr">
        <is>
          <t xml:space="preserve"> </t>
        </is>
      </c>
    </row>
    <row r="9">
      <c r="A9" s="4" t="inlineStr">
        <is>
          <t>Federal</t>
        </is>
      </c>
      <c r="B9" s="6" t="n">
        <v>-2044</v>
      </c>
      <c r="C9" s="6" t="n">
        <v>-2940</v>
      </c>
      <c r="D9" s="6" t="n">
        <v>-304</v>
      </c>
    </row>
    <row r="10">
      <c r="A10" s="4" t="inlineStr">
        <is>
          <t>State and local</t>
        </is>
      </c>
      <c r="B10" s="6" t="n">
        <v>-629</v>
      </c>
      <c r="C10" s="6" t="n">
        <v>-839</v>
      </c>
      <c r="D10" s="6" t="n">
        <v>-29</v>
      </c>
    </row>
    <row r="11">
      <c r="A11" s="4" t="inlineStr">
        <is>
          <t>Foreign</t>
        </is>
      </c>
      <c r="B11" s="6" t="n">
        <v>187</v>
      </c>
      <c r="C11" s="6" t="n">
        <v>710</v>
      </c>
      <c r="D11" s="6" t="n">
        <v>-1284</v>
      </c>
    </row>
    <row r="12">
      <c r="A12" s="4" t="inlineStr">
        <is>
          <t>Deferred income tax expense</t>
        </is>
      </c>
      <c r="B12" s="6" t="n">
        <v>-2486</v>
      </c>
      <c r="C12" s="6" t="n">
        <v>-3069</v>
      </c>
      <c r="D12" s="6" t="n">
        <v>-1617</v>
      </c>
    </row>
    <row r="13">
      <c r="A13" s="4" t="inlineStr">
        <is>
          <t>Total</t>
        </is>
      </c>
      <c r="B13" s="7" t="n">
        <v>11291</v>
      </c>
      <c r="C13" s="7" t="n">
        <v>3027</v>
      </c>
      <c r="D13" s="7" t="n">
        <v>52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using U.S. federal statutory rate</t>
        </is>
      </c>
      <c r="B4" s="9" t="n">
        <v>0.21</v>
      </c>
      <c r="C4" s="9" t="n">
        <v>0.21</v>
      </c>
      <c r="D4" s="9" t="n">
        <v>0.21</v>
      </c>
    </row>
    <row r="5">
      <c r="A5" s="4" t="inlineStr">
        <is>
          <t>State and local taxes. net of U.S. federal income tax benefit</t>
        </is>
      </c>
      <c r="B5" s="10" t="n">
        <v>0.018</v>
      </c>
      <c r="C5" s="10" t="n">
        <v>0.047</v>
      </c>
      <c r="D5" s="10" t="n">
        <v>0.036</v>
      </c>
    </row>
    <row r="6">
      <c r="A6" s="4" t="inlineStr">
        <is>
          <t>Global intangible low-taxed income</t>
        </is>
      </c>
      <c r="B6" s="10" t="n">
        <v>0.051</v>
      </c>
      <c r="C6" s="9" t="n">
        <v>0</v>
      </c>
      <c r="D6" s="10" t="n">
        <v>0.018</v>
      </c>
    </row>
    <row r="7">
      <c r="A7" s="4" t="inlineStr">
        <is>
          <t>Stock compensation</t>
        </is>
      </c>
      <c r="B7" s="4" t="inlineStr">
        <is>
          <t>(3.00%)</t>
        </is>
      </c>
      <c r="C7" s="4" t="inlineStr">
        <is>
          <t>(3.90%)</t>
        </is>
      </c>
      <c r="D7" s="9" t="n">
        <v>0</v>
      </c>
    </row>
    <row r="8">
      <c r="A8" s="4" t="inlineStr">
        <is>
          <t>Officer's compensation limitation</t>
        </is>
      </c>
      <c r="B8" s="10" t="n">
        <v>0.011</v>
      </c>
      <c r="C8" s="10" t="n">
        <v>0.044</v>
      </c>
      <c r="D8" s="9" t="n">
        <v>0</v>
      </c>
    </row>
    <row r="9">
      <c r="A9" s="4" t="inlineStr">
        <is>
          <t>Permanent differences</t>
        </is>
      </c>
      <c r="B9" s="10" t="n">
        <v>0.005</v>
      </c>
      <c r="C9" s="10" t="n">
        <v>0.003</v>
      </c>
      <c r="D9" s="10" t="n">
        <v>0.004</v>
      </c>
    </row>
    <row r="10">
      <c r="A10" s="4" t="inlineStr">
        <is>
          <t>Foreign rate differential</t>
        </is>
      </c>
      <c r="B10" s="4" t="inlineStr">
        <is>
          <t>(1.20%)</t>
        </is>
      </c>
      <c r="C10" s="4" t="inlineStr">
        <is>
          <t>(2.90%)</t>
        </is>
      </c>
      <c r="D10" s="4" t="inlineStr">
        <is>
          <t>(1.80%)</t>
        </is>
      </c>
    </row>
    <row r="11">
      <c r="A11" s="4" t="inlineStr">
        <is>
          <t>Foreign derived intangible income</t>
        </is>
      </c>
      <c r="B11" s="4" t="inlineStr">
        <is>
          <t>(0.30%)</t>
        </is>
      </c>
      <c r="C11" s="4" t="inlineStr">
        <is>
          <t>(3.60%)</t>
        </is>
      </c>
      <c r="D11" s="4" t="inlineStr">
        <is>
          <t>(1.90%)</t>
        </is>
      </c>
    </row>
    <row r="12">
      <c r="A12" s="4" t="inlineStr">
        <is>
          <t>Valuation allowance</t>
        </is>
      </c>
      <c r="B12" s="4" t="inlineStr">
        <is>
          <t>(0.40%)</t>
        </is>
      </c>
      <c r="C12" s="10" t="n">
        <v>0.054</v>
      </c>
      <c r="D12" s="4" t="inlineStr">
        <is>
          <t>(3.20%)</t>
        </is>
      </c>
    </row>
    <row r="13">
      <c r="A13" s="4" t="inlineStr">
        <is>
          <t>Return to provision</t>
        </is>
      </c>
      <c r="B13" s="9" t="n">
        <v>0</v>
      </c>
      <c r="C13" s="9" t="n">
        <v>0</v>
      </c>
      <c r="D13" s="4" t="inlineStr">
        <is>
          <t>(0.10%)</t>
        </is>
      </c>
    </row>
    <row r="14">
      <c r="A14" s="4" t="inlineStr">
        <is>
          <t>Tax credits</t>
        </is>
      </c>
      <c r="B14" s="4" t="inlineStr">
        <is>
          <t>(5.10%)</t>
        </is>
      </c>
      <c r="C14" s="4" t="inlineStr">
        <is>
          <t>(0.60%)</t>
        </is>
      </c>
      <c r="D14" s="4" t="inlineStr">
        <is>
          <t>(1.80%)</t>
        </is>
      </c>
    </row>
    <row r="15">
      <c r="A15" s="4" t="inlineStr">
        <is>
          <t>IPO costs</t>
        </is>
      </c>
      <c r="B15" s="9" t="n">
        <v>0</v>
      </c>
      <c r="C15" s="9" t="n">
        <v>0</v>
      </c>
      <c r="D15" s="10" t="n">
        <v>0.021</v>
      </c>
    </row>
    <row r="16">
      <c r="A16" s="4" t="inlineStr">
        <is>
          <t>Other</t>
        </is>
      </c>
      <c r="B16" s="9" t="n">
        <v>0</v>
      </c>
      <c r="C16" s="10" t="n">
        <v>0.031</v>
      </c>
      <c r="D16" s="10" t="n">
        <v>0.015</v>
      </c>
    </row>
    <row r="17">
      <c r="A17" s="4" t="inlineStr">
        <is>
          <t>Provision for income taxes</t>
        </is>
      </c>
      <c r="B17" s="10" t="n">
        <v>0.195</v>
      </c>
      <c r="C17" s="10" t="n">
        <v>0.279</v>
      </c>
      <c r="D17" s="10" t="n">
        <v>0.2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The Vita Coco Company, Inc. and subsidiaries (the “Company”) develops, markets, and distributes various coconut water products under the brand name Vita Coco and for retailers' own brands, predominantly in the United States. Other products include coconut milk, coconut oil, water (under the brand name Ever &amp; Ever ), protein infused fitness drinks (under the brand name PWR LIFT), coconut as a commodity and natural energy drinks (under the brand name Runa ),. The Company was incorporated in Delaware as All Market Inc. on January 17, 2007. On September 9, 2021, we changed our name to The Vita Coco Company, Inc. In 2018, the Company purchased certain assets and liabilities of Runa , which was marketed and distributed primarily in the United States until the Company ceased selling the brand in December 2023. We are a public benefit corporation under Section 362 of the Delaware General Corporation Law. As a public benefit corporation, our Board of Directors is required by the Delaware General Corporation Law to manage or direct our business and affairs in a manner that balances the pecuniary interests of our stockholders, the best interests of those materially affected by our conduct and the specific public benefits identified in our certificate of incorporation. The Company has nine wholly-owned subsidiaries including four wholly-owned Asian subsidiaries established between fiscal 2012 and 2015, four North American subsidiaries established between 2012 and 2018, as well as All Market Europe, Ltd. (“AME”) in the United Kingdom of which the Company became the sole shareholder as of December 31, 2021. Basis of Presentation The accompanying consolidated financial statements are presented in accordance with accounting principles generally accepted in the United States of America (“U.S. GAAP”). Principles of Consolidation The consolidated financial statements include all the accounts of the wholly owned subsidiaries. All intercompany accounts and transactions have been eliminated in consolidation; the noncontrolling interest in consolidated subsidiaries presented in the accompanying consolidated financial statements in the year ended December 31, 2021 represents the portion of AME stockholders’ equity, which was not directly owned by the Company. Initial Public Offering (“IPO”) The Company’s registration statement on Form S-1, as amended, was declared effective by the SEC on October 20, 2021 related to the IPO of its common stock in the prospectus dated October 20, 2021, filed with the SEC in accordance with Rule 424(b)(4) of the Securities Act on October 22, 2021 (the “Prospectus”). On October 21, 2021, the Company’s shares began trading on the NASDAQ under the ticker symbol “COCO”. On October 25, 2021, we completed our IPO by issuing 2,500,000 shares of our common stock, $0.01 par value per share, at a price to the public of $15 per share, resulting in net proceeds to us of approximately $30,000, after deducting the underwriting discount and commissions of approximately $2,000 and offering expenses of approximately $5,000. Additionally, certain selling stockholders sold an aggregate of 9,000,000 shares. The Company did not receive any proceeds from the sale of these shares by certain selling stockholders. On October 27, 2021, the Company used the net proceeds from the IPO to repay the outstanding balance on the 2021 Term Loan. See Note 10 for additional information on the repayment of the 2021 Term Loan. Impact of Global Events Causing Macroeconomic Uncertainty Uncertainty in the macroeconomic environment resulting from current geopolitical and economic instability (including the effects of current wars and other international conflicts) and the high interest rate and inflationary cost environment may affect our business. It is not currently possible to ascertain the overall impact of these macroeconomic uncertainties on the Company’s business, results of operations, financial condition or liquidity. Future events and effects related to these macroeconomic uncertainties cannot be determined with precision and actual results could significantly differ from estimates or foreca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y reserves</t>
        </is>
      </c>
      <c r="B3" s="7" t="n">
        <v>998</v>
      </c>
      <c r="C3" s="7" t="n">
        <v>878</v>
      </c>
    </row>
    <row r="4">
      <c r="A4" s="4" t="inlineStr">
        <is>
          <t>Reserves and accruals</t>
        </is>
      </c>
      <c r="B4" s="6" t="n">
        <v>2315</v>
      </c>
      <c r="C4" s="6" t="n">
        <v>1330</v>
      </c>
    </row>
    <row r="5">
      <c r="A5" s="4" t="inlineStr">
        <is>
          <t>Stock based compensation</t>
        </is>
      </c>
      <c r="B5" s="6" t="n">
        <v>5159</v>
      </c>
      <c r="C5" s="6" t="n">
        <v>3728</v>
      </c>
    </row>
    <row r="6">
      <c r="A6" s="4" t="inlineStr">
        <is>
          <t>Net operating loss carryforwards</t>
        </is>
      </c>
      <c r="B6" s="6" t="n">
        <v>4469</v>
      </c>
      <c r="C6" s="6" t="n">
        <v>4834</v>
      </c>
    </row>
    <row r="7">
      <c r="A7" s="4" t="inlineStr">
        <is>
          <t>Charitable contributions carryforward</t>
        </is>
      </c>
      <c r="B7" s="6" t="n">
        <v>2</v>
      </c>
      <c r="C7" s="6" t="n">
        <v>0</v>
      </c>
    </row>
    <row r="8">
      <c r="A8" s="4" t="inlineStr">
        <is>
          <t>Lease liability</t>
        </is>
      </c>
      <c r="B8" s="6" t="n">
        <v>394</v>
      </c>
      <c r="C8" s="6" t="n">
        <v>673</v>
      </c>
    </row>
    <row r="9">
      <c r="A9" s="4" t="inlineStr">
        <is>
          <t>Subtotal</t>
        </is>
      </c>
      <c r="B9" s="6" t="n">
        <v>13337</v>
      </c>
      <c r="C9" s="6" t="n">
        <v>11443</v>
      </c>
    </row>
    <row r="10">
      <c r="A10" s="4" t="inlineStr">
        <is>
          <t>Valuation allowance</t>
        </is>
      </c>
      <c r="B10" s="6" t="n">
        <v>-4374</v>
      </c>
      <c r="C10" s="6" t="n">
        <v>-4586</v>
      </c>
    </row>
    <row r="11">
      <c r="A11" s="4" t="inlineStr">
        <is>
          <t>Total deferred tax assets</t>
        </is>
      </c>
      <c r="B11" s="6" t="n">
        <v>8963</v>
      </c>
      <c r="C11" s="6" t="n">
        <v>6857</v>
      </c>
    </row>
    <row r="12">
      <c r="A12" s="3" t="inlineStr">
        <is>
          <t>Deferred Tax Liabilities:</t>
        </is>
      </c>
      <c r="B12" s="4" t="inlineStr">
        <is>
          <t xml:space="preserve"> </t>
        </is>
      </c>
      <c r="C12" s="4" t="inlineStr">
        <is>
          <t xml:space="preserve"> </t>
        </is>
      </c>
    </row>
    <row r="13">
      <c r="A13" s="4" t="inlineStr">
        <is>
          <t>Prepaid insurance</t>
        </is>
      </c>
      <c r="B13" s="6" t="n">
        <v>-339</v>
      </c>
      <c r="C13" s="6" t="n">
        <v>-397</v>
      </c>
    </row>
    <row r="14">
      <c r="A14" s="4" t="inlineStr">
        <is>
          <t>Intangibles</t>
        </is>
      </c>
      <c r="B14" s="6" t="n">
        <v>-1528</v>
      </c>
      <c r="C14" s="6" t="n">
        <v>-1464</v>
      </c>
    </row>
    <row r="15">
      <c r="A15" s="4" t="inlineStr">
        <is>
          <t>Right-of-use assets</t>
        </is>
      </c>
      <c r="B15" s="6" t="n">
        <v>-338</v>
      </c>
      <c r="C15" s="6" t="n">
        <v>-646</v>
      </c>
    </row>
    <row r="16">
      <c r="A16" s="4" t="inlineStr">
        <is>
          <t>Fixed assets</t>
        </is>
      </c>
      <c r="B16" s="6" t="n">
        <v>-115</v>
      </c>
      <c r="C16" s="6" t="n">
        <v>-84</v>
      </c>
    </row>
    <row r="17">
      <c r="A17" s="4" t="inlineStr">
        <is>
          <t>Other—Net</t>
        </is>
      </c>
      <c r="B17" s="6" t="n">
        <v>106</v>
      </c>
      <c r="C17" s="6" t="n">
        <v>-10</v>
      </c>
    </row>
    <row r="18">
      <c r="A18" s="4" t="inlineStr">
        <is>
          <t>Total deferred tax liabilities</t>
        </is>
      </c>
      <c r="B18" s="6" t="n">
        <v>-2214</v>
      </c>
      <c r="C18" s="6" t="n">
        <v>-2601</v>
      </c>
    </row>
    <row r="19">
      <c r="A19" s="4" t="inlineStr">
        <is>
          <t>Net deferred tax assets</t>
        </is>
      </c>
      <c r="B19" s="7" t="n">
        <v>6749</v>
      </c>
      <c r="C19" s="7" t="n">
        <v>42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t>
        </is>
      </c>
      <c r="B4" s="7" t="n">
        <v>4374000</v>
      </c>
      <c r="C4" s="7" t="n">
        <v>4586000</v>
      </c>
    </row>
    <row r="5">
      <c r="A5" s="4" t="inlineStr">
        <is>
          <t>Beginning balance as of January 1, 2023</t>
        </is>
      </c>
      <c r="B5" s="6" t="n">
        <v>144000</v>
      </c>
      <c r="C5" s="4" t="inlineStr">
        <is>
          <t xml:space="preserve"> </t>
        </is>
      </c>
    </row>
    <row r="6">
      <c r="A6" s="4" t="inlineStr">
        <is>
          <t>Unrecognized tax benefits, income tax penalties and interest expense</t>
        </is>
      </c>
      <c r="B6" s="7" t="n">
        <v>37000</v>
      </c>
      <c r="C6" s="6" t="n">
        <v>50000</v>
      </c>
    </row>
    <row r="7">
      <c r="A7" s="4" t="inlineStr">
        <is>
          <t>Minim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 expiration period</t>
        </is>
      </c>
      <c r="B9" s="4" t="inlineStr">
        <is>
          <t>10 years</t>
        </is>
      </c>
      <c r="C9" s="4" t="inlineStr">
        <is>
          <t xml:space="preserve"> </t>
        </is>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Valuation allowance</t>
        </is>
      </c>
      <c r="B12" s="7" t="n">
        <v>4374000</v>
      </c>
      <c r="C12" s="6" t="n">
        <v>4586000</v>
      </c>
    </row>
    <row r="13">
      <c r="A13" s="4" t="inlineStr">
        <is>
          <t>Operating loss carryforwards</t>
        </is>
      </c>
      <c r="B13" s="6" t="n">
        <v>21548000</v>
      </c>
      <c r="C13" s="6" t="n">
        <v>22987000</v>
      </c>
    </row>
    <row r="14">
      <c r="A14" s="4" t="inlineStr">
        <is>
          <t>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0</v>
      </c>
      <c r="C16"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Roll Forward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 as of January 1, 2023</t>
        </is>
      </c>
      <c r="B4" s="7" t="n">
        <v>144</v>
      </c>
    </row>
    <row r="5">
      <c r="A5" s="4" t="inlineStr">
        <is>
          <t>Reductions based on tax positions related to prior years</t>
        </is>
      </c>
      <c r="B5" s="6" t="n">
        <v>-38</v>
      </c>
    </row>
    <row r="6">
      <c r="A6" s="4" t="inlineStr">
        <is>
          <t>Additions based on tax positions related to current year</t>
        </is>
      </c>
      <c r="B6" s="6" t="n">
        <v>0</v>
      </c>
    </row>
    <row r="7">
      <c r="A7" s="4" t="inlineStr">
        <is>
          <t>Ending balance as of December 31, 2023</t>
        </is>
      </c>
      <c r="B7" s="7" t="n">
        <v>1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The Vita Coco Company, Inc.</t>
        </is>
      </c>
      <c r="B4" s="7" t="n">
        <v>46629</v>
      </c>
      <c r="C4" s="7" t="n">
        <v>7814</v>
      </c>
      <c r="D4" s="7" t="n">
        <v>19015</v>
      </c>
    </row>
    <row r="5">
      <c r="A5" s="3" t="inlineStr">
        <is>
          <t>Denominator:</t>
        </is>
      </c>
      <c r="B5" s="4" t="inlineStr">
        <is>
          <t xml:space="preserve"> </t>
        </is>
      </c>
      <c r="C5" s="4" t="inlineStr">
        <is>
          <t xml:space="preserve"> </t>
        </is>
      </c>
      <c r="D5" s="4" t="inlineStr">
        <is>
          <t xml:space="preserve"> </t>
        </is>
      </c>
    </row>
    <row r="6">
      <c r="A6" s="4" t="inlineStr">
        <is>
          <t>Weighted-average number of common shares used in earnings per share - basic (in shares)</t>
        </is>
      </c>
      <c r="B6" s="6" t="n">
        <v>56427890</v>
      </c>
      <c r="C6" s="6" t="n">
        <v>55732619</v>
      </c>
      <c r="D6" s="6" t="n">
        <v>53689910</v>
      </c>
    </row>
    <row r="7">
      <c r="A7" s="4" t="inlineStr">
        <is>
          <t>Effect of conversion of stock options and RSUs (in shares)</t>
        </is>
      </c>
      <c r="B7" s="6" t="n">
        <v>2319448</v>
      </c>
      <c r="C7" s="6" t="n">
        <v>391042</v>
      </c>
      <c r="D7" s="6" t="n">
        <v>496211</v>
      </c>
    </row>
    <row r="8">
      <c r="A8" s="4" t="inlineStr">
        <is>
          <t>Weighted-average number of common shares used in earnings per share - diluted (in shares)</t>
        </is>
      </c>
      <c r="B8" s="6" t="n">
        <v>58747338</v>
      </c>
      <c r="C8" s="6" t="n">
        <v>56123661</v>
      </c>
      <c r="D8" s="6" t="n">
        <v>54186121</v>
      </c>
    </row>
    <row r="9">
      <c r="A9" s="4" t="inlineStr">
        <is>
          <t>Earnings per share - basic (in dollars per share)</t>
        </is>
      </c>
      <c r="B9" s="8" t="n">
        <v>0.83</v>
      </c>
      <c r="C9" s="8" t="n">
        <v>0.14</v>
      </c>
      <c r="D9" s="8" t="n">
        <v>0.35</v>
      </c>
    </row>
    <row r="10">
      <c r="A10" s="4" t="inlineStr">
        <is>
          <t>Earnings per share - diluted (in dollars per share)</t>
        </is>
      </c>
      <c r="B10" s="8" t="n">
        <v>0.79</v>
      </c>
      <c r="C10" s="8" t="n">
        <v>0.14</v>
      </c>
      <c r="D10" s="8" t="n">
        <v>0.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 / shares</t>
        </is>
      </c>
      <c r="B1" s="2" t="inlineStr">
        <is>
          <t>12 Months Ended</t>
        </is>
      </c>
    </row>
    <row r="2">
      <c r="B2" s="2" t="inlineStr">
        <is>
          <t>Dec. 31, 2022</t>
        </is>
      </c>
      <c r="C2" s="2" t="inlineStr">
        <is>
          <t>Dec. 31, 2023</t>
        </is>
      </c>
    </row>
    <row r="3">
      <c r="A3" s="3" t="inlineStr">
        <is>
          <t>Class of Warrant or Right [Line Items]</t>
        </is>
      </c>
      <c r="B3" s="4" t="inlineStr">
        <is>
          <t xml:space="preserve"> </t>
        </is>
      </c>
      <c r="C3" s="4" t="inlineStr">
        <is>
          <t xml:space="preserve"> </t>
        </is>
      </c>
    </row>
    <row r="4">
      <c r="A4" s="4" t="inlineStr">
        <is>
          <t>Annual internal rate of return provided by proceeds from a liquidity event (less than)</t>
        </is>
      </c>
      <c r="B4" s="9" t="n">
        <v>0.3</v>
      </c>
      <c r="C4" s="4" t="inlineStr">
        <is>
          <t xml:space="preserve"> </t>
        </is>
      </c>
    </row>
    <row r="5">
      <c r="A5" s="4" t="inlineStr">
        <is>
          <t>Vested Service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of warrants (in dollars per share)</t>
        </is>
      </c>
      <c r="B7" s="4" t="inlineStr">
        <is>
          <t xml:space="preserve"> </t>
        </is>
      </c>
      <c r="C7" s="13" t="n">
        <v>2.2e-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Share-based Payment Arrangement,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to purchase common stock (in shares)</t>
        </is>
      </c>
      <c r="B5" s="6" t="n">
        <v>310953</v>
      </c>
      <c r="C5" s="6" t="n">
        <v>1880904</v>
      </c>
      <c r="D5" s="6" t="n">
        <v>128835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employees' earnings</t>
        </is>
      </c>
      <c r="B4" s="9" t="n">
        <v>0.03</v>
      </c>
      <c r="C4" s="4" t="inlineStr">
        <is>
          <t xml:space="preserve"> </t>
        </is>
      </c>
      <c r="D4" s="4" t="inlineStr">
        <is>
          <t xml:space="preserve"> </t>
        </is>
      </c>
    </row>
    <row r="5">
      <c r="A5" s="4" t="inlineStr">
        <is>
          <t>Employers matching contribution, vesting period</t>
        </is>
      </c>
      <c r="B5" s="4" t="inlineStr">
        <is>
          <t>2 years</t>
        </is>
      </c>
      <c r="C5" s="4" t="inlineStr">
        <is>
          <t xml:space="preserve"> </t>
        </is>
      </c>
      <c r="D5" s="4" t="inlineStr">
        <is>
          <t xml:space="preserve"> </t>
        </is>
      </c>
    </row>
    <row r="6">
      <c r="A6" s="4" t="inlineStr">
        <is>
          <t>Matching contributions</t>
        </is>
      </c>
      <c r="B6" s="7" t="n">
        <v>616</v>
      </c>
      <c r="C6" s="7" t="n">
        <v>592</v>
      </c>
      <c r="D6" s="7" t="n">
        <v>4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93612</v>
      </c>
      <c r="C4" s="7" t="n">
        <v>427787</v>
      </c>
      <c r="D4" s="7" t="n">
        <v>379513</v>
      </c>
    </row>
    <row r="5">
      <c r="A5" s="4" t="inlineStr">
        <is>
          <t>Gross profit</t>
        </is>
      </c>
      <c r="B5" s="6" t="n">
        <v>180729</v>
      </c>
      <c r="C5" s="6" t="n">
        <v>103361</v>
      </c>
      <c r="D5" s="6" t="n">
        <v>113148</v>
      </c>
    </row>
    <row r="6">
      <c r="A6" s="4" t="inlineStr">
        <is>
          <t>Total segment assets</t>
        </is>
      </c>
      <c r="B6" s="6" t="n">
        <v>285682</v>
      </c>
      <c r="C6" s="6" t="n">
        <v>197757</v>
      </c>
      <c r="D6" s="6" t="n">
        <v>197484</v>
      </c>
    </row>
    <row r="7">
      <c r="A7" s="4" t="inlineStr">
        <is>
          <t>Operating Segments | 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430245</v>
      </c>
      <c r="C9" s="6" t="n">
        <v>373622</v>
      </c>
      <c r="D9" s="6" t="n">
        <v>323891</v>
      </c>
    </row>
    <row r="10">
      <c r="A10" s="4" t="inlineStr">
        <is>
          <t>Gross profit</t>
        </is>
      </c>
      <c r="B10" s="6" t="n">
        <v>162262</v>
      </c>
      <c r="C10" s="6" t="n">
        <v>95492</v>
      </c>
      <c r="D10" s="6" t="n">
        <v>101864</v>
      </c>
    </row>
    <row r="11">
      <c r="A11" s="4" t="inlineStr">
        <is>
          <t>Total segment assets</t>
        </is>
      </c>
      <c r="B11" s="6" t="n">
        <v>209984</v>
      </c>
      <c r="C11" s="6" t="n">
        <v>156588</v>
      </c>
      <c r="D11" s="6" t="n">
        <v>141973</v>
      </c>
    </row>
    <row r="12">
      <c r="A12" s="4" t="inlineStr">
        <is>
          <t>Operating Segments | Internation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63367</v>
      </c>
      <c r="C14" s="6" t="n">
        <v>54165</v>
      </c>
      <c r="D14" s="6" t="n">
        <v>55622</v>
      </c>
    </row>
    <row r="15">
      <c r="A15" s="4" t="inlineStr">
        <is>
          <t>Gross profit</t>
        </is>
      </c>
      <c r="B15" s="6" t="n">
        <v>18467</v>
      </c>
      <c r="C15" s="6" t="n">
        <v>7869</v>
      </c>
      <c r="D15" s="6" t="n">
        <v>11284</v>
      </c>
    </row>
    <row r="16">
      <c r="A16" s="4" t="inlineStr">
        <is>
          <t>Total segment assets</t>
        </is>
      </c>
      <c r="B16" s="7" t="n">
        <v>75698</v>
      </c>
      <c r="C16" s="7" t="n">
        <v>41169</v>
      </c>
      <c r="D16" s="7" t="n">
        <v>555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Gross Profit to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Gross profit</t>
        </is>
      </c>
      <c r="B4" s="7" t="n">
        <v>180729</v>
      </c>
      <c r="C4" s="7" t="n">
        <v>103361</v>
      </c>
      <c r="D4" s="7" t="n">
        <v>113148</v>
      </c>
    </row>
    <row r="5">
      <c r="A5" s="4" t="inlineStr">
        <is>
          <t>Selling, general, and administrative expenses</t>
        </is>
      </c>
      <c r="B5" s="6" t="n">
        <v>124236</v>
      </c>
      <c r="C5" s="6" t="n">
        <v>100306</v>
      </c>
      <c r="D5" s="6" t="n">
        <v>88559</v>
      </c>
    </row>
    <row r="6">
      <c r="A6" s="4" t="inlineStr">
        <is>
          <t>Income from operations</t>
        </is>
      </c>
      <c r="B6" s="6" t="n">
        <v>56493</v>
      </c>
      <c r="C6" s="6" t="n">
        <v>3055</v>
      </c>
      <c r="D6" s="6" t="n">
        <v>24589</v>
      </c>
    </row>
    <row r="7">
      <c r="A7" s="4" t="inlineStr">
        <is>
          <t>Unrealized (gain)/loss on derivative instruments</t>
        </is>
      </c>
      <c r="B7" s="6" t="n">
        <v>-872</v>
      </c>
      <c r="C7" s="6" t="n">
        <v>6606</v>
      </c>
      <c r="D7" s="6" t="n">
        <v>2093</v>
      </c>
    </row>
    <row r="8">
      <c r="A8" s="4" t="inlineStr">
        <is>
          <t>Foreign currency gain/(loss)</t>
        </is>
      </c>
      <c r="B8" s="6" t="n">
        <v>-251</v>
      </c>
      <c r="C8" s="6" t="n">
        <v>1387</v>
      </c>
      <c r="D8" s="6" t="n">
        <v>-2088</v>
      </c>
    </row>
    <row r="9">
      <c r="A9" s="4" t="inlineStr">
        <is>
          <t>Loss on extinguishment of debt</t>
        </is>
      </c>
      <c r="B9" s="6" t="n">
        <v>0</v>
      </c>
      <c r="C9" s="6" t="n">
        <v>0</v>
      </c>
      <c r="D9" s="6" t="n">
        <v>-132</v>
      </c>
    </row>
    <row r="10">
      <c r="A10" s="4" t="inlineStr">
        <is>
          <t>Interest income</t>
        </is>
      </c>
      <c r="B10" s="6" t="n">
        <v>2581</v>
      </c>
      <c r="C10" s="6" t="n">
        <v>51</v>
      </c>
      <c r="D10" s="6" t="n">
        <v>127</v>
      </c>
    </row>
    <row r="11">
      <c r="A11" s="4" t="inlineStr">
        <is>
          <t>Interest expense</t>
        </is>
      </c>
      <c r="B11" s="6" t="n">
        <v>-31</v>
      </c>
      <c r="C11" s="6" t="n">
        <v>-258</v>
      </c>
      <c r="D11" s="6" t="n">
        <v>-360</v>
      </c>
    </row>
    <row r="12">
      <c r="A12" s="4" t="inlineStr">
        <is>
          <t>Income before income taxes</t>
        </is>
      </c>
      <c r="B12" s="7" t="n">
        <v>57920</v>
      </c>
      <c r="C12" s="7" t="n">
        <v>10841</v>
      </c>
      <c r="D12" s="7" t="n">
        <v>242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24:34Z</dcterms:created>
  <dcterms:modified xmlns:dcterms="http://purl.org/dc/terms/" xmlns:xsi="http://www.w3.org/2001/XMLSchema-instance" xsi:type="dcterms:W3CDTF">2024-02-29T13:24:34Z</dcterms:modified>
</cp:coreProperties>
</file>